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NET INCOME PER SHARE" sheetId="9" r:id="rId9"/>
    <s:sheet name="INVESTMENT SECURITIES" sheetId="10" r:id="rId10"/>
    <s:sheet name="LOANS AND ALLOWANCE FOR LOAN LO" sheetId="11" r:id="rId11"/>
    <s:sheet name="SUBORDINATED DEBT" sheetId="12" r:id="rId12"/>
    <s:sheet name="COMMITMENTS AND CONTINGENCIES" sheetId="13" r:id="rId13"/>
    <s:sheet name="FAIR VALUE MEASUREMENT" sheetId="14" r:id="rId14"/>
    <s:sheet name="REGULATORY RESTRICTIONS" sheetId="15" r:id="rId15"/>
    <s:sheet name="RESTRICTED STOCK" sheetId="16" r:id="rId16"/>
    <s:sheet name="INCOME TAXES" sheetId="17" r:id="rId17"/>
    <s:sheet name="BASIS OF PRESENTATION (Policies" sheetId="18" r:id="rId18"/>
    <s:sheet name="NET INCOME PER SHARE (Tables)" sheetId="19" r:id="rId19"/>
    <s:sheet name="INVESTMENT SECURITIES (Tables)" sheetId="20" r:id="rId20"/>
    <s:sheet name="LOANS AND ALLOWANCE FOR LOAN 21" sheetId="21" r:id="rId21"/>
    <s:sheet name="COMMITMENTS AND CONTINGENCIES (" sheetId="22" r:id="rId22"/>
    <s:sheet name="FAIR VALUE MEASUREMENT (Tables)" sheetId="23" r:id="rId23"/>
    <s:sheet name="REGULATORY RESTRICTIONS (Tables" sheetId="24" r:id="rId24"/>
    <s:sheet name="RESTRICTED STOCK (Tables)" sheetId="25" r:id="rId25"/>
    <s:sheet name="NET INCOME PER SHARE (Details)" sheetId="26" r:id="rId26"/>
    <s:sheet name="NET INCOME PER SHARE (Additiona" sheetId="27" r:id="rId27"/>
    <s:sheet name="INVESTMENT SECURITIES (Securiti" sheetId="28" r:id="rId28"/>
    <s:sheet name="INVESTMENT SECURITIES (Securi29" sheetId="29" r:id="rId29"/>
    <s:sheet name="INVESTMENT SECURITIES (Securi30" sheetId="30" r:id="rId30"/>
    <s:sheet name="INVESTMENT SECURITIES (Investme" sheetId="31" r:id="rId31"/>
    <s:sheet name="INVESTMENT SECURITIES (Securi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SUBORDINATED DEBT (Details)" sheetId="41" r:id="rId41"/>
    <s:sheet name="COMMITMENTS AND CONTINGENCIES42" sheetId="42" r:id="rId42"/>
    <s:sheet name="FAIR VALUE MEASUREMENT (Assets " sheetId="43" r:id="rId43"/>
    <s:sheet name="FAIR VALUE MEASUREMENT (Level 3" sheetId="44" r:id="rId44"/>
    <s:sheet name="FAIR VALUE MEASUREMENT (Asset45" sheetId="45" r:id="rId45"/>
    <s:sheet name="FAIR VALUE MEASUREMENT (Quantit" sheetId="46" r:id="rId46"/>
    <s:sheet name="FAIR VALUE MEASUREMENT (Range o" sheetId="47" r:id="rId47"/>
    <s:sheet name="FAIR VALUE MEASUREMENT (Informa" sheetId="48" r:id="rId48"/>
    <s:sheet name="REGULATORY RESTRICTIONS (Detail" sheetId="49" r:id="rId49"/>
    <s:sheet name="RESTRICTED STOCK (Details)" sheetId="50" r:id="rId50"/>
    <s:sheet name="RESTRICTED STOCK (Non-vested Re" sheetId="51" r:id="rId51"/>
    <s:sheet name="INCOME TAXES (Details)" sheetId="52" r:id="rId52"/>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n. 30, 2015</t>
  </si>
  <si>
    <t>Aug. 14, 2015</t>
  </si>
  <si>
    <t>Document and Entity Information [Abstract]</t>
  </si>
  <si>
    <t>Entity Registrant Name</t>
  </si>
  <si>
    <t>FOUR OAKS FINCORP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1]</t>
  </si>
  <si>
    <t>ASSETS</t>
  </si>
  <si>
    <t>Cash and due from banks</t>
  </si>
  <si>
    <t>Interest-earning deposits</t>
  </si>
  <si>
    <t>Cash and cash equivalents</t>
  </si>
  <si>
    <t>CD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net</t>
  </si>
  <si>
    <t>FHLB stock</t>
  </si>
  <si>
    <t>Investment in life insurance</t>
  </si>
  <si>
    <t>Foreclosed assets</t>
  </si>
  <si>
    <t>Deferred tax assets, net</t>
  </si>
  <si>
    <t>Other assets</t>
  </si>
  <si>
    <t>TOTAL ASSETS</t>
  </si>
  <si>
    <t>Deposits:</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Note F)</t>
  </si>
  <si>
    <t>Shareholders’ equity:</t>
  </si>
  <si>
    <t>Common stock, $1.00 par value, 80,000,000 shares authorized; 33,579,640 and 32,032,327 shares issued and outstanding at June 30, 2015 and December 31, 2014, respectively</t>
  </si>
  <si>
    <t>Additional paid-in capital</t>
  </si>
  <si>
    <t>Accumulated deficit</t>
  </si>
  <si>
    <t>Accumulated other comprehensive (loss) income</t>
  </si>
  <si>
    <t>Total shareholders' equity</t>
  </si>
  <si>
    <t>TOTAL LIABILITIES AND SHAREHOLDERS' EQUITY</t>
  </si>
  <si>
    <t>Derived from audited consolidated financial statements.</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4</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Recovery of impairment loss and gain on redemption of equity securities</t>
  </si>
  <si>
    <t>Income from investment in life insurance</t>
  </si>
  <si>
    <t>Indemnification from third party payment processor clients</t>
  </si>
  <si>
    <t>Other non-interest income</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Other operating expenses</t>
  </si>
  <si>
    <t>Total non-interest expenses</t>
  </si>
  <si>
    <t>Income before income taxes</t>
  </si>
  <si>
    <t>Income tax benefit</t>
  </si>
  <si>
    <t>Net income</t>
  </si>
  <si>
    <t>Basic net income per common share (in usd per share)</t>
  </si>
  <si>
    <t>Diluted net income per common share (in usd per share)</t>
  </si>
  <si>
    <t>Weighted Average Shares Outstanding, Basic</t>
  </si>
  <si>
    <t>Weighted Average Shares Outstanding, Diluted</t>
  </si>
  <si>
    <t>CONSOLIDATED STATEMENTS OF COMPREHENSIVE INCOME (UNAUDITED) - USD ($) $ in Thousands</t>
  </si>
  <si>
    <t>Statement of Comprehensive Income [Abstract]</t>
  </si>
  <si>
    <t>Securities available-for-sale:</t>
  </si>
  <si>
    <t>Unrealized holding (losses) gains on available-for-sale securities</t>
  </si>
  <si>
    <t>Tax effect</t>
  </si>
  <si>
    <t>Reclassification of gains recognized in net income</t>
  </si>
  <si>
    <t>Amortization of unrealized losses on investment securities transferred from available-for-sale to held-to-maturity</t>
  </si>
  <si>
    <t>Total other comprehensive (loss) income</t>
  </si>
  <si>
    <t>Comprehensive income</t>
  </si>
  <si>
    <t>CONSOLIDATED STATEMENTS OF SHAREHOLDERS' EQUITY (UNAUDITED) - USD ($) $ in Thousands</t>
  </si>
  <si>
    <t>Total</t>
  </si>
  <si>
    <t>Common stock [Member]</t>
  </si>
  <si>
    <t>Additional paid-in capital [Member]</t>
  </si>
  <si>
    <t>Accumulated deficit [Member]</t>
  </si>
  <si>
    <t>Accumulated other comprehensive (loss) income [Member]</t>
  </si>
  <si>
    <t>BEGINNING BALANCE (in shares) at Dec. 31, 2013</t>
  </si>
  <si>
    <t>BEGINNING BALANCE at Dec. 31, 2013</t>
  </si>
  <si>
    <t>Increase (Decrease) in Stockholders' Equity [Roll Forward]</t>
  </si>
  <si>
    <t>Other comprehensive income (loss)</t>
  </si>
  <si>
    <t>Stock based compensation</t>
  </si>
  <si>
    <t>Issuance of common stock (in shares)</t>
  </si>
  <si>
    <t>Issuance of common stock</t>
  </si>
  <si>
    <t>ENDING BALANCE (in shares) at Jun. 30, 2014</t>
  </si>
  <si>
    <t>ENDING BALANCE at Jun. 30, 2014</t>
  </si>
  <si>
    <t>ENDING BALANCE (in shares) at Dec. 31, 2014</t>
  </si>
  <si>
    <t>ENDING BALANCE at Dec. 31, 2014</t>
  </si>
  <si>
    <t>Issuance of restricted stock (in shares)</t>
  </si>
  <si>
    <t>Issuance of restricted stock</t>
  </si>
  <si>
    <t>ENDING BALANCE (in shares) at Jun. 30, 2015</t>
  </si>
  <si>
    <t>ENDING BALANCE at Jun. 30, 2015</t>
  </si>
  <si>
    <t>CONSOLIDATED STATEMENTS OF CASH FLOWS (UNAUDITED) - USD ($) $ in Thousands</t>
  </si>
  <si>
    <t>Cash flows from operating activities:</t>
  </si>
  <si>
    <t>Adjustments to reconcile net income to net cash provided by operating activities:</t>
  </si>
  <si>
    <t>Deferred income tax benefit</t>
  </si>
  <si>
    <t>Provision for depreciation and amortization</t>
  </si>
  <si>
    <t>Net amortization of bond premiums and discounts</t>
  </si>
  <si>
    <t>Gain on sale of investment securities</t>
  </si>
  <si>
    <t>Gain on disposition of bank premises and equipment</t>
  </si>
  <si>
    <t>Gain on sale of foreclosed assets, net</t>
  </si>
  <si>
    <t>Valuation adjustment on foreclosed assets</t>
  </si>
  <si>
    <t>Earnings on bank-owned life insurance</t>
  </si>
  <si>
    <t>Earnings from mortgage banking operations</t>
  </si>
  <si>
    <t>Originations of mortgage loans held for sale</t>
  </si>
  <si>
    <t>Proceeds from sale of loans held for sale</t>
  </si>
  <si>
    <t>Recovery of impairment loss on redemption of securities</t>
  </si>
  <si>
    <t>Changes in assets and liabilities:</t>
  </si>
  <si>
    <t>Net cash provided by operating activities</t>
  </si>
  <si>
    <t>Cash flows from investing activities:</t>
  </si>
  <si>
    <t>Proceeds from sales and calls of investment securities available-for-sale</t>
  </si>
  <si>
    <t>Proceeds from paydowns of investment securities available-for-sale</t>
  </si>
  <si>
    <t>Proceeds from paydowns of investment securities held-to-maturity</t>
  </si>
  <si>
    <t>Purchases of investment securities available-for-sale</t>
  </si>
  <si>
    <t>Redemption of certificates of deposit</t>
  </si>
  <si>
    <t>Redemption of FHLB stock</t>
  </si>
  <si>
    <t>Net (increase) decrease in loans outstanding</t>
  </si>
  <si>
    <t>Purchases of bank premises and equipment</t>
  </si>
  <si>
    <t>Proceeds from sales of foreclosed assets</t>
  </si>
  <si>
    <t>Net cash (used in) provided by investing activities</t>
  </si>
  <si>
    <t>Cash flows from financing activities:</t>
  </si>
  <si>
    <t>Net (decrease) increase in deposit accounts</t>
  </si>
  <si>
    <t>Proceeds from issuance of common stock</t>
  </si>
  <si>
    <t>Net cash (used in) provided by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Income taxes paid</t>
  </si>
  <si>
    <t>Supplemental disclosures of noncash investing and financing activities:</t>
  </si>
  <si>
    <t>Unrealized (losses) gains on investment securities available-for-sale</t>
  </si>
  <si>
    <t>Amortization of net losses on investment securities transferred to held-to-maturity</t>
  </si>
  <si>
    <t>Transfer of loans to foreclosed assets</t>
  </si>
  <si>
    <t>Loans transferred from held for sale to held for investment</t>
  </si>
  <si>
    <t>Loans transferred from held for investment to held for sale</t>
  </si>
  <si>
    <t>BASIS OF PRESENTATION</t>
  </si>
  <si>
    <t>Organization, Consolidation and Presentation of Financial Statements [Abstract]</t>
  </si>
  <si>
    <t>BASIS OF PRESENTATION In management’s opinion, the financial information contained in the accompanying unaudited consolidated financial statements reflects all adjustments (consisting solely of normal recurring adjustments) necessary for a fair presentation of the financial information as of and for the six months ended June 30, 2015 and 2014 , in conformity with accounting principles generally accepted in the United States of America. The consolidated financial statements include the accounts and transactions of Four Oaks Fincorp, Inc., a bank holding company incorporated under the laws of the State of North Carolina (the “Company”), and its wholly-owned subsidiary, Four Oaks Bank &amp; Trust Company (the “Bank”). Operating results for the six months ended June 30, 2015 are not necessarily indicative of the results that may be expected for the fiscal year ending December 31, 2015 . The organization and business of the Company, accounting policies followed by the Company and other information are contained in the notes to the consolidated financial statements filed as part of the Company’s Annual Report on Form 10-K for the year ended December 31, 2014 . This Quarterly Report should be read in conjunction with such Annual Report. 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 Recent Accounting Pronounc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The Company does not believe the adoption of this update will have a material impact on the Company’s consolidated financial statements. In August 2014, the FASB issued ASU No. 2014-15, Presentation of Financial Statements - Going Concern (Subtopic 205-40): Disclosure of Uncertainties about an Entity’s Ability to Continue as a Going Concern . This update requires management to evaluate whether there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y knowable at the date the financial statements are issued.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If the substantial doubt is alleviated as a result of consideration of management’s plans, the entity should disclose information that enables financial statement users to understand the principal conditions or events that raised substantial doubt, management’s evaluation of the conditions and management’s plans to alleviate the substantial doubt. If substantial doubt exists about an entity’s ability to continue as a going concern, and the substantial doubt is not alleviated after consideration of management’s plans, an entity should include a statement in the footnotes indicating that there is substantial doubt about the entity’s ability to continue as a going concern. The amendments in this update become effective for the annual period ending after December 15, 2016, and for annual periods and interim periods thereafter. The Company does not believe the adoption of this update will have a material impact on the Company’s consolidated financial statements. In August 2014, the FASB issued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within this update are effective for annual and interim periods beginning after December 15, 2014. The adoption of the new guidance did not have a material impact on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pril 1, 2015, the FASB voted to propose to defer the effective date of the new revenue recognition standard by one year. Based on the proposed decision, public organizations would apply the new revenue standard to annual reporting periods beginning after December 15, 2017. Early adoption is not permitted. The Company is currently evaluating the impact of adoption of the new standard on its consolidated financial statements. In January 2014, the FASB issued ASU No. 2014-04, Receivables–Troubled Debt Restructurings by Creditors (Subtopic 310-40): Reclassification of Residential Real Estate Collateralized Consumer Mortgage Loans upon Foreclosure.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The adoption of the new guidance did not have a material impact on the Company'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t>
  </si>
  <si>
    <t>Earnings Per Share [Abstract]</t>
  </si>
  <si>
    <t>NET INCOME PER SHARE 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common share have been computed based upon net income as presented in the accompanying consolidated statements of operations divided by the weighted average number of common shares outstanding or assumed to be outstanding as summarized below (amounts in thousands, except share data) : Three Months Ended Six Months Ended June 30, June 30, 2015 2014 2015 2014 Net income available to common shareholders $ 17,486 $ 2,419 $ 18,464 $ 3,776 Weighted average number of common shares - basic 32,098,488 8,870,439 32,066,815 8,456,016 Effect of dilutive stock options 15,922 26,302 15,412 19,523 Effect of dilutive restricted stock awards 141,049 — 87,148 — Weighted average number of common shares - dilutive 32,255,459 8,896,741 32,169,375 8,475,539 Basic earnings per common share $ 0.54 $ 0.27 $ 0.58 $ 0.45 Diluted earnings per common share $ 0.54 $ 0.27 $ 0.57 $ 0.45 Anti-dilutive awards 176,857 181,232 176,857 181,232 During 2014, 24.0 million shares of common stock were issued in connection with the Company's shareholder rights offering and concurrent private placement standby offering in which a net of $22.2 million of capital was raised. Consequently, the weighted average shares of common stock increased 23.4 million and 23.7 million for the three and six months ended June 30, 2015 as compared to the same periods in 2014. Additionally, the Company issued 1,446,000 shares of restricted stock on January 20, 2015 pursuant to the Four Oaks Fincorp, Inc. 2015 Restricted Stock Plan. Refer to Note I for additional information on the restricted stock grant.</t>
  </si>
  <si>
    <t>INVESTMENT SECURITIES</t>
  </si>
  <si>
    <t>Investments, Debt and Equity Securities [Abstract]</t>
  </si>
  <si>
    <t>INVESTMENT SECURITIES The amortized cost, gross unrealized gains, gross unrealized losses, and fair values of securities available-for-sale and securities held-to-maturity as of June 30, 2015 and December 31, 2014 are as follows (amounts in thousands) : June 30, 2015 Securities Available-for-Sale: Amortized Cost Gross Unrealized Gains Gross Unrealized Losses Fair Value Taxable municipal securities $ 27,576 $ 475 $ 402 $ 27,649 Mortgage-backed securities GNMA 15,785 59 33 15,811 FNMA &amp; FHLMC 32,083 6 268 31,821 Equity securities 11 — — 11 Total $ 75,455 $ 540 $ 703 $ 75,292 June 30, 2015 Securities Held-to-Maturity: Amortized Cost Gross Unrealized Gains Gross Unrealized Losses Fair Value Taxable municipal securities $ 3,557 $ 3 $ 24 $ 3,536 Mortgage-backed securities GNMA 66,605 658 273 66,990 FNMA 3,057 38 — 3,095 Total $ 73,219 $ 699 $ 297 $ 73,621 December 31, 2014 Securities Available-for-Sale: Amortized Cost Gross Unrealized Gains Gross Unrealized Losses Fair Value Taxable municipal securities $ 16,412 $ 686 $ 20 $ 17,078 Mortgage-backed securities GNMA 16,204 163 103 16,264 FNMA &amp; FHLMC 30,992 — 134 30,858 Equity securities 11 — — 11 Total $ 63,619 $ 849 $ 257 $ 64,211 December 31, 2014 Securities Held-to-Maturity: Amortized Cost Gross Unrealized Gains Gross Unrealized Losses Fair Value Taxable municipal securities $ 3,584 $ — $ 28 $ 3,556 Mortgage-backed securities GNMA 74,482 887 244 75,125 FNMA 3,517 44 — 3,561 Total $ 81,583 $ 931 $ 272 $ 82,242 The following tables show gross unrealized losses and fair values of investment securities, aggregated by investment category and length of time that the individual securities have been in a continuous unrealized loss position, at June 30, 2015 and December 31, 2014 (amounts in thousands) . June 30, 2015 Less Than 12 Months 12 Months or More Total # Securities Fair value Unrealized losses # Securities Fair value Unrealized losses Fair value Unrealized losses Securities Available-for-Sale: Taxable municipal securities 19 $ 16,444 $ 402 — $ — $ — $ 16,444 $ 402 Mortgage-backed securities GNMA 2 8,016 33 — — — 8,016 33 FNMA &amp; FHLMC 8 27,139 268 — — $ — 27,139 268 Total temporarily impaired securities 29 $ 51,599 $ 703 — $ — $ — $ 51,599 $ 703 June 30, 2015 Less Than 12 Months 12 Months or More Total Securities Held-to-Maturity: # Securities Fair value Unrealized losses # Securities Fair value Unrealized losses Fair value Unrealized losses Taxable municipal securities — $ — $ — 6 $ 2,900 $ 24 $ 2,900 $ 24 Mortgage-backed securities GNMA 4 7,456 59 7 12,921 214 20,377 273 Total temporarily impaired securities 4 $ 7,456 $ 59 13 $ 15,821 $ 238 $ 23,277 $ 297 December 31, 2014 Less Than 12 Months 12 Months or More Total Securities Available-for-Sale: # Securities Fair value Unrealized losses # Securities Fair value Unrealized losses Fair value Unrealized losses Taxable municipal securities 2 $ 2,580 $ 20 — $ — $ — $ 2,580 $ 20 Mortgage-backed securities GNMA 2 7,425 103 — — — 7,425 103 FNMA &amp; FHLMC 6 30,858 134 — — — 30,858 134 Total temporarily impaired securities 10 $ 40,863 $ 257 — $ — $ — $ 40,863 $ 257 December 31, 2014 Less Than 12 Months 12 Months or More Total Securities Held-to-Maturity: # Securities Fair value Unrealized losses # Securities Fair value Unrealized losses Fair value Unrealized losses Taxable municipal securities — $ — $ — 10 $ 3,556 $ 28 $ 3,556 $ 28 Mortgage-backed securities GNMA 6 7,594 41 6 12,240 203 19,834 244 Total temporarily impaired securities 6 $ 7,594 $ 41 16 $ 15,796 $ 231 $ 23,390 $ 272 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he unrealized gains and losses on securities at June 30, 2015 resulted from changing market interest rates compared to the yields available at the time the underlying securities were purchased. As of June 30, 2015 , there were 13 of 55 Government National Mortgage Association ("GNMA") mortgage-backed securities ("MBS"), 8 of 12 Federal National Mortgage Association ("FNMA") and Federal Home Loan Mortgage Corporation ("FHLMC") MBS, and 25 of 41 taxable municipal securities that contained net unrealized losses. Management identified no impairment related to credit quality. For debt securities in an unrealized loss position, the Company does not intend to sell and it is not likely that the Company will be required to sell these securities before the anticipated recovery of the amortized cost basis. As a result, no other than temporary impairment losses were recognized during the three and six months ended June 30, 2015 . The amortized cost and fair value of available-for-sale and held-to-maturity securities at June 30, 2015 by expected maturities are shown on the following table (amounts in thousands) . Expected maturities will differ from contractual maturities because borrowers may have the right to call or prepay obligations with or without call or prepayment penalties. June 30, 2015 Securities Available-for-Sale: Amortized Cost Fair Value Taxable municipal securities: Due within one year $ — $ — Due after one year through five years — — Due after five years through ten years — — Due after ten years 27,576 27,649 Total taxable municipal securities 27,576 27,649 Mortgage-backed securities - GNMA/FNMA &amp; FHLMC: Due within one year — — Due after one year through five years — — Due after five years through ten years — — Due after ten years 47,868 47,632 Total mortgage-backed securities - GNMA/FNMA &amp; FHLMC 47,868 47,632 Other securities: Equity securities 11 11 Total other securities 11 11 Total available-for-sale securities $ 75,455 $ 75,292 Securities Held-to-Maturity: Taxable municipal securities: Due within one year $ 101 $ 101 Due after one year through five years 1,607 1,601 Due after five years through ten years 1,849 1,834 Due after ten years — — Total taxable municipal securities 3,557 3,536 Mortgage-backed securities - GNMA/FNMA: Due within one year — — Due after one year through five years — — Due after five years through ten years 5,100 5,213 Due after ten years 64,562 64,872 Total mortgage-backed securities - GNMA/FNMA 69,662 70,085 Total held-to-maturity securities $ 73,219 $ 73,621 Securities with a carrying value of approximately $100.4 million and $101.8 million at June 30, 2015 and December 31, 2014 , respectively, were pledged to secure public deposits and for other purposes required or permitted by law. Sales and calls of securities available-for-sale for the six months ended June 30, 2015 and 2014 of $3.6 million and $20.0 million generated net realized gains of $56,000 and $214,000 , respectively, and no gross realized losses for either period. Sales and calls of securities available-for-sale for the three months ended June 30, 2015 and 2014 of $1.0 million and $6.6 million generated net realized gains of $0 and $90,000 , respectively, and no gross realized losses for either period.</t>
  </si>
  <si>
    <t>LOANS AND ALLOWANCE FOR LOAN LOSSES</t>
  </si>
  <si>
    <t>Loans and Leases Receivable Disclosure [Abstract]</t>
  </si>
  <si>
    <t>LOANS AND ALLOWANCE FOR LOAN LOSSES 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County, and parts of Wake, Harnett, Duplin, Sampson, and Moore counties. There have been no significant changes to the loan class definitions outlined in the Company's Annual Report on Form 10-K for the year ended December 31, 2014 . During the third quarter of 2014, the Company transferred loans from held for investment to held for sale in anticipation of near term loan sales as a result of the Company's previously disclosed asset resolution plan (the "Asset Resolution Plan"). These loans are not included in the tables within Note D; however, additional details about these loans have been added to provide information on the credit quality of these assets. The classification of loan segments as of June 30, 2015 and December 31, 2014 are summarized as follows (amounts in thousands) : June 30, 2015 December 31, 2014 Commercial and industrial $ 26,499 $ 24,286 Commercial construction and land development 51,388 53,642 Commercial real estate 204,569 200,510 Residential construction 27,962 28,130 Residential mortgage 134,586 135,022 Consumer 6,393 7,248 Consumer credit cards 2,211 2,276 Business credit cards 1,270 1,251 Other 431 499 Gross loans 455,309 452,864 Less: Net deferred loan fees (724 ) (608 ) Net loans before allowance 454,585 452,256 Allowance for loan losses (9,812 ) (9,377 ) Total net loans $ 444,773 $ 442,879 Loans held for sale $ 4,914 $ 2,882 Allowance for Loan Losses and Recorded Investment in Loans 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The following tables are an analysis of the allowance for loan losses by loan segment as of and for the three and six months ended June 30, 2015 and 2014 and as of and for the twelve months ended December 31, 2014 (amounts in thousands) . These tables do not include loans classified as held for sale. Three Months Ended June 30, 2015 Real Estate Allowances for loan losses: Commercial and Industrial Commercial Construction and Land Development Commercial Real Estate Residential Construction Residential Mortgage Consumer Other Totals Balance, beginning of period $ 170 $ 5,102 $ 2,670 $ 412 $ 1,318 $ 82 $ 36 $ 9,790 Provision for loan losses (73 ) 38 195 (94 ) (154 ) 53 35 — Loans charged-off (38 ) (19 ) (202 ) — (17 ) (44 ) (42 ) (362 ) Recoveries 94 185 6 — 77 21 1 384 Net recoveries (charge-offs) 56 166 (196 ) — 60 (23 ) (41 ) 22 Balance, end of period $ 153 $ 5,306 $ 2,669 $ 318 $ 1,224 $ 112 $ 30 $ 9,812 Six Months Ended June 30, 2015 Real Estate Allowances for loan losses: Commercial Commercial Commercial Residential Residential Consumer Other Totals Balance, beginning of period $ 119 $ 5,105 $ 2,382 $ 436 $ 1,206 $ 89 $ 40 $ 9,377 Provision for loan losses (59 ) (284 ) 303 (118 ) 60 68 30 — Loans charged-off (47 ) (19 ) (206 ) — (165 ) (98 ) (42 ) (577 ) Recoveries 140 504 190 — 123 53 2 1,012 Net recoveries (charge-offs) 93 485 (16 ) — (42 ) (45 ) (40 ) 435 Balance, end of period $ 153 $ 5,306 $ 2,669 $ 318 $ 1,224 $ 112 $ 30 $ 9,812 Ending balance: individually evaluated for impairment $ — $ 498 $ 116 $ 2 $ — $ 3 $ — $ 619 Ending balance: collectively evaluated for impairment (1) $ 153 $ 4,808 $ 2,553 $ 316 $ 1,224 $ 109 $ 30 $ 9,193 Loans: Balance, end of period $ 27,769 $ 51,388 $ 204,569 $ 27,962 $ 134,586 $ 8,604 $ 431 $ 455,309 Ending balance: individually evaluated for impairment $ — $ 3,857 $ 3,496 $ 771 $ 1,886 $ 3 $ 41 $ 10,054 Ending balance: collectively evaluated for impairment (1) $ 27,769 $ 47,531 $ 201,073 $ 27,191 $ 132,700 $ 8,601 $ 390 $ 445,255 (1) At June 30, 2015 , there were $304,000 in impaired loans collectively evaluated for impairment with $24,000 in reserves established. Three Months Ended June 30, 2014 Real Estate Allowances for loan losses: Commercial and Industrial Commercial Construction and Land Development Commercial Real Estate Residential Construction Residential Mortgage Consumer Other Totals Balance, beginning of period $ 407 $ 5,482 $ 2,847 $ 701 $ 1,900 $ 170 $ 9 $ 11,516 Provision for loan losses (92 ) 107 (326 ) 90 171 44 6 — Loans charged-off (1 ) (164 ) (283 ) (171 ) (173 ) (47 ) — (839 ) Recoveries 75 142 3 — 47 2 — 269 Net recoveries (charge-offs) 74 (22 ) (280 ) (171 ) (126 ) (45 ) — (570 ) Balance, end of period $ 389 $ 5,567 $ 2,241 $ 620 $ 1,945 $ 169 $ 15 $ 10,946 Six Months Ended June 30,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188 ) 663 (412 ) 78 (150 ) 53 (44 ) — Loans charged-off (24 ) (317 ) (490 ) (171 ) (240 ) (89 ) — (1,331 ) Recoveries 114 184 162 — 189 17 21 687 Net recoveries (charge-offs) 90 (133 ) (328 ) (171 ) (51 ) (72 ) 21 (644 ) Balance, end of period $ 389 $ 5,567 $ 2,241 $ 620 $ 1,945 $ 169 $ 15 $ 10,946 Ending balance: individually evaluated for impairment $ 116 $ 1,078 $ 353 $ — $ 580 $ — $ — $ 2,127 Ending balance: collectively evaluated for impairment (1) $ 273 $ 4,489 $ 1,888 $ 620 $ 1,365 $ 169 $ 15 $ 8,819 Loans: Balance, end of period $ 25,966 $ 59,705 $ 204,625 $ 30,471 $ 146,877 $ 8,918 $ 653 $ 477,215 Ending balance: individually evaluated for impairment $ 633 $ 10,924 $ 10,795 $ 524 $ 9,029 $ 533 $ — $ 32,438 Ending balance: collectively evaluated for impairment (1) $ 25,333 $ 48,781 $ 193,830 $ 29,947 $ 137,848 $ 8,385 $ 653 $ 444,777 (1) At June 30, 2014 , there were $1.5 million in impaired loans collectively evaluated for impairment with $142,000 in reserves established. Twelve Months Ended December 31,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84 ) 2,778 2,382 (106 ) 3,041 (36 ) (21 ) 7,954 Loans charged-off (492 ) (3,107 ) (3,315 ) (171 ) (4,847 ) (183 ) — (12,115 ) Recoveries 208 397 334 — 866 120 23 1,948 Net (charge-offs) recoveries (284 ) (2,710 ) (2,981 ) (171 ) (3,981 ) (63 ) 23 (10,167 ) Balance, end of period $ 119 $ 5,105 $ 2,382 $ 436 $ 1,206 $ 89 $ 40 $ 9,377 Ending balance: individually evaluated for impairment $ — $ 516 $ 4 $ — $ — $ 4 $ — $ 524 Ending balance: collectively evaluated for impairment (1) $ 119 $ 4,589 $ 2,378 $ 436 $ 1,206 $ 85 $ 40 $ 8,853 Loans: Balance, end of period $ 25,537 $ 53,642 $ 200,510 $ 28,130 $ 135,022 $ 9,524 $ 499 $ 452,864 Ending balance: individually evaluated for impairment $ — $ 6,678 $ 3,801 $ — $ 2,030 $ 471 $ — $ 12,980 Ending balance: collectively evaluated for impairment (1) $ 25,537 $ 46,964 $ 196,709 $ 28,130 $ 132,992 $ 9,053 $ 499 $ 439,884 (1) At December 31, 2014 , there were $436,000 in impaired loans collectively evaluated for impairment with $139,000 in reserves established. Credit Risk The Company uses an internal grading system to assign the degree of inherent risk on each individual loan. The grade is initially assigned by the lending officer and reviewed by the credit administration function throughout the life of the loan. There have been no significant changes in credit grade definitions as outlined in the Company's Annual Report on Form 10-K for the year ended December 31, 2014 . The following tables are an analysis of the creditworthiness by loan class and credit card portfolio exposure as of June 30, 2015 and December 31, 2014 (amounts in thousands) . June 30, 2015 Real Estate Commercial and Industrial Commercial Construction and Land Development Commercial Real Estate Residential Construction Residential Mortgage Consumer Other Totals 1 - Lowest Risk $ 1,945 $ — $ — $ — $ — $ 1,680 $ 4 $ 3,629 2 - Satisfactory Quality 651 743 1,757 — 14,466 255 9 17,881 3 - Satisfactory Quality - Merits Attention 11,747 10,470 88,263 1,977 55,433 1,149 209 169,248 4 - Low Satisfactory 11,895 34,997 107,358 24,605 56,304 3,231 140 238,530 5 - Special Mention 258 2,723 5,585 609 6,656 56 28 15,915 6-8 - Substandard (1) 3 2,455 1,606 771 1,727 22 41 6,625 $ 26,499 $ 51,388 $ 204,569 $ 27,962 $ 134,586 $ 6,393 $ 431 $ 451,828 Consumer - Credit Card Business- Credit Card Performing $ 2,194 $ 1,256 Non Performing 17 14 Total $ 2,211 $ 1,270 Total Loans $ 455,309 (1) The above table includes loans held for investment only. As of June 30, 2015 , there were $4.1 million in Risk Grade 6 loans classified as loans held for sale. December 31, 2014 Real Estate Commercial and Industrial Commercial Construction and Land Development Commercial Real Estate Residential Construction Residential Mortgage Consumer Other Totals 1 - Lowest Risk $ 2,099 $ — $ — $ — $ — $ 1,638 $ — $ 3,737 2 - Satisfactory Quality 606 630 2,206 — 14,794 314 11 18,561 3 - Satisfactory Quality - Merits Attention 9,506 10,625 81,761 1,893 53,007 3,556 225 160,573 4 - Low Satisfactory 11,932 34,709 110,683 26,074 56,359 1,186 146 241,089 5 - Special Mention 143 1,892 3,989 — 8,720 62 117 14,923 6-8 - Substandard (1) — 5,786 1,871 163 2,142 492 — 10,454 $ 24,286 $ 53,642 $ 200,510 $ 28,130 $ 135,022 $ 7,248 $ 499 $ 449,337 Consumer- Credit Card Business- Credit Card Performing $ 2,263 $ 1,248 Non Performing 13 3 Total $ 2,276 $ 1,251 Total Loans $ 452,864 (1) The above table includes loans held for investment only. As of December 31, 2014 , there were $2.5 million in Risk Grade 6 loans classified as held for sale. Asset Quality The following tables are an age analysis of past due loans, including those on nonaccrual by loan class, as of June 30, 2015 and December 31, 2014 (amounts in thousands). June 30, 2015 30-89 Days Past Due (1) Nonaccrual (1) Greater than 90 Days Past Due Total Past Due Current Total Loans Commercial &amp; industrial $ 24 $ 3 $ — $ 27 $ 26,472 $ 26,499 Commercial construction &amp; land development 141 2,412 — 2,553 48,835 51,388 Commercial real estate 433 1,116 — 1,549 203,020 204,569 Residential construction — 771 — 771 27,191 27,962 Residential mortgage 497 774 — 1,271 133,315 134,586 Consumer 32 4 — 36 6,357 6,393 Consumer credit cards 62 — 17 79 2,132 2,211 Business credit cards 36 — 14 50 1,220 1,270 Other loans 65 41 — 106 325 431 Total $ 1,290 $ 5,121 $ 31 $ 6,442 $ 448,867 $ 455,309 (1) The above table includes loans held for investment only. As of June 30, 2015 , there were $389,000 in loans 30-89 past due and $3.1 million in loans on nonaccrual classified as loans held for sale. December 31, 2014 30-89 Days (1) Nonaccrual (1) Greater than 90 Days Past Due Total Past Current Total Commercial &amp; industrial $ 14 $ — $ — $ 14 $ 24,272 $ 24,286 Commercial construction &amp; land development 27 5,533 — 5,560 48,082 53,642 Commercial real estate — 983 — 983 199,527 200,510 Residential construction — — — — 28,130 28,130 Residential mortgage 1,058 1,271 — 2,329 132,693 135,022 Consumer 82 472 — 554 6,694 7,248 Consumer credit cards 46 — 14 60 2,216 2,276 Business credit cards 41 — 3 44 1,207 1,251 Other loans 84 — — 84 415 499 Total $ 1,352 $ 8,259 $ 17 $ 9,628 $ 443,236 $ 452,864 (1) The above table includes loans held for investment only. As of December 31, 2014 , there were $67,000 in loans 30-89 days past due and $1.9 million in loans on nonaccrual classified as held for sale. Nonperforming assets Nonperforming assets at June 30, 2015 and December 31, 2014 consist of the following (amounts in thousands) : June 30, 2015 December 31, 2014 Loans past due ninety days or more and still accruing $ 31 $ 17 Nonaccrual loans 5,121 8,259 Foreclosed assets 2,741 3,782 Loans held for sale - nonperforming 3,088 1,865 Total nonperforming assets $ 10,981 $ 13,923 As of June 30, 2015 , there were $3.1 million of loans held for sale that were in nonaccrual status and therefore considered nonperforming. Impaired Loans Impaired loans are those loans for which the Bank does not expect full repayment of all principal and accrued interest when due either under the terms of the original loan agreement or within reasonably modified contractual terms. If the loan has been restructured, such as in the case of a troubled debt restructuring ("TDR"), the loan continues to be considered impaired for the duration of the restructured loan term. Whereas loans which are classified as Substandard (Risk Grade 6) are not necessarily impaired, all loans which are classified as Doubtful (Risk Grade 7) are considered impaired. Once a loan has been determined to meet the definition of impairment, the amount of that impairment is measured through one of a number of available methods; a calculation of the net present value of the expected future cash flows of the loan discounted by the effective interest rate of the loan, through the observable market value of the loan or should the loan be collateral dependent, upon the fair market value of the underlying assets securing the loan. If a deficit is calculated, the amount of the measured impairment results in the establishment of a specific valuation allowance or charge-off, and is incorporated into the Bank's allowance for loan and lease losses. When a loan has been designated as impaired and full collection of principal and interest under the contractual terms is not assured, the impaired loan will be placed into nonaccrual status and interest income will not be recognized. Payments received against such loans are initially applied fully to the principal balance of the note until the principal balance is satisfied. Subsequent payments are thereupon applied to the accrued interest balance which only then results in the recognition of interest income. Payments received against accruing impaired loans are applied in the same manner as that of accruing loans which have not been deemed impaired. The recorded investment in impaired notes does not include deferred fees or accrued interest and management deems this amount to be immaterial. The following tables illustrate the impaired loans by loan class as of June 30, 2015 and December 31, 2014 (amounts in thousands) . June 30, 2015 As of Date Year to Date Recorded Investment (1) Unpaid Principal Balance Related Allowance Average Recorded Investment Interest Income Recognized With no related allowance recorded: Commercial construction &amp; land development 2,485 4,558 — 2,619 10 Commercial real estate 3,123 3,880 — 3,164 66 Residential construction 437 437 — 395 5 Residential mortgage 2,044 2,319 — 2,119 43 Other 41 84 — 77 2 Subtotal: 8,130 11,278 — 8,374 126 With an allowance recorded: Commercial and industrial 3 3 — 3 — Commercial construction &amp; land development 1,249 2,129 501 1,262 51 Commercial real estate 411 653 119 419 8 Residential construction 334 334 2 278 3 Residential mortgage 224 239 17 235 3 Consumer 7 9 4 8 — Subtotal: 2,228 3,367 643 2,205 65 Totals: Commercial 7,271 11,223 620 7,467 135 Consumer 48 93 4 85 2 Residential 3,039 3,329 19 3,027 54 Grand Total $ 10,358 $ 14,645 $ 643 $ 10,579 $ 191 (1) The above table includes loans held for investment only. As of June 30, 2015 , there were $3.9 million in impaired loans classified as held for sale and there were no reserves recorded for these loans. December 31, 2014 As of Date Year to Date Recorded Investment (1) Unpaid Principal Balance Related Allowance Average Recorded Investment Interest Income Recognized With no related allowance recorded: Commercial construction &amp; land development $ 5,445 $ 6,454 $ — $ 6,715 $ 15 Commercial real estate 3,468 4,295 — 4,103 139 Residential mortgage 2,030 1,614 — 2,279 59 Consumer 467 729 — 524 — Subtotal: 11,410 13,092 — 13,621 213 With an allowance recorded: Commercial construction &amp; land development 1,433 2,656 580 1,866 92 Commercial real estate 372 379 17 378 19 Residential mortgage 192 169 61 224 5 Consumer 8 6 5 8 — Subtotal: 2,005 3,210 663 2,476 116 Totals: Commercial 10,718 13,784 597 13,062 265 Consumer 475 735 5 532 — Residential 2,222 1,783 61 2,503 64 Grand Total: $ 13,415 $ 16,302 $ 663 $ 16,097 $ 329 (1) The above table includes loans held for investment only. As of December 31, 2014 , there were $2.4 million in impaired loans classified as held for sale and there were no reserves recorded for these loans. Troubled Debt Restructurings Loans are classified as TDRs when, for economic or legal reasons which result in a debtor experiencing financial difficulties, the Bank grants a concession through a modification of the original loan agreement that would not otherwise be considered. The Bank'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does not perform under the restructured terms, the loan is placed on nonaccrual status.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The following table provides a summary of loans modified as TDRs at June 30, 2015 and December 31, 2014 (amounts in thousands). June 30, 2015 Accrual Nonaccrual Total TDRs Allowance for Loan Losses Allocated Commercial construction and land development $ 1,314 $ 2,042 $ 3,356 $ 498 Commercial real estate 2,419 620 3,039 19 Residential mortgage 800 31 831 — Consumer 3 — 3 4 Total modifications $ 4,536 $ 2,693 $ 7,229 $ 521 December 31, 2014 Accrual Nonaccrual Total TDRs Allowance for Loan Losses Allocated Commercial construction and land development $ 1,336 $ 2,776 $ 4,112 $ 516 Commercial real estate 2,469 552 3,021 4 Residential mortgage 950 54 1,004 — Consumer 4 467 471 4 Total modifications $ 4,759 $ 3,849 $ 8,608 $ 524 (1) The above table includes loans held for investment only. At June 30, 2015 , there were $194,000 in accruing TDRs and $640,000 in TDRs in nonaccrual and classified as held for sale compared to $203,000 and $932,000 , respectively, at December 31, 2014 . There were no new TDRs made to borrowers for the three and six months ended June 30, 2015 and there were no TDR loans modified during the previous twelve months that had a payment default for the three and six months ended June 30, 2015 . The table below details TDRs that the Bank has entered into during the twelve months ended June 30, 2015 . Twelve Months Ended June 30, 2015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 $ — 1 $ 3 — $ — — $ — Total — $ — 1 $ 3 — $ — — $ —</t>
  </si>
  <si>
    <t>SUBORDINATED DEBT</t>
  </si>
  <si>
    <t>Subordinated Debt [Abstract]</t>
  </si>
  <si>
    <t>SUBORDINATED DEBT As of June 30, 2015 the Company was prohibited by the 2011 Written Agreement, described in Note H - Regulatory Restrictions of these Notes to Consolidated Financial Statements, from paying interest on its subordinated promissory notes and on its subordinated debentures in connection with its trust preferred securities ("TPS") without prior approval of the supervisory authorities. The Company and the Bank were also prohibited from declaring or paying dividends without prior approval of the supervisory authorities. On July 30, 2015 the 2011 Written Agreement was terminated and these restrictions eliminated. Prior to termination of the 2011 Written Agreement, the Company obtained approval to pay the interest on its subordinated promissory notes for the second quarter of 2015 . The Company also exercised its right to defer regularly scheduled interest payments on its outstanding TPS and as of June 30, 2015 , $999,000 of interest payments were accrued and deferred pursuant to the terms of the indenture governing the TPS. The Company may not pay any cash dividends on its common stock, $1.00 par value per share, until it is current on interest payments on such TPS.</t>
  </si>
  <si>
    <t>COMMITMENTS AND CONTINGENCIES</t>
  </si>
  <si>
    <t>Commitments and Contingencies Disclosure [Abstract]</t>
  </si>
  <si>
    <t>COMMITMENTS AND CONTINGENCIES Commitments The following table presents loan commitments at June 30, 2015 (amounts in thousands) . June 30, 2015 Commitments to extend credit $ 16,107 Undisbursed lines of credit 80,725 Financial stand-by letters of credit 368 Performance stand-by letters of credit 668 Legally binding commitments 97,868 Unused credit card lines 13,579 Total $ 111,447 Pledged Assets Certain assets are pledged to secure municipal deposits, borrowings, and borrowing capacity, subject to certain limits, at the Federal Home Loan Bank (the "FHLB") and the Federal Reserve Bank of Richmond (the "FRB"), as well as for other purposes as required or permitted by law. FHLB borrowings are secured by cash, securities, and a floating lien covering the Company's loan portfolio of qualifying residential (1-4 units) first mortgage and commercial real estate loans. In addition, securities are pledged against the Company's ability to borrow funds from various short term lines of credit, and utilizing the discount window of the FRB. The following table provides the total market value of pledged assets by asset type at June 30, 2015 (amounts in thousands). June 30, 2015 Securities 100,383 Loans 41,942 Litigation Proceedings In October 2013, multiple putative class action lawsuits were filed in United States district courts across the country against a number of different banks based on the banks’ alleged role in “payday lending”. Four of these lawsuits, filed in the Northern District of Georgia, the Middle District of North Carolina, the District of Maryland, and the Southern District of Florida, named the Bank as one of the defendants. The lawsuits allege that, by processing Automatic Clearing House transactions indirectly on behalf of "payday" lenders, the Bank is illegally participating in an enterprise to collect unlawful debts and is therefore liable to plaintiffs for damages under the federal Racketeer Influenced and Corrupt Organizations Act. The lawsuits also allege a variety of state law claims. The Bank moved to dismiss each of these lawsuits. As previously reported, the Georgia action was voluntarily dismissed by the plaintiffs and the District of Maryland granted the motion and dismissed the case, which the parties subsequently settled while on appeal to the United States Court of Appeals for the Fourth Circuit. Of the two remaining lawsuits, there are no updates to the lawsuit in the Southern District of Florida, which, as previously reported, has been stayed pending arbitration of the plaintiff's claims against the Bank’s co-defendants. The Middle District of North Carolina granted the motion in part and denied it in part; the case is proceeding in the district court. Additionally, the Company is party to certain legal actions in the ordinary course of its business. The Company believes these actions are routine in nature and incidental to the operation of its business. While the outcome of these actions cannot be predicted with certainty, management’s present judgment is that the ultimate resolution of these matters will not have a material adverse impact on its business, financial condition, results of operations, cash flows or prospects. If, however, the Company's assessment of these actions is inaccurate, or there are any significant adverse developments in these actions, its business, financial condition, results of operations, cash flows and prospects could be adversely affected.</t>
  </si>
  <si>
    <t>FAIR VALUE MEASUREMENT</t>
  </si>
  <si>
    <t>Fair Value Disclosures [Abstract]</t>
  </si>
  <si>
    <t>FAIR VALUE MEASUREMENT Fair Value Measured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June 30, 2015 , there were no Level 1 securities. Level 2 securities include taxable municipalities, mortgage-backed securities issued by government sponsored entities, and certain equity securities. The Company’s mortgage-backed securities were primarily issued by GNMA, FNMA, and FHLMC. As of June 30, 2015 , all of the Company’s mortgage-backed securities were agency issued and designated as Level 2 securities. Securities historically classified as Level 3 include trust preferred securities in less liquid markets; however, as of June 30, 2015 , there were no Level 3 securities. The following table presents information about assets measured at fair value on a recurring basis at June 30, 2015 and December 31, 2014 (amounts in thousands) . Fair Value Measurements at June 30, 2015, Using Total Carrying Amount in the Consolidated Balance Sheet Assets Measured at Fair Value Quoted Prices in Active Markets for Identical Assets Significant Other Observable Inputs Significant Unobservable Inputs Available-for-Sale Securities: 6/30/2015 6/30/2015 (Level 1) (Level 2) (Level 3) Taxable municipal securities $ 27,649 $ 27,649 $ — $ 27,649 $ — Mortgage-backed securities: GNMA 15,811 15,811 — 15,811 — FNMA &amp; FHLMC 31,821 31,821 — 31,821 — Equity securities 11 11 — 11 — Total available-for-sale securities $ 75,292 $ 75,292 $ — $ 75,292 $ — Fair Value Measurements at December 31, 2014, Using Total Carrying Amount in the Consolidated Balance Sheet Assets Measured at Fair Value Quoted Prices in Active Markets for Identical Assets Significant Other Observable Inputs Significant Unobservable Inputs Available-for-Sale Securities: 12/31/2014 12/31/2014 (Level 1) (Level 2) (Level 3) Taxable municipal securities $ 17,078 $ 17,078 $ — $ 17,078 $ — Mortgage-backed securities: GNMA 16,264 16,264 — 16,264 — FNMA &amp; FHLMC 30,858 30,858 — 30,858 — Equity securities 11 11 — 11 — Total available-for-sale securities $ 64,211 $ 64,211 $ — $ 64,211 $ — The following table presents the reconciliation for the three and six months ended June 30, 2015 and 2014 for all Level 3 assets that are measured at fair value on a recurring basis (amounts in thousands) . Three Months Ended Six Months Ended June 30, June 30, Securities Available-for-Sale: 2015 2014 2015 2014 Beginning Balance $ — $ 410 $ — $ 1,025 Total realized and unrealized gains or (losses): Included in earnings — 90 — 90 Purchases, issuances and settlements — (500 ) — (1,115 ) Ending Balance $ — $ — $ — $ — Fair Value Measured on a Nonrecurring Basis. The Company measures certain assets at fair value on a nonrecurring basis, as described below. Loans Held for Sale 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 Impaired Loans 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 Foreclosed Assets 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Assets measured at fair value on a non-recurring basis are included in the tables below at June 30, 2015 and December 31, 2014 (amounts in thousands). Fair Value Measurements at June 30, 2015, Using Total Carrying Amount in the Consolidated Balance Sheet Assets Measured at Fair Value Quoted Prices in Active Markets for Identical Assets Significant Other Observable Inputs Significant Unobservable Inputs 6/30/2015 6/30/2015 (Level 1) (Level 2) (Level 3) Loans held for sale $ 4,914 $ 4,914 $ — $ 4,914 $ — Impaired loans 5,860 5,860 — — 5,860 Foreclosed assets 2,741 2,741 — — 2,741 Fair Value Measurements at December 31, 2014, Using Total Carrying Amount in the Consolidated Balance Sheet Assets Measured at Fair Value Quoted Prices in Active Markets for Identical Assets Significant Other Observable Inputs Significant Unobservable Inputs 12/31/2014 12/31/2014 (Level 1) (Level 2) (Level 3) Loans held for sale $ 2,882 $ 2,882 $ — $ 2,882 $ — Impaired loans 9,855 9,855 — — 9,855 Foreclosed assets 3,782 3,782 — — 3,782 Quantitative Information about Level 3 Fair Value Measurements The following table presents the valuation methodology and unobservable inputs for Level 3 assets measured at fair value on a nonrecurring basis at June 30, 2015 (amounts in thousands, except percentages). Total Carrying Amount at June 30, 2015 Valuation Methodology Range of Inputs Nonrecurring measurements: Impaired loans $ 5,860 Collateral discounts 9 - 50% Foreclosed assets $ 2,741 Discounted appraisals 10 - 30% Collateral discounts to determine fair value on impaired loans vary widely and result from the consideration of the following factors: the age of the most recent appraisal (i.e. an appraisal dating from an earlier period of real estate speculation could require as much as a 50% discount), the type of asset serving as collateral, the expected marketability of the asset, its material or environmental condition, and comparisons to actual sales data of similar assets from both internal and external sources. 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 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 Fair Value of Financial Instruments The following methods and assumptions were used to estimate the fair value of each class of financial instrument. Cash and Cash Equivalents The carrying amounts of cash and cash equivalents are equal to the fair value due to the liquid nature of the financial instruments. Certificate of Deposits These investments are valued at carrying amounts for fair value purposes. Securities Available-for-Sale and Securities Held-to-Maturity Fair values of investment securities are based on quoted market prices. If a quoted market price is not available, fair value is estimated using quoted market prices for similar securities. Loans Held For Sale The fair value of loans held for sale is based on what secondary markets are currently offering for portfolios with similar characteristics. Loans The fair value of loans has been estimated utilizing the net present value of future cash flows based upon contractual balances, prepayment assumptions, and applicable weighted average interest rates, adjusted for a 5% current liquidity and market discount assumption. The Company has assigned no fair value to off-balance sheet financial instruments since they are either short term in nature or subject to immediate repricing. FHLB Stock The carrying amount of FHLB stock approximates fair value. Deposits 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Borrowings, Subordinated Debentures, and Subordinated Promissory Notes The fair value of borrowings, subordinated debentures, and subordinated promissory notes, is based on discounting expected cash flows at the interest rate from debt with the same or similar remaining maturities and collection requirements. Accrued Interest Receivable and Payable The carrying amounts of accrued interest approximates fair value. The following table presents information for financial assets and liabilities as of June 30, 2015 and December 31, 2014 (amounts in thousands) . June 30, 2015 Carrying Value Estimated Fair Value Level 1 Level 2 Level 3 Financial assets: Cash and cash equivalents $ 41,015 $ 41,015 $ 41,015 $ — $ — Certificates of deposit 25,725 25,725 — 25,725 — Securities available-for-sale 75,292 75,292 — 75,292 — Securities held-to-maturity 73,219 73,621 — 73,621 — Loans held for sale 4,914 4,914 — 4,914 — Loans, net 444,773 425,968 — — 425,968 FHLB stock 4,564 4,564 — 4,564 — Accrued interest receivable 1,626 1,626 — 1,626 — Financial liabilities: Deposits $ 543,577 $ 543,726 $ — $ 543,726 $ — Subordinated debentures and subordinated promissory notes 24,372 25,538 — — 25,538 Borrowings 90,000 94,906 — 94,906 — Accrued interest payable 1,764 1,764 — 1,764 — December 31, 2014 Carrying Value Estimated Fair Value Level 1 Level 2 Level 3 Financial assets: Cash and cash equivalents $ 158,527 $ 158,527 $ 158,527 $ — $ — Certificates of deposit 27,784 27,784 — 27,784 — Securities available-for-sale 64,211 64,211 — 64,211 — Securities held-to-maturity 81,583 82,242 — 82,242 — Loans held for sale 2,882 2,882 — 2,882 — Loans, net 442,879 422,906 — — 422,906 FHLB stock 4,788 4,788 — 4,788 — Accrued interest receivable 1,627 1,627 — 1,627 — Financial liabilities: Deposits $ 661,185 $ 663,000 $ — $ 663,000 $ — Subordinated debentures and subordinated promissory notes 24,372 25,671 — — 25,671 Borrowings 90,000 95,573 — 95,573 — Accrued interest payable 1,704 1,704 — 1,704 —</t>
  </si>
  <si>
    <t>REGULATORY RESTRICTIONS</t>
  </si>
  <si>
    <t>Regulatory Capital Requirements [Abstract]</t>
  </si>
  <si>
    <t>REGULATORY RESTRICTIONS 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No dividends were paid to the Company by the Bank during the six months ended June 30, 2015 . Current federal regulations require that the Bank maintain a minimum ratio of total capital to risk weighted assets of 8.0% , with at least 6.0% being in the form of Tier 1 capital, as defined in the regulations. In addition, the Bank must maintain a common equity Tier 1 capital ratio of 4.5% and a leverage ratio of 4.0% . To be categorized as well capitalized, the Bank must maintain minimum amounts and ratios as set forth in the table below. At June 30, 2015 , the Bank was classified as well capitalized for regulatory capital purposes. The Bank’s actual capital amounts and ratios are also presented in the table below (amounts in thousands, except ratios) . Actual Minimum For Capital Adequacy Purposes Minimum to be Well Prompt Corrective Action Provisions Amount Ratio Amount Ratio Amount Ratio As of June 30, 2015: Total Capital (to Risk Weighted Assets) $ 75,272 15.2 % $ 39,520 8.0 % $ 49,401 10.0 % Tier I Capital (to Risk Weighted Assets) 69,052 14.0 % 29,640 6.0 % 39,520 8.0 % Common Equity Tier 1 Capital (to Risk Weighted Assets) 69,052 14.0 % 22,230 4.5 % 32,110 6.5 % Tier I Capital (to Average Assets) 69,052 9.5 % 29,085 4.0 % 36,356 5.0 % As of December 31, 2014: Total Capital (to Risk Weighted Assets) $ 66,498 14.7 % $ 36,109 8.0 % $ 45,136 10.0 % Tier I Capital (to Risk Weighted Assets) 60,810 13.5 % 18,054 4.0 % 27,082 6.0 % Tier I Capital (to Average Assets) 60,810 7.2 % 33,844 4.0 % 42,305 5.0 % The Company is also subject to capital requirements that differ from the Bank. In order for the Company to be adequately capitalized, total capital to risk weighted assets, Tier 1 capital to risk weighted assets, common equity Tier 1 capital to risk weighted assets, and Tier 1 capital to average assets must be 8.0% , 6.0% , 4.5% , and 4.0% , respectively. At June 30, 2015 , the Company’s total capital to risk weighted assets, Tier 1 capital to risk weighted assets, common equity Tier 1 capital to risk weighted assets, and Tier 1 capital to average assets were 15.1% , 12.2% , 11.0% , and 8.3% , respectively, as compared to total capital to risk weighted assets, Tier 1 capital to risk weighted assets, and Tier 1 capital to average assets of 15.0% , 11.6% , and 6.2% , respectively, at December 31, 2014 . In late May 2011, the Company and the Bank entered into a Written Agreement (the "2011 Written Agreement") with the FRB and the North Carolina Commissioner of Banks (the "NCCOB"). Under the terms of the 2011 Written Agreement, the Bank developed and submitted for approval, within the time periods specified, plans to: • revise lending and credit administration policies and procedures at the Bank and provide relevant training; • enhance the Bank's real estate appraisal policies and procedures; • enhance the Bank's loan grading and independent loan review programs; • improve the Bank's position with respect to loans, relationships, or other assets in excess of $750,000 , which are now or in the future become past due more than 90 days, are on the Bank's problem loan list, or adversely classified in any report of examination of the Bank; and • review and revise the Bank's current policy regarding the Bank's allowance for loan and lease losses and maintain a program for the maintenance of an adequate allowance. In addition, the Bank agreed that it would: • refrain from extending, renewing, or restructuring any credit to or for the benefit of any borrower, or related interest, whose loans or other extensions of credit have been criticized in any report of examination of the Bank absent prior approval by the Bank's board of directors or a designated committee of the board in accordance with the restrictions in the 2011 Written Agreement; • eliminate from its books, by charge-off or collection, all assets or portions of assets classified as “loss” in any report of examination of the Bank, unless otherwise approved by the FRB and the NCCOB; and • take all necessary steps to correct all violations of law or regulation cited by the FRB and the NCCOB. In addition, the Company agreed that it would: • refrain from taking any form of payment representing a reduction in capital from the Bank or make any distributions of interest, principal, or other sums on subordinated debentures or trust preferred securities absent prior regulatory approval; • refrain from incurring, increasing, or guaranteeing any debt without the prior written approval of the FRB; and • refrain from purchasing or redeeming any shares of its stock without the prior written consent of the FRB. Under the terms of the 2011 Written Agreement, both the Company and the Bank agreed to: • submit for approval a joint plan to maintain sufficient capital at the Company on a consolidated basis and at the Bank on a stand-alone basis; • notify the FRB and the NCCOB if the Company's or the Bank's capital ratios fall below the approved capital plan's minimum ratios; • refrain from declaring or paying any dividends absent prior regulatory approval; • comply with applicable notice provisions with respect to the appointment of new directors and senior executive officers of the Company and the Bank and legal and regulatory limitations on indemnification and severance payments; and • submit annual business plans and budgets and quarterly joint written progress reports regarding compliance with the 2011 Written Agreement. Subsequent Events Working closely with its regulatory partners, the Company has been able to demonstrate substantial business and risk management progress and was deemed in compliance with the 2011 Written Agreement. The Company's 2014 capital raise, continued asset quality improvements, and implementation of the Asset Resolution Plan were critical to the Bank's ability to demonstrate the required compliance. As a result, on July 30, 2015, the 2011 Written Agreement was terminated by the FRB and the NCCOB. In connection with the termination of the 2011 Written Agreement, the Bank entered into a new, more narrow Written Agreement on July 30, 2015 (the “2015 Written Agreement”) with the FRB, which is unrelated to the Bank’s financial condition. Under the terms of the 2015 Written Agreement, the Bank has agreed to develop and submit for approval within the time periods specified therein: • a written plan to assure ongoing board oversight of the Bank's management and operations; • a written program for the review of new products, services, or business lines acceptable to the FRB; and • an enhanced written program for conducting appropriate levels of customer due diligence by the Bank acceptable to the FRB. In addition, the Bank has agreed that it will: • within ten days of approval by the FRB, adopt the approved programs specified in the second and third bullets, above; and • within 30 days after the end of each calendar quarter following the date of the 2015 Written Agreement, submit to FRB written progress reports detailing the form and manner of all actions taken to secure compliance with the 2015 Written Agreement and the results thereof. The Bank has already made progress in improving these areas and believes that it will be able to demonstrate full compliance with this agreement in the future.</t>
  </si>
  <si>
    <t>RESTRICTED STOCK</t>
  </si>
  <si>
    <t>Disclosure of Compensation Related Costs, Share-based Payments [Abstract]</t>
  </si>
  <si>
    <t>RESTRICTED STOCK On January 16, 2015, the Board of the Company approved and adopted the Four Oaks Fincorp, Inc. 2015 Restricted Stock Plan (the “Plan”). On January 20, 2015, the Company awarded 1,446,000 shares of the Company’s common stock at $1.00 par value per share to certain employees, directors and third party service providers in the form of restricted stock. Awards of performance based restricted stock vest in two separate tranches, 15% at the end of the one -year period ending on December 31, 2015, and 85% at the end of the three -year period ending on December 31, 2018 (each such period, a “Performance Period”), in each case based on the attainment of the performance measures and goals for that Performance Period. The performance measures for the one -year period ending December 31, 2015 are (1) budgeted net income as set forth in the Company’s 2015 budget and (2) the Company having net income in each quarter of 2015. Budgeted net income must be achieved at the 70% threshold performance level in order for 10.5% of the awards to vest and at the 100% target performance level in order for 15% of the awards to vest. Where achievement against budgeted net income falls between these performance levels, the number of shares vested will be determined based on straight-line interpolation. If the performance goals are not met, 15% of the awards will be forfeited. The performance measures and related goals for the three -year period ending December 31, 2018 will be determined by the compensation committee of the Board (the "Committee"), in its sole discretion as administrator of the Plan, in the fourth quarter of 2015. In general, awards of time based restricted stock also vest in two separate tranches, 15% at the end of the one -year period ending on December 31, 2015, and 85% at the end of the three -year period ending on December 31, 2018. In order for these shares to vest, the recipient of the award generally must be employed by the Company on the vesting date. Any restricted stock that has not vested at the time of the termination of the recipient's service relationship will be forfeited; although, the Committee has the power, in its sole and absolute discretion, to accelerate vesting where such termination is a result of the recipient's death or disability or in other termination situations. The following table summarizes non-vested restricted stock awards as of the period ended June 30, 2015 : Restricted Stock Weighted Average Grant-Date Fair Value Balance as of December 31, 2014: — $ — Granted 1,446,000 1.52 Vested — — Forfeited — — Balance as of June 30, 2015: 1,446,000 $ 1.52 The Company recognized $270,000 in compensation expense related to restricted stock awards for the six months ended June 30, 2015 and the Company estimates there was $2.1 million in unrecognized compensation expense for restricted stock granted.</t>
  </si>
  <si>
    <t>INCOME TAXES</t>
  </si>
  <si>
    <t>Income Tax Disclosure [Abstract]</t>
  </si>
  <si>
    <t>INCOME TAXES For the three and six months ended June 30, 2015 , the Company recorded a discrete income tax benefit of $16.6 million . This compares to no income tax benefit or expense for the same periods in 2014. The year-over-year variance is due to the company’s release of $16.6 million of the valuation allowance against its deferred tax assets. Under US GAAP, companies are required to assess whether a valuation allowance should be established against their deferred tax assets based on consideration of all available positive and negative evidence using a “more likely than not” standard. During the analysis for the twelve months ended December 31, 2010 and continuing through March 31, 2015, the Company had concluded that it was not more-likely-than-not that the Company would be able to utilize its deferred tax assets and, accordingly, had established a full valuation allowance against the value of the deferred tax assets. This conclusion was based on negative credit quality trends, increasing provision for loan losses, cumulative loss position, and uncertainty regarding the amount of future taxable income that the Company could forecast. As part of the ongoing evaluation of positive and negative factors, the Company determined that as of June 30, 2015 , it is more likely than not that it will generate sufficient taxable income to utilize a significant portion of its deferred tax assets. As a result of this change in judgment about the ability to utilize its deferred tax assets in future years, the Company has released $16.6 million of the valuation allowance against its deferred tax assets resulting in an income tax benefit of $16.6 million for the three and six months ended June 30, 2015 . This conclusion, and partial release of the valuation allowance, was based upon a number of factors including continued improvement in quarterly earnings, forecasted future profitability, improved asset quality and the execution of the Asset Resolution Plan. The Company will continue to evaluate its ability to utilize the remaining $4.5 million in net deferred tax assets as more objective information on growth and profitability becomes available. Future evidence may prove that it is more likely than not that a portion of the deferred tax assets will not be utilized in which case a valuation allowance may be reestablished. Alternatively, future evidence may show that it is more likely than not that the remaining deferred tax assets will be utilized at which point the remaining valuation allowance can be reversed.</t>
  </si>
  <si>
    <t>BASIS OF PRESENTATION (Policies)</t>
  </si>
  <si>
    <t>Recent Accounting Pronouncements</t>
  </si>
  <si>
    <t>Recent Accounting Pronounc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The Company does not believe the adoption of this update will have a material impact on the Company’s consolidated financial statements. In August 2014, the FASB issued ASU No. 2014-15, Presentation of Financial Statements - Going Concern (Subtopic 205-40): Disclosure of Uncertainties about an Entity’s Ability to Continue as a Going Concern . This update requires management to evaluate whether there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y knowable at the date the financial statements are issued.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If the substantial doubt is alleviated as a result of consideration of management’s plans, the entity should disclose information that enables financial statement users to understand the principal conditions or events that raised substantial doubt, management’s evaluation of the conditions and management’s plans to alleviate the substantial doubt. If substantial doubt exists about an entity’s ability to continue as a going concern, and the substantial doubt is not alleviated after consideration of management’s plans, an entity should include a statement in the footnotes indicating that there is substantial doubt about the entity’s ability to continue as a going concern. The amendments in this update become effective for the annual period ending after December 15, 2016, and for annual periods and interim periods thereafter. The Company does not believe the adoption of this update will have a material impact on the Company’s consolidated financial statements. In August 2014, the FASB issued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within this update are effective for annual and interim periods beginning after December 15, 2014. The adoption of the new guidance did not have a material impact on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pril 1, 2015, the FASB voted to propose to defer the effective date of the new revenue recognition standard by one year. Based on the proposed decision, public organizations would apply the new revenue standard to annual reporting periods beginning after December 15, 2017. Early adoption is not permitted. The Company is currently evaluating the impact of adoption of the new standard on its consolidated financial statements. In January 2014, the FASB issued ASU No. 2014-04, Receivables–Troubled Debt Restructurings by Creditors (Subtopic 310-40): Reclassification of Residential Real Estate Collateralized Consumer Mortgage Loans upon Foreclosure.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The adoption of the new guidance did not have a material impact on the Company'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 (Tables)</t>
  </si>
  <si>
    <t>Schedule of Weighted Average Number of Shares</t>
  </si>
  <si>
    <t>Basic and diluted net income per common share have been computed based upon net income as presented in the accompanying consolidated statements of operations divided by the weighted average number of common shares outstanding or assumed to be outstanding as summarized below (amounts in thousands, except share data) : Three Months Ended Six Months Ended June 30, June 30, 2015 2014 2015 2014 Net income available to common shareholders $ 17,486 $ 2,419 $ 18,464 $ 3,776 Weighted average number of common shares - basic 32,098,488 8,870,439 32,066,815 8,456,016 Effect of dilutive stock options 15,922 26,302 15,412 19,523 Effect of dilutive restricted stock awards 141,049 — 87,148 — Weighted average number of common shares - dilutive 32,255,459 8,896,741 32,169,375 8,475,539 Basic earnings per common share $ 0.54 $ 0.27 $ 0.58 $ 0.45 Diluted earnings per common share $ 0.54 $ 0.27 $ 0.57 $ 0.45 Anti-dilutive awards 176,857 181,232 176,857 181,232</t>
  </si>
  <si>
    <t>INVESTMENT SECURITIES (Tables)</t>
  </si>
  <si>
    <t>Schedule of Amortized Cost, Gross Unrealized Gains, Gross Unrealized Losses, and Fair Values of Securities Available for Sale</t>
  </si>
  <si>
    <t xml:space="preserve"> June 30, 2015 Securities Available-for-Sale: Amortized Cost Gross Unrealized Gains Gross Unrealized Losses Fair Value Taxable municipal securities $ 27,576 $ 475 $ 402 $ 27,649 Mortgage-backed securities GNMA 15,785 59 33 15,811 FNMA &amp; FHLMC 32,083 6 268 31,821 Equity securities 11 — — 11 Total $ 75,455 $ 540 $ 703 $ 75,292 December 31, 2014 Securities Available-for-Sale: Amortized Cost Gross Unrealized Gains Gross Unrealized Losses Fair Value Taxable municipal securities $ 16,412 $ 686 $ 20 $ 17,078 Mortgage-backed securities GNMA 16,204 163 103 16,264 FNMA &amp; FHLMC 30,992 — 134 30,858 Equity securities 11 — — 11 Total $ 63,619 $ 849 $ 257 $ 64,211</t>
  </si>
  <si>
    <t>Schedule of Amortized Cost, Gross Unrealized Gains, Gross Unrealized Losses, and Fair Values of Securities Held to Maturity</t>
  </si>
  <si>
    <t xml:space="preserve"> December 31, 2014 Securities Held-to-Maturity: Amortized Cost Gross Unrealized Gains Gross Unrealized Losses Fair Value Taxable municipal securities $ 3,584 $ — $ 28 $ 3,556 Mortgage-backed securities GNMA 74,482 887 244 75,125 FNMA 3,517 44 — 3,561 Total $ 81,583 $ 931 $ 272 $ 82,242 June 30, 2015 Securities Held-to-Maturity: Amortized Cost Gross Unrealized Gains Gross Unrealized Losses Fair Value Taxable municipal securities $ 3,557 $ 3 $ 24 $ 3,536 Mortgage-backed securities GNMA 66,605 658 273 66,990 FNMA 3,057 38 — 3,095 Total $ 73,219 $ 699 $ 297 $ 73,621</t>
  </si>
  <si>
    <t>Schedule of Unrealized Losses and Fair Values of Investment Securities</t>
  </si>
  <si>
    <t>The following tables show gross unrealized losses and fair values of investment securities, aggregated by investment category and length of time that the individual securities have been in a continuous unrealized loss position, at June 30, 2015 and December 31, 2014 (amounts in thousands) . June 30, 2015 Less Than 12 Months 12 Months or More Total # Securities Fair value Unrealized losses # Securities Fair value Unrealized losses Fair value Unrealized losses Securities Available-for-Sale: Taxable municipal securities 19 $ 16,444 $ 402 — $ — $ — $ 16,444 $ 402 Mortgage-backed securities GNMA 2 8,016 33 — — — 8,016 33 FNMA &amp; FHLMC 8 27,139 268 — — $ — 27,139 268 Total temporarily impaired securities 29 $ 51,599 $ 703 — $ — $ — $ 51,599 $ 703 June 30, 2015 Less Than 12 Months 12 Months or More Total Securities Held-to-Maturity: # Securities Fair value Unrealized losses # Securities Fair value Unrealized losses Fair value Unrealized losses Taxable municipal securities — $ — $ — 6 $ 2,900 $ 24 $ 2,900 $ 24 Mortgage-backed securities GNMA 4 7,456 59 7 12,921 214 20,377 273 Total temporarily impaired securities 4 $ 7,456 $ 59 13 $ 15,821 $ 238 $ 23,277 $ 297 December 31, 2014 Less Than 12 Months 12 Months or More Total Securities Available-for-Sale: # Securities Fair value Unrealized losses # Securities Fair value Unrealized losses Fair value Unrealized losses Taxable municipal securities 2 $ 2,580 $ 20 — $ — $ — $ 2,580 $ 20 Mortgage-backed securities GNMA 2 7,425 103 — — — 7,425 103 FNMA &amp; FHLMC 6 30,858 134 — — — 30,858 134 Total temporarily impaired securities 10 $ 40,863 $ 257 — $ — $ — $ 40,863 $ 257 December 31, 2014 Less Than 12 Months 12 Months or More Total Securities Held-to-Maturity: # Securities Fair value Unrealized losses # Securities Fair value Unrealized losses Fair value Unrealized losses Taxable municipal securities — $ — $ — 10 $ 3,556 $ 28 $ 3,556 $ 28 Mortgage-backed securities GNMA 6 7,594 41 6 12,240 203 19,834 244 Total temporarily impaired securities 6 $ 7,594 $ 41 16 $ 15,796 $ 231 $ 23,390 $ 272</t>
  </si>
  <si>
    <t>Investment Securities Classified by Contractual Maturities</t>
  </si>
  <si>
    <t>The amortized cost and fair value of available-for-sale and held-to-maturity securities at June 30, 2015 by expected maturities are shown on the following table (amounts in thousands) . Expected maturities will differ from contractual maturities because borrowers may have the right to call or prepay obligations with or without call or prepayment penalties. June 30, 2015 Securities Available-for-Sale: Amortized Cost Fair Value Taxable municipal securities: Due within one year $ — $ — Due after one year through five years — — Due after five years through ten years — — Due after ten years 27,576 27,649 Total taxable municipal securities 27,576 27,649 Mortgage-backed securities - GNMA/FNMA &amp; FHLMC: Due within one year — — Due after one year through five years — — Due after five years through ten years — — Due after ten years 47,868 47,632 Total mortgage-backed securities - GNMA/FNMA &amp; FHLMC 47,868 47,632 Other securities: Equity securities 11 11 Total other securities 11 11 Total available-for-sale securities $ 75,455 $ 75,292 Securities Held-to-Maturity: Taxable municipal securities: Due within one year $ 101 $ 101 Due after one year through five years 1,607 1,601 Due after five years through ten years 1,849 1,834 Due after ten years — — Total taxable municipal securities 3,557 3,536 Mortgage-backed securities - GNMA/FNMA: Due within one year — — Due after one year through five years — — Due after five years through ten years 5,100 5,213 Due after ten years 64,562 64,872 Total mortgage-backed securities - GNMA/FNMA 69,662 70,085 Total held-to-maturity securities $ 73,219 $ 73,621</t>
  </si>
  <si>
    <t>LOANS AND ALLOWANCE FOR LOAN LOSSES (Tables)</t>
  </si>
  <si>
    <t>Summary of Loans Outstanding</t>
  </si>
  <si>
    <t>The classification of loan segments as of June 30, 2015 and December 31, 2014 are summarized as follows (amounts in thousands) : June 30, 2015 December 31, 2014 Commercial and industrial $ 26,499 $ 24,286 Commercial construction and land development 51,388 53,642 Commercial real estate 204,569 200,510 Residential construction 27,962 28,130 Residential mortgage 134,586 135,022 Consumer 6,393 7,248 Consumer credit cards 2,211 2,276 Business credit cards 1,270 1,251 Other 431 499 Gross loans 455,309 452,864 Less: Net deferred loan fees (724 ) (608 ) Net loans before allowance 454,585 452,256 Allowance for loan losses (9,812 ) (9,377 ) Total net loans $ 444,773 $ 442,879 Loans held for sale $ 4,914 $ 2,882</t>
  </si>
  <si>
    <t>Analysis of the Allowance for Loan Losses by Loan Class</t>
  </si>
  <si>
    <t xml:space="preserve">The following tables are an analysis of the allowance for loan losses by loan segment as of and for the three and six months ended June 30, 2015 and 2014 and as of and for the twelve months ended December 31, 2014 (amounts in thousands) . These tables do not include loans classified as held for sale. Three Months Ended June 30, 2015 Real Estate Allowances for loan losses: Commercial and Industrial Commercial Construction and Land Development Commercial Real Estate Residential Construction Residential Mortgage Consumer Other Totals Balance, beginning of period $ 170 $ 5,102 $ 2,670 $ 412 $ 1,318 $ 82 $ 36 $ 9,790 Provision for loan losses (73 ) 38 195 (94 ) (154 ) 53 35 — Loans charged-off (38 ) (19 ) (202 ) — (17 ) (44 ) (42 ) (362 ) Recoveries 94 185 6 — 77 21 1 384 Net recoveries (charge-offs) 56 166 (196 ) — 60 (23 ) (41 ) 22 Balance, end of period $ 153 $ 5,306 $ 2,669 $ 318 $ 1,224 $ 112 $ 30 $ 9,812 Six Months Ended June 30, 2015 Real Estate Allowances for loan losses: Commercial Commercial Commercial Residential Residential Consumer Other Totals Balance, beginning of period $ 119 $ 5,105 $ 2,382 $ 436 $ 1,206 $ 89 $ 40 $ 9,377 Provision for loan losses (59 ) (284 ) 303 (118 ) 60 68 30 — Loans charged-off (47 ) (19 ) (206 ) — (165 ) (98 ) (42 ) (577 ) Recoveries 140 504 190 — 123 53 2 1,012 Net recoveries (charge-offs) 93 485 (16 ) — (42 ) (45 ) (40 ) 435 Balance, end of period $ 153 $ 5,306 $ 2,669 $ 318 $ 1,224 $ 112 $ 30 $ 9,812 Ending balance: individually evaluated for impairment $ — $ 498 $ 116 $ 2 $ — $ 3 $ — $ 619 Ending balance: collectively evaluated for impairment (1) $ 153 $ 4,808 $ 2,553 $ 316 $ 1,224 $ 109 $ 30 $ 9,193 Loans: Balance, end of period $ 27,769 $ 51,388 $ 204,569 $ 27,962 $ 134,586 $ 8,604 $ 431 $ 455,309 Ending balance: individually evaluated for impairment $ — $ 3,857 $ 3,496 $ 771 $ 1,886 $ 3 $ 41 $ 10,054 Ending balance: collectively evaluated for impairment (1) $ 27,769 $ 47,531 $ 201,073 $ 27,191 $ 132,700 $ 8,601 $ 390 $ 445,255 (1) At June 30, 2015 , there were $304,000 in impaired loans collectively evaluated for impairment with $24,000 in reserves established. Three Months Ended June 30, 2014 Real Estate Allowances for loan losses: Commercial and Industrial Commercial Construction and Land Development Commercial Real Estate Residential Construction Residential Mortgage Consumer Other Totals Balance, beginning of period $ 407 $ 5,482 $ 2,847 $ 701 $ 1,900 $ 170 $ 9 $ 11,516 Provision for loan losses (92 ) 107 (326 ) 90 171 44 6 — Loans charged-off (1 ) (164 ) (283 ) (171 ) (173 ) (47 ) — (839 ) Recoveries 75 142 3 — 47 2 — 269 Net recoveries (charge-offs) 74 (22 ) (280 ) (171 ) (126 ) (45 ) — (570 ) Balance, end of period $ 389 $ 5,567 $ 2,241 $ 620 $ 1,945 $ 169 $ 15 $ 10,946 Six Months Ended June 30,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188 ) 663 (412 ) 78 (150 ) 53 (44 ) — Loans charged-off (24 ) (317 ) (490 ) (171 ) (240 ) (89 ) — (1,331 ) Recoveries 114 184 162 — 189 17 21 687 Net recoveries (charge-offs) 90 (133 ) (328 ) (171 ) (51 ) (72 ) 21 (644 ) Balance, end of period $ 389 $ 5,567 $ 2,241 $ 620 $ 1,945 $ 169 $ 15 $ 10,946 Ending balance: individually evaluated for impairment $ 116 $ 1,078 $ 353 $ — $ 580 $ — $ — $ 2,127 Ending balance: collectively evaluated for impairment (1) $ 273 $ 4,489 $ 1,888 $ 620 $ 1,365 $ 169 $ 15 $ 8,819 Loans: Balance, end of period $ 25,966 $ 59,705 $ 204,625 $ 30,471 $ 146,877 $ 8,918 $ 653 $ 477,215 Ending balance: individually evaluated for impairment $ 633 $ 10,924 $ 10,795 $ 524 $ 9,029 $ 533 $ — $ 32,438 Ending balance: collectively evaluated for impairment (1) $ 25,333 $ 48,781 $ 193,830 $ 29,947 $ 137,848 $ 8,385 $ 653 $ 444,777 (1) At June 30, 2014 , there were $1.5 million in impaired loans collectively evaluated for impairment with $142,000 in reserves established. Twelve Months Ended December 31,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84 ) 2,778 2,382 (106 ) 3,041 (36 ) (21 ) 7,954 Loans charged-off (492 ) (3,107 ) (3,315 ) (171 ) (4,847 ) (183 ) — (12,115 ) Recoveries 208 397 334 — 866 120 23 1,948 Net (charge-offs) recoveries (284 ) (2,710 ) (2,981 ) (171 ) (3,981 ) (63 ) 23 (10,167 ) Balance, end of period $ 119 $ 5,105 $ 2,382 $ 436 $ 1,206 $ 89 $ 40 $ 9,377 Ending balance: individually evaluated for impairment $ — $ 516 $ 4 $ — $ — $ 4 $ — $ 524 Ending balance: collectively evaluated for impairment (1) $ 119 $ 4,589 $ 2,378 $ 436 $ 1,206 $ 85 $ 40 $ 8,853 Loans: Balance, end of period $ 25,537 $ 53,642 $ 200,510 $ 28,130 $ 135,022 $ 9,524 $ 499 $ 452,864 Ending balance: individually evaluated for impairment $ — $ 6,678 $ 3,801 $ — $ 2,030 $ 471 $ — $ 12,980 Ending balance: collectively evaluated for impairment (1) $ 25,537 $ 46,964 $ 196,709 $ 28,130 $ 132,992 $ 9,053 $ 499 $ 439,884 (1) At December 31, 2014 , there were $436,000 in impaired loans collectively evaluated for impairment with $139,000 in reserves established. </t>
  </si>
  <si>
    <t>Summary of Segments of Loans by Grade</t>
  </si>
  <si>
    <t>The following tables are an analysis of the creditworthiness by loan class and credit card portfolio exposure as of June 30, 2015 and December 31, 2014 (amounts in thousands) . June 30, 2015 Real Estate Commercial and Industrial Commercial Construction and Land Development Commercial Real Estate Residential Construction Residential Mortgage Consumer Other Totals 1 - Lowest Risk $ 1,945 $ — $ — $ — $ — $ 1,680 $ 4 $ 3,629 2 - Satisfactory Quality 651 743 1,757 — 14,466 255 9 17,881 3 - Satisfactory Quality - Merits Attention 11,747 10,470 88,263 1,977 55,433 1,149 209 169,248 4 - Low Satisfactory 11,895 34,997 107,358 24,605 56,304 3,231 140 238,530 5 - Special Mention 258 2,723 5,585 609 6,656 56 28 15,915 6-8 - Substandard (1) 3 2,455 1,606 771 1,727 22 41 6,625 $ 26,499 $ 51,388 $ 204,569 $ 27,962 $ 134,586 $ 6,393 $ 431 $ 451,828 Consumer - Credit Card Business- Credit Card Performing $ 2,194 $ 1,256 Non Performing 17 14 Total $ 2,211 $ 1,270 Total Loans $ 455,309 (1) The above table includes loans held for investment only. As of June 30, 2015 , there were $4.1 million in Risk Grade 6 loans classified as loans held for sale. December 31, 2014 Real Estate Commercial and Industrial Commercial Construction and Land Development Commercial Real Estate Residential Construction Residential Mortgage Consumer Other Totals 1 - Lowest Risk $ 2,099 $ — $ — $ — $ — $ 1,638 $ — $ 3,737 2 - Satisfactory Quality 606 630 2,206 — 14,794 314 11 18,561 3 - Satisfactory Quality - Merits Attention 9,506 10,625 81,761 1,893 53,007 3,556 225 160,573 4 - Low Satisfactory 11,932 34,709 110,683 26,074 56,359 1,186 146 241,089 5 - Special Mention 143 1,892 3,989 — 8,720 62 117 14,923 6-8 - Substandard (1) — 5,786 1,871 163 2,142 492 — 10,454 $ 24,286 $ 53,642 $ 200,510 $ 28,130 $ 135,022 $ 7,248 $ 499 $ 449,337 Consumer- Credit Card Business- Credit Card Performing $ 2,263 $ 1,248 Non Performing 13 3 Total $ 2,276 $ 1,251 Total Loans $ 452,864 (1) The above table includes loans held for investment only. As of December 31, 2014 , there were $2.5 million in Risk Grade 6 loans classified as held for sale.</t>
  </si>
  <si>
    <t>Age Analysis of Past Due Loans</t>
  </si>
  <si>
    <t>The following tables are an age analysis of past due loans, including those on nonaccrual by loan class, as of June 30, 2015 and December 31, 2014 (amounts in thousands). June 30, 2015 30-89 Days Past Due (1) Nonaccrual (1) Greater than 90 Days Past Due Total Past Due Current Total Loans Commercial &amp; industrial $ 24 $ 3 $ — $ 27 $ 26,472 $ 26,499 Commercial construction &amp; land development 141 2,412 — 2,553 48,835 51,388 Commercial real estate 433 1,116 — 1,549 203,020 204,569 Residential construction — 771 — 771 27,191 27,962 Residential mortgage 497 774 — 1,271 133,315 134,586 Consumer 32 4 — 36 6,357 6,393 Consumer credit cards 62 — 17 79 2,132 2,211 Business credit cards 36 — 14 50 1,220 1,270 Other loans 65 41 — 106 325 431 Total $ 1,290 $ 5,121 $ 31 $ 6,442 $ 448,867 $ 455,309 (1) The above table includes loans held for investment only. As of June 30, 2015 , there were $389,000 in loans 30-89 past due and $3.1 million in loans on nonaccrual classified as loans held for sale. December 31, 2014 30-89 Days (1) Nonaccrual (1) Greater than 90 Days Past Due Total Past Current Total Commercial &amp; industrial $ 14 $ — $ — $ 14 $ 24,272 $ 24,286 Commercial construction &amp; land development 27 5,533 — 5,560 48,082 53,642 Commercial real estate — 983 — 983 199,527 200,510 Residential construction — — — — 28,130 28,130 Residential mortgage 1,058 1,271 — 2,329 132,693 135,022 Consumer 82 472 — 554 6,694 7,248 Consumer credit cards 46 — 14 60 2,216 2,276 Business credit cards 41 — 3 44 1,207 1,251 Other loans 84 — — 84 415 499 Total $ 1,352 $ 8,259 $ 17 $ 9,628 $ 443,236 $ 452,864 (1) The above table includes loans held for investment only. As of December 31, 2014 , there were $67,000 in loans 30-89 days past due and $1.9 million in loans on nonaccrual classified as held for sale.</t>
  </si>
  <si>
    <t>Summary of Nonperforming Assets</t>
  </si>
  <si>
    <t>Nonperforming assets at June 30, 2015 and December 31, 2014 consist of the following (amounts in thousands) : June 30, 2015 December 31, 2014 Loans past due ninety days or more and still accruing $ 31 $ 17 Nonaccrual loans 5,121 8,259 Foreclosed assets 2,741 3,782 Loans held for sale - nonperforming 3,088 1,865 Total nonperforming assets $ 10,981 $ 13,923</t>
  </si>
  <si>
    <t>Summary of Impaired Loans</t>
  </si>
  <si>
    <t xml:space="preserve">The following tables illustrate the impaired loans by loan class as of June 30, 2015 and December 31, 2014 (amounts in thousands) . June 30, 2015 As of Date Year to Date Recorded Investment (1) Unpaid Principal Balance Related Allowance Average Recorded Investment Interest Income Recognized With no related allowance recorded: Commercial construction &amp; land development 2,485 4,558 — 2,619 10 Commercial real estate 3,123 3,880 — 3,164 66 Residential construction 437 437 — 395 5 Residential mortgage 2,044 2,319 — 2,119 43 Other 41 84 — 77 2 Subtotal: 8,130 11,278 — 8,374 126 With an allowance recorded: Commercial and industrial 3 3 — 3 — Commercial construction &amp; land development 1,249 2,129 501 1,262 51 Commercial real estate 411 653 119 419 8 Residential construction 334 334 2 278 3 Residential mortgage 224 239 17 235 3 Consumer 7 9 4 8 — Subtotal: 2,228 3,367 643 2,205 65 Totals: Commercial 7,271 11,223 620 7,467 135 Consumer 48 93 4 85 2 Residential 3,039 3,329 19 3,027 54 Grand Total $ 10,358 $ 14,645 $ 643 $ 10,579 $ 191 (1) The above table includes loans held for investment only. As of June 30, 2015 , there were $3.9 million in impaired loans classified as held for sale and there were no reserves recorded for these loans. December 31, 2014 As of Date Year to Date Recorded Investment (1) Unpaid Principal Balance Related Allowance Average Recorded Investment Interest Income Recognized With no related allowance recorded: Commercial construction &amp; land development $ 5,445 $ 6,454 $ — $ 6,715 $ 15 Commercial real estate 3,468 4,295 — 4,103 139 Residential mortgage 2,030 1,614 — 2,279 59 Consumer 467 729 — 524 — Subtotal: 11,410 13,092 — 13,621 213 With an allowance recorded: Commercial construction &amp; land development 1,433 2,656 580 1,866 92 Commercial real estate 372 379 17 378 19 Residential mortgage 192 169 61 224 5 Consumer 8 6 5 8 — Subtotal: 2,005 3,210 663 2,476 116 Totals: Commercial 10,718 13,784 597 13,062 265 Consumer 475 735 5 532 — Residential 2,222 1,783 61 2,503 64 Grand Total: $ 13,415 $ 16,302 $ 663 $ 16,097 $ 329 (1) The above table includes loans held for investment only. As of December 31, 2014 , there were $2.4 million in impaired loans classified as held for sale and there were no reserves recorded for these loans. </t>
  </si>
  <si>
    <t>Schedule of Loans Modified as Troubled Debt Restructurings</t>
  </si>
  <si>
    <t xml:space="preserve">The following table provides a summary of loans modified as TDRs at June 30, 2015 and December 31, 2014 (amounts in thousands). June 30, 2015 Accrual Nonaccrual Total TDRs Allowance for Loan Losses Allocated Commercial construction and land development $ 1,314 $ 2,042 $ 3,356 $ 498 Commercial real estate 2,419 620 3,039 19 Residential mortgage 800 31 831 — Consumer 3 — 3 4 Total modifications $ 4,536 $ 2,693 $ 7,229 $ 521 December 31, 2014 Accrual Nonaccrual Total TDRs Allowance for Loan Losses Allocated Commercial construction and land development $ 1,336 $ 2,776 $ 4,112 $ 516 Commercial real estate 2,469 552 3,021 4 Residential mortgage 950 54 1,004 — Consumer 4 467 471 4 Total modifications $ 4,759 $ 3,849 $ 8,608 $ 524 (1) The above table includes loans held for investment only. At June 30, 2015 , there were $194,000 in accruing TDRs and $640,000 in TDRs in nonaccrual and classified as held for sale compared to $203,000 and $932,000 , respectively, at December 31, 2014 . </t>
  </si>
  <si>
    <t>Summary of Successes and Failures of Troubled Debt Restructurings</t>
  </si>
  <si>
    <t>The table below details TDRs that the Bank has entered into during the twelve months ended June 30, 2015 . Twelve Months Ended June 30, 2015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 $ — 1 $ 3 — $ — — $ — Total — $ — 1 $ 3 — $ — — $ —</t>
  </si>
  <si>
    <t>COMMITMENTS AND CONTINGENCIES (Tables)</t>
  </si>
  <si>
    <t>Schedule of Loan Commitments</t>
  </si>
  <si>
    <t>The following table presents loan commitments at June 30, 2015 (amounts in thousands) . June 30, 2015 Commitments to extend credit $ 16,107 Undisbursed lines of credit 80,725 Financial stand-by letters of credit 368 Performance stand-by letters of credit 668 Legally binding commitments 97,868 Unused credit card lines 13,579 Total $ 111,447</t>
  </si>
  <si>
    <t>Schedule of Pledged Assets by Asset Type, at Fair Value</t>
  </si>
  <si>
    <t>The following table provides the total market value of pledged assets by asset type at June 30, 2015 (amounts in thousands). June 30, 2015 Securities 100,383 Loans 41,942</t>
  </si>
  <si>
    <t>FAIR VALUE MEASUREMENT (Tables)</t>
  </si>
  <si>
    <t>Assets Measured at Fair Value on a Recurring Basis</t>
  </si>
  <si>
    <t>The following table presents information about assets measured at fair value on a recurring basis at June 30, 2015 and December 31, 2014 (amounts in thousands) . Fair Value Measurements at June 30, 2015, Using Total Carrying Amount in the Consolidated Balance Sheet Assets Measured at Fair Value Quoted Prices in Active Markets for Identical Assets Significant Other Observable Inputs Significant Unobservable Inputs Available-for-Sale Securities: 6/30/2015 6/30/2015 (Level 1) (Level 2) (Level 3) Taxable municipal securities $ 27,649 $ 27,649 $ — $ 27,649 $ — Mortgage-backed securities: GNMA 15,811 15,811 — 15,811 — FNMA &amp; FHLMC 31,821 31,821 — 31,821 — Equity securities 11 11 — 11 — Total available-for-sale securities $ 75,292 $ 75,292 $ — $ 75,292 $ — Fair Value Measurements at December 31, 2014, Using Total Carrying Amount in the Consolidated Balance Sheet Assets Measured at Fair Value Quoted Prices in Active Markets for Identical Assets Significant Other Observable Inputs Significant Unobservable Inputs Available-for-Sale Securities: 12/31/2014 12/31/2014 (Level 1) (Level 2) (Level 3) Taxable municipal securities $ 17,078 $ 17,078 $ — $ 17,078 $ — Mortgage-backed securities: GNMA 16,264 16,264 — 16,264 — FNMA &amp; FHLMC 30,858 30,858 — 30,858 — Equity securities 11 11 — 11 — Total available-for-sale securities $ 64,211 $ 64,211 $ — $ 64,211 $ —</t>
  </si>
  <si>
    <t>Level 3 Assets Measured at Fair Value on a Recurring Basis</t>
  </si>
  <si>
    <t>The following table presents the reconciliation for the three and six months ended June 30, 2015 and 2014 for all Level 3 assets that are measured at fair value on a recurring basis (amounts in thousands) . Three Months Ended Six Months Ended June 30, June 30, Securities Available-for-Sale: 2015 2014 2015 2014 Beginning Balance $ — $ 410 $ — $ 1,025 Total realized and unrealized gains or (losses): Included in earnings — 90 — 90 Purchases, issuances and settlements — (500 ) — (1,115 ) Ending Balance $ — $ — $ — $ —</t>
  </si>
  <si>
    <t>Impaired Loans and Foreclosed Assets Measured at Fair Value on a Nonrecurring Basis</t>
  </si>
  <si>
    <t>Assets measured at fair value on a non-recurring basis are included in the tables below at June 30, 2015 and December 31, 2014 (amounts in thousands). Fair Value Measurements at June 30, 2015, Using Total Carrying Amount in the Consolidated Balance Sheet Assets Measured at Fair Value Quoted Prices in Active Markets for Identical Assets Significant Other Observable Inputs Significant Unobservable Inputs 6/30/2015 6/30/2015 (Level 1) (Level 2) (Level 3) Loans held for sale $ 4,914 $ 4,914 $ — $ 4,914 $ — Impaired loans 5,860 5,860 — — 5,860 Foreclosed assets 2,741 2,741 — — 2,741 Fair Value Measurements at December 31, 2014, Using Total Carrying Amount in the Consolidated Balance Sheet Assets Measured at Fair Value Quoted Prices in Active Markets for Identical Assets Significant Other Observable Inputs Significant Unobservable Inputs 12/31/2014 12/31/2014 (Level 1) (Level 2) (Level 3) Loans held for sale $ 2,882 $ 2,882 $ — $ 2,882 $ — Impaired loans 9,855 9,855 — — 9,855 Foreclosed assets 3,782 3,782 — — 3,782</t>
  </si>
  <si>
    <t>Fair Value Inputs, Assets, Quantitative Information</t>
  </si>
  <si>
    <t>The following table presents the valuation methodology and unobservable inputs for Level 3 assets measured at fair value on a nonrecurring basis at June 30, 2015 (amounts in thousands, except percentages). Total Carrying Amount at June 30, 2015 Valuation Methodology Range of Inputs Nonrecurring measurements: Impaired loans $ 5,860 Collateral discounts 9 - 50% Foreclosed assets $ 2,741 Discounted appraisals 10 - 30%</t>
  </si>
  <si>
    <t>Fair Value Inputs, Range of Collateral Discounts for Impaired Loans by Segment</t>
  </si>
  <si>
    <t>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t>
  </si>
  <si>
    <t>Information for Financial Assets and Liabilities</t>
  </si>
  <si>
    <t>The following table presents information for financial assets and liabilities as of June 30, 2015 and December 31, 2014 (amounts in thousands) . June 30, 2015 Carrying Value Estimated Fair Value Level 1 Level 2 Level 3 Financial assets: Cash and cash equivalents $ 41,015 $ 41,015 $ 41,015 $ — $ — Certificates of deposit 25,725 25,725 — 25,725 — Securities available-for-sale 75,292 75,292 — 75,292 — Securities held-to-maturity 73,219 73,621 — 73,621 — Loans held for sale 4,914 4,914 — 4,914 — Loans, net 444,773 425,968 — — 425,968 FHLB stock 4,564 4,564 — 4,564 — Accrued interest receivable 1,626 1,626 — 1,626 — Financial liabilities: Deposits $ 543,577 $ 543,726 $ — $ 543,726 $ — Subordinated debentures and subordinated promissory notes 24,372 25,538 — — 25,538 Borrowings 90,000 94,906 — 94,906 — Accrued interest payable 1,764 1,764 — 1,764 — December 31, 2014 Carrying Value Estimated Fair Value Level 1 Level 2 Level 3 Financial assets: Cash and cash equivalents $ 158,527 $ 158,527 $ 158,527 $ — $ — Certificates of deposit 27,784 27,784 — 27,784 — Securities available-for-sale 64,211 64,211 — 64,211 — Securities held-to-maturity 81,583 82,242 — 82,242 — Loans held for sale 2,882 2,882 — 2,882 — Loans, net 442,879 422,906 — — 422,906 FHLB stock 4,788 4,788 — 4,788 — Accrued interest receivable 1,627 1,627 — 1,627 — Financial liabilities: Deposits $ 661,185 $ 663,000 $ — $ 663,000 $ — Subordinated debentures and subordinated promissory notes 24,372 25,671 — — 25,671 Borrowings 90,000 95,573 — 95,573 — Accrued interest payable 1,704 1,704 — 1,704 —</t>
  </si>
  <si>
    <t>REGULATORY RESTRICTIONS (Tables)</t>
  </si>
  <si>
    <t>Schedule of Capital Amounts and Ratios</t>
  </si>
  <si>
    <t>The Bank’s actual capital amounts and ratios are also presented in the table below (amounts in thousands, except ratios) . Actual Minimum For Capital Adequacy Purposes Minimum to be Well Prompt Corrective Action Provisions Amount Ratio Amount Ratio Amount Ratio As of June 30, 2015: Total Capital (to Risk Weighted Assets) $ 75,272 15.2 % $ 39,520 8.0 % $ 49,401 10.0 % Tier I Capital (to Risk Weighted Assets) 69,052 14.0 % 29,640 6.0 % 39,520 8.0 % Common Equity Tier 1 Capital (to Risk Weighted Assets) 69,052 14.0 % 22,230 4.5 % 32,110 6.5 % Tier I Capital (to Average Assets) 69,052 9.5 % 29,085 4.0 % 36,356 5.0 % As of December 31, 2014: Total Capital (to Risk Weighted Assets) $ 66,498 14.7 % $ 36,109 8.0 % $ 45,136 10.0 % Tier I Capital (to Risk Weighted Assets) 60,810 13.5 % 18,054 4.0 % 27,082 6.0 % Tier I Capital (to Average Assets) 60,810 7.2 % 33,844 4.0 % 42,305 5.0 %</t>
  </si>
  <si>
    <t>RESTRICTED STOCK (Tables)</t>
  </si>
  <si>
    <t>Schedule of Non-vested Restricted Stock Awards</t>
  </si>
  <si>
    <t>The following table summarizes non-vested restricted stock awards as of the period ended June 30, 2015 : Restricted Stock Weighted Average Grant-Date Fair Value Balance as of December 31, 2014: — $ — Granted 1,446,000 1.52 Vested — — Forfeited — — Balance as of June 30, 2015: 1,446,000 $ 1.52</t>
  </si>
  <si>
    <t>NET INCOME PER SHARE (Details) - USD ($) $ / shares in Units, $ in Thousands</t>
  </si>
  <si>
    <t>Antidilutive Securities Excluded from Computation of Earnings Per Share [Line Items]</t>
  </si>
  <si>
    <t>Net income available to common shareholders</t>
  </si>
  <si>
    <t>Weighted average number of common shares outstanding:</t>
  </si>
  <si>
    <t>Weighted average number of common shares - basic</t>
  </si>
  <si>
    <t>Weighted average number of common shares - dilutive</t>
  </si>
  <si>
    <t>Basic earnings per common share (in usd per share)</t>
  </si>
  <si>
    <t>Diluted earnings per common share (in usd per share)</t>
  </si>
  <si>
    <t>Antidilutive awards (in shares)</t>
  </si>
  <si>
    <t>Employee Stock Option [Member]</t>
  </si>
  <si>
    <t>Effect of dilutive shares</t>
  </si>
  <si>
    <t>Restricted Stock [Member]</t>
  </si>
  <si>
    <t>NET INCOME PER SHARE (Additional Information) (Details) - USD ($) $ in Thousands</t>
  </si>
  <si>
    <t>Jan. 20, 2015</t>
  </si>
  <si>
    <t>Share-based Compensation Arrangement by Share-based Payment Award [Line Items]</t>
  </si>
  <si>
    <t>Amount raised net of fees and costs</t>
  </si>
  <si>
    <t>Increase (decrease) in average weighted shares of common stock</t>
  </si>
  <si>
    <t>2015 Restricted Stock Plan [Member] | Restricted Stock [Member]</t>
  </si>
  <si>
    <t>INVESTMENT SECURITIES (Securities Available for Sale) (Details) $ in Thousands</t>
  </si>
  <si>
    <t>Jun. 30, 2015USD ($)securities</t>
  </si>
  <si>
    <t>Dec. 31, 2014USD ($)securities</t>
  </si>
  <si>
    <t>Schedule of Available-for-sale Securities [Line Items]</t>
  </si>
  <si>
    <t>Amortized Cost</t>
  </si>
  <si>
    <t>Gross Unrealized Gains</t>
  </si>
  <si>
    <t>Gross Unrealized Losses</t>
  </si>
  <si>
    <t>Fair Value</t>
  </si>
  <si>
    <t>Temporarily Impaired Securities [Member]</t>
  </si>
  <si>
    <t>Securities available for sale in continuous unrealized loss position:</t>
  </si>
  <si>
    <t>Less Than 12 Months, No. of Securities | securities</t>
  </si>
  <si>
    <t>Less than 12 Months, Fair value</t>
  </si>
  <si>
    <t>Less than 12 Months, Unrealized losses</t>
  </si>
  <si>
    <t>12 Months or More, No. of Securities | securities</t>
  </si>
  <si>
    <t>12 Months or More, Fair value</t>
  </si>
  <si>
    <t>12 Months or More, Unrealized losses</t>
  </si>
  <si>
    <t>Total, Fair value</t>
  </si>
  <si>
    <t>Total, Unrealized losses</t>
  </si>
  <si>
    <t>Taxable Municipal Securities [Member]</t>
  </si>
  <si>
    <t>Taxable Municipal Securities [Member] | Temporarily Impaired Securities [Member]</t>
  </si>
  <si>
    <t>Mortgage-backed Securities GNMA [Member]</t>
  </si>
  <si>
    <t>Mortgage-backed Securities GNMA [Member] | Temporarily Impaired Securities [Member]</t>
  </si>
  <si>
    <t>Mortgage-backed securities FNMA &amp; FHLMC [Member]</t>
  </si>
  <si>
    <t>Mortgage-backed securities FNMA &amp; FHLMC [Member] | Temporarily Impaired Securities [Member]</t>
  </si>
  <si>
    <t>Equity Securities [Member]</t>
  </si>
  <si>
    <t>INVESTMENT SECURITIES (Securities Held to Maturity) (Details) $ in Thousands</t>
  </si>
  <si>
    <t>Schedule of Held-to-maturity Securities [Line Items]</t>
  </si>
  <si>
    <t>Securities held to maturity in continuous unrealized loss position:</t>
  </si>
  <si>
    <t>Less than 12 Months, No. of Securities | securities</t>
  </si>
  <si>
    <t>Mortgage-backed securities FNMA [Member]</t>
  </si>
  <si>
    <t>INVESTMENT SECURITIES (Securities Containing Unrealized Losses) (Details) - Jun. 30, 2015</t>
  </si>
  <si>
    <t>USD ($)securities</t>
  </si>
  <si>
    <t>Gain (Loss) on Investments [Line Items]</t>
  </si>
  <si>
    <t>Credit loss on other than temporarily impaired security | $</t>
  </si>
  <si>
    <t>Number of securities held</t>
  </si>
  <si>
    <t>Number of securities containing unrealized losses</t>
  </si>
  <si>
    <t>INVESTMENT SECURITIES (Investment Securities by Contractual Maturities) (Details) - USD ($) $ in Thousands</t>
  </si>
  <si>
    <t>Available-for-sale Securities, Debt Maturities:</t>
  </si>
  <si>
    <t>Held-to-maturity Securities, Debt Maturities:</t>
  </si>
  <si>
    <t>Due within one year, Amortized Cost</t>
  </si>
  <si>
    <t>Due after one year through five years, Amortized Cost</t>
  </si>
  <si>
    <t>Due after five years through ten years, Amortized Cost</t>
  </si>
  <si>
    <t>Due after ten years, Amortized Cost</t>
  </si>
  <si>
    <t>Due within one year, Fair Value</t>
  </si>
  <si>
    <t>Due after one year through five years, Fair Value</t>
  </si>
  <si>
    <t>Due after five years through ten years, Fair Value</t>
  </si>
  <si>
    <t>Due after ten years, Fair Value</t>
  </si>
  <si>
    <t>Due after one year through five years. Amortized Cost</t>
  </si>
  <si>
    <t>GNMA/FNMA and FHLMC [Member]</t>
  </si>
  <si>
    <t>Other Securities [Member]</t>
  </si>
  <si>
    <t>Mortgage-backed Securities GNMA and FNMA [Member]</t>
  </si>
  <si>
    <t>INVESTMENT SECURITIES (Securities Pledged and Sold) (Details) - USD ($)</t>
  </si>
  <si>
    <t>Carrying value of securities</t>
  </si>
  <si>
    <t>Net realized gains</t>
  </si>
  <si>
    <t>Net realized losses</t>
  </si>
  <si>
    <t>LOANS AND ALLOWANCE FOR LOAN LOSSES (Loans Outstanding) (Details) - USD ($) $ in Thousands</t>
  </si>
  <si>
    <t>Mar. 31, 2015</t>
  </si>
  <si>
    <t>Mar. 31, 2014</t>
  </si>
  <si>
    <t>Dec. 31, 2013</t>
  </si>
  <si>
    <t>Commercial and industrial</t>
  </si>
  <si>
    <t>Commercial construction and land development</t>
  </si>
  <si>
    <t>Commercial real estate</t>
  </si>
  <si>
    <t>Residential construction</t>
  </si>
  <si>
    <t>Residential mortgage</t>
  </si>
  <si>
    <t>Consumer</t>
  </si>
  <si>
    <t>Consumer credit cards</t>
  </si>
  <si>
    <t>Business credit cards</t>
  </si>
  <si>
    <t>Other</t>
  </si>
  <si>
    <t>Gross loans</t>
  </si>
  <si>
    <t>Net deferred loan fees</t>
  </si>
  <si>
    <t>Net loans before allowance</t>
  </si>
  <si>
    <t>LOANS AND ALLOWANCE FOR LOAN LOSSES (Allowance for Loan Losses by Loan Class) (Details) - USD ($) $ in Thousands</t>
  </si>
  <si>
    <t>12 Months Ended</t>
  </si>
  <si>
    <t>Allowance for loan losses:</t>
  </si>
  <si>
    <t>Balance, beginning of period</t>
  </si>
  <si>
    <t>Loans charged-off</t>
  </si>
  <si>
    <t>Recoveries</t>
  </si>
  <si>
    <t>Net recoveries (charge-offs)</t>
  </si>
  <si>
    <t>Balance, end of period</t>
  </si>
  <si>
    <t>Ending balance: individually evaluated for impairment</t>
  </si>
  <si>
    <t>Ending balance: collectively evaluated for impairment</t>
  </si>
  <si>
    <t>Loans:</t>
  </si>
  <si>
    <t>Ending Balance, collectively evaluated for impairment</t>
  </si>
  <si>
    <t>Commercial and Industrial [Member]</t>
  </si>
  <si>
    <t>Commercial Construction and Land Development [Member]</t>
  </si>
  <si>
    <t>Commercial Real Estate [Member]</t>
  </si>
  <si>
    <t>Residential Construction [Member]</t>
  </si>
  <si>
    <t>Residential Mortgage [Member]</t>
  </si>
  <si>
    <t>Consumer [Member]</t>
  </si>
  <si>
    <t>Other [Member]</t>
  </si>
  <si>
    <t>Small Dollar Homogeneous Impaired Loans [Member]</t>
  </si>
  <si>
    <t>LOANS AND ALLOWANCE FOR LOAN LOSSES (Credit Quality) (Details) - USD ($) $ in Thousands</t>
  </si>
  <si>
    <t>Financing Receivable, Recorded Investment [Line Items]</t>
  </si>
  <si>
    <t>Commercial and Industrial</t>
  </si>
  <si>
    <t>Totals</t>
  </si>
  <si>
    <t>Total Loans</t>
  </si>
  <si>
    <t>Credit Card Portfolio Exposure [Member]</t>
  </si>
  <si>
    <t>1 - Lowest Risk [Member]</t>
  </si>
  <si>
    <t>2 - Satisfactory Quality [Member]</t>
  </si>
  <si>
    <t>3 - Satisfactory Quality - Merits Attention [Member]</t>
  </si>
  <si>
    <t>4 - Low Satisfactory [Member]</t>
  </si>
  <si>
    <t>5 - Special Mention [Member]</t>
  </si>
  <si>
    <t>6-8 Substandard [Member]</t>
  </si>
  <si>
    <t>Performing [Member] | Credit Card Portfolio Exposure [Member]</t>
  </si>
  <si>
    <t>Non Performing [Member] | Credit Card Portfolio Exposure [Member]</t>
  </si>
  <si>
    <t>LOANS AND ALLOWANCE FOR LOAN LOSSES (Age Analysis of Past Due Loans) (Details) - USD ($) $ in Thousands</t>
  </si>
  <si>
    <t>Financing Receivable, Recorded Investment, Past Due [Line Items]</t>
  </si>
  <si>
    <t>30-89 Days Past Due</t>
  </si>
  <si>
    <t>Nonaccrual</t>
  </si>
  <si>
    <t>Greater than 90 Days Past Due</t>
  </si>
  <si>
    <t>Total Past Due</t>
  </si>
  <si>
    <t>Current</t>
  </si>
  <si>
    <t>Loans 30-89 past due classified as held-for-sale</t>
  </si>
  <si>
    <t>Loans held for sale - nonperforming</t>
  </si>
  <si>
    <t>Consumer Credit Cards [Member]</t>
  </si>
  <si>
    <t>Business Credit Cards [Member]</t>
  </si>
  <si>
    <t>Other Loans [Member]</t>
  </si>
  <si>
    <t>LOANS AND ALLOWANCE FOR LOAN LOSSES (Nonperforming Assets) (Details) - USD ($) $ in Thousands</t>
  </si>
  <si>
    <t>Loans past due ninety days or more and still accruing</t>
  </si>
  <si>
    <t>Nonaccrual loans</t>
  </si>
  <si>
    <t>Total nonperforming assets</t>
  </si>
  <si>
    <t>LOANS AND ALLOWANCE FOR LOAN LOSSES (Impaired Loans) (Details) - USD ($) $ in Thousands</t>
  </si>
  <si>
    <t>Impaired Loans, Recorded Investment</t>
  </si>
  <si>
    <t>With no related allowance recorded</t>
  </si>
  <si>
    <t>With an allowance recorded</t>
  </si>
  <si>
    <t>Impaired Loans, Unpaid Principal Balance</t>
  </si>
  <si>
    <t>Impaired loans, allowance</t>
  </si>
  <si>
    <t>Impaired Loans, Average Recorded Investment</t>
  </si>
  <si>
    <t>Impaired Loans, Interest Income Recognized</t>
  </si>
  <si>
    <t>Recorded investment in impaired loans classified as held for sale</t>
  </si>
  <si>
    <t>Commercial [Member]</t>
  </si>
  <si>
    <t>Residential [Member]</t>
  </si>
  <si>
    <t>LOANS AND ALLOWANCE FOR LOAN LOSSES (Summary of Loans Modified as TDRs) (Details) - USD ($) $ in Thousands</t>
  </si>
  <si>
    <t>Financing Receivable, Modifications [Line Items]</t>
  </si>
  <si>
    <t>Accrual</t>
  </si>
  <si>
    <t>Total TDRs</t>
  </si>
  <si>
    <t>Allowance for Loan Losses Allocated</t>
  </si>
  <si>
    <t>Accruing TDRs classified as held for sale</t>
  </si>
  <si>
    <t>TDRs in nonaccrual classified as held for sale</t>
  </si>
  <si>
    <t>LOANS AND ALLOWANCE FOR LOAN LOSSES (Status of Troubled Debt Restructurings) (Details) $ in Thousands</t>
  </si>
  <si>
    <t>Jun. 30, 2015USD ($)loans</t>
  </si>
  <si>
    <t>Dec. 31, 2014USD ($)</t>
  </si>
  <si>
    <t>Recorded Investment</t>
  </si>
  <si>
    <t>Paid in full [Member]</t>
  </si>
  <si>
    <t>Number of loans | loans</t>
  </si>
  <si>
    <t>Paid in full [Member] | Extended Payment Terms [Member]</t>
  </si>
  <si>
    <t>Paid in full [Member] | Forgiveness of Principal [Member]</t>
  </si>
  <si>
    <t>Paying as Restructured [Member]</t>
  </si>
  <si>
    <t>Paying as Restructured [Member] | Extended Payment Terms [Member]</t>
  </si>
  <si>
    <t>Paying as Restructured [Member] | Forgiveness of Principal [Member]</t>
  </si>
  <si>
    <t>Converted to Non-accrual [Member]</t>
  </si>
  <si>
    <t>Converted to Non-accrual [Member] | Extended Payment Terms [Member]</t>
  </si>
  <si>
    <t>Converted to Non-accrual [Member] | Forgiveness of Principal [Member]</t>
  </si>
  <si>
    <t>Foreclosure/Default [Member]</t>
  </si>
  <si>
    <t>Number of loans foreclosed | loans</t>
  </si>
  <si>
    <t>Recorded investment foreclosed</t>
  </si>
  <si>
    <t>Foreclosure/Default [Member] | Extended Payment Terms [Member]</t>
  </si>
  <si>
    <t>Foreclosure/Default [Member] | Forgiveness of Principal [Member]</t>
  </si>
  <si>
    <t>SUBORDINATED DEBT (Details) - USD ($) $ / shares in Units, $ in Thousands</t>
  </si>
  <si>
    <t>Debt Instrument [Line Items]</t>
  </si>
  <si>
    <t>Interest payable accrued and deferred</t>
  </si>
  <si>
    <t>Subordinated Notes [Member] | Trust Preferred Securities [Member]</t>
  </si>
  <si>
    <t>COMMITMENTS AND CONTINGENCIES (Details) $ in Thousands</t>
  </si>
  <si>
    <t>Jun. 30, 2015USD ($)</t>
  </si>
  <si>
    <t>Loan Commitments [Line Items]</t>
  </si>
  <si>
    <t>Loan commitments</t>
  </si>
  <si>
    <t>Securities</t>
  </si>
  <si>
    <t>Legally Binding Commitment [Member]</t>
  </si>
  <si>
    <t>Commitments to Extend Credit [Member]</t>
  </si>
  <si>
    <t>Undisbursed Lines of Credit [Member]</t>
  </si>
  <si>
    <t>Financial Stand-by Letters of Credit [Member]</t>
  </si>
  <si>
    <t>Performance Stand-by Letters of Credit [Member]</t>
  </si>
  <si>
    <t>Unused Credit Card Lines [Member]</t>
  </si>
  <si>
    <t>FAIR VALUE MEASUREMENT (Assets Measured at Fair Value on Recurring Basis) (Details) - USD ($) $ in Thousands</t>
  </si>
  <si>
    <t>Fair Value, Assets and Liabilities Measured on Recurring and Nonrecurring Basis [Line Items]</t>
  </si>
  <si>
    <t>Quoted Prices in Active Markets for Identical Asset (Level 1) [Member]</t>
  </si>
  <si>
    <t>Significant Other Observable Inputs (Level 2) [Member]</t>
  </si>
  <si>
    <t>Significant Unobservable Inputs (Level 3) [Member]</t>
  </si>
  <si>
    <t>Total Carrying Amount in the Consolidated Balance Sheet [Member]</t>
  </si>
  <si>
    <t>Assets Measured at Fair Value [Member]</t>
  </si>
  <si>
    <t>Recurring Basis [Member] | Quoted Prices in Active Markets for Identical Asset (Level 1) [Member]</t>
  </si>
  <si>
    <t>Recurring Basis [Member] | Quoted Prices in Active Markets for Identical Asset (Level 1) [Member] | Taxable Municipal Securities [Member]</t>
  </si>
  <si>
    <t>Recurring Basis [Member] | Quoted Prices in Active Markets for Identical Asset (Level 1) [Member] | Mortgage-backed Securities GNMA [Member]</t>
  </si>
  <si>
    <t>Recurring Basis [Member] | Quoted Prices in Active Markets for Identical Asset (Level 1) [Member] | Mortgage-backed securities FNMA &amp; FHLMC [Member]</t>
  </si>
  <si>
    <t>Recurring Basis [Member] | Quoted Prices in Active Markets for Identical Asset (Level 1) [Member] | Equity Securities [Member]</t>
  </si>
  <si>
    <t>Recurring Basis [Member] | Significant Other Observable Inputs (Level 2) [Member]</t>
  </si>
  <si>
    <t>Recurring Basis [Member] | Significant Other Observable Inputs (Level 2) [Member] | Taxable Municipal Securities [Member]</t>
  </si>
  <si>
    <t>Recurring Basis [Member] | Significant Other Observable Inputs (Level 2) [Member] | Mortgage-backed Securities GNMA [Member]</t>
  </si>
  <si>
    <t>Recurring Basis [Member] | Significant Other Observable Inputs (Level 2) [Member] | Mortgage-backed securities FNMA &amp; FHLMC [Member]</t>
  </si>
  <si>
    <t>Recurring Basis [Member] | Significant Other Observable Inputs (Level 2) [Member] | Equity Securities [Member]</t>
  </si>
  <si>
    <t>Recurring Basis [Member] | Significant Unobservable Inputs (Level 3) [Member]</t>
  </si>
  <si>
    <t>Recurring Basis [Member] | Significant Unobservable Inputs (Level 3) [Member] | Taxable Municipal Securities [Member]</t>
  </si>
  <si>
    <t>Recurring Basis [Member] | Significant Unobservable Inputs (Level 3) [Member] | Mortgage-backed Securities GNMA [Member]</t>
  </si>
  <si>
    <t>Recurring Basis [Member] | Significant Unobservable Inputs (Level 3) [Member] | Mortgage-backed securities FNMA &amp; FHLMC [Member]</t>
  </si>
  <si>
    <t>Recurring Basis [Member] | Significant Unobservable Inputs (Level 3) [Member] | Equity Securities [Member]</t>
  </si>
  <si>
    <t>Recurring Basis [Member] | Total Carrying Amount in the Consolidated Balance Sheet [Member]</t>
  </si>
  <si>
    <t>Recurring Basis [Member] | Total Carrying Amount in the Consolidated Balance Sheet [Member] | Taxable Municipal Securities [Member]</t>
  </si>
  <si>
    <t>Recurring Basis [Member] | Total Carrying Amount in the Consolidated Balance Sheet [Member] | Mortgage-backed Securities GNMA [Member]</t>
  </si>
  <si>
    <t>Recurring Basis [Member] | Total Carrying Amount in the Consolidated Balance Sheet [Member] | Mortgage-backed securities FNMA &amp; FHLMC [Member]</t>
  </si>
  <si>
    <t>Recurring Basis [Member] | Total Carrying Amount in the Consolidated Balance Sheet [Member] | Equity Securities [Member]</t>
  </si>
  <si>
    <t>Recurring Basis [Member] | Assets Measured at Fair Value [Member]</t>
  </si>
  <si>
    <t>Recurring Basis [Member] | Assets Measured at Fair Value [Member] | Taxable Municipal Securities [Member]</t>
  </si>
  <si>
    <t>Recurring Basis [Member] | Assets Measured at Fair Value [Member] | Mortgage-backed Securities GNMA [Member]</t>
  </si>
  <si>
    <t>Recurring Basis [Member] | Assets Measured at Fair Value [Member] | Mortgage-backed securities FNMA &amp; FHLMC [Member]</t>
  </si>
  <si>
    <t>Recurring Basis [Member] | Assets Measured at Fair Value [Member] | Equity Securities [Member]</t>
  </si>
  <si>
    <t>FAIR VALUE MEASUREMENT (Level 3 Assets Measured at Fair Value on Recurring Basis) (Details) - USD ($) $ in Thousands</t>
  </si>
  <si>
    <t>Level 3 assets measured at fair value on a recurring basis [Roll Forward]</t>
  </si>
  <si>
    <t>Beginning Balance</t>
  </si>
  <si>
    <t>Total realized and unrealized gains or (losses) included in earnings</t>
  </si>
  <si>
    <t>Purchases, issuances and settlements</t>
  </si>
  <si>
    <t>Ending Balance</t>
  </si>
  <si>
    <t>FAIR VALUE MEASUREMENT (Assets Measured at Fair Value on Nonrecurring Basis) (Details) - USD ($) $ in Thousands</t>
  </si>
  <si>
    <t>Assets measured at fair value:</t>
  </si>
  <si>
    <t>Nonrecurring Basis [Member] | Quoted Prices in Active Markets for Identical Asset (Level 1) [Member]</t>
  </si>
  <si>
    <t>Impaired loans</t>
  </si>
  <si>
    <t>Nonrecurring Basis [Member] | Significant Other Observable Inputs (Level 2) [Member]</t>
  </si>
  <si>
    <t>Nonrecurring Basis [Member] | Significant Unobservable Inputs (Level 3) [Member]</t>
  </si>
  <si>
    <t>Nonrecurring Basis [Member] | Total Carrying Amount in the Consolidated Balance Sheet [Member]</t>
  </si>
  <si>
    <t>Nonrecurring Basis [Member] | Assets Measured at Fair Value [Member]</t>
  </si>
  <si>
    <t>FAIR VALUE MEASUREMENT (Quantitative Information, Unobservable Input) (Details) - USD ($) $ in Thousands</t>
  </si>
  <si>
    <t>Fair Value Inputs, Assets, Quantitative Information [Line Items]</t>
  </si>
  <si>
    <t>Nonrecurring Basis [Member] | Maximum [Member] | Loans Receivable [Member]</t>
  </si>
  <si>
    <t>Collateral discounts</t>
  </si>
  <si>
    <t>50.00%</t>
  </si>
  <si>
    <t>Significant Unobservable Inputs (Level 3) [Member] | Nonrecurring Basis [Member]</t>
  </si>
  <si>
    <t>Significant Unobservable Inputs (Level 3) [Member] | Nonrecurring Basis [Member] | Minimum [Member]</t>
  </si>
  <si>
    <t>9.00%</t>
  </si>
  <si>
    <t>Discounted appraisals</t>
  </si>
  <si>
    <t>10.00%</t>
  </si>
  <si>
    <t>Significant Unobservable Inputs (Level 3) [Member] | Nonrecurring Basis [Member] | Maximum [Member]</t>
  </si>
  <si>
    <t>30.00%</t>
  </si>
  <si>
    <t>FAIR VALUE MEASUREMENT (Range of Collateral Discounts) (Details)</t>
  </si>
  <si>
    <t>Commercial Construction and Land Development [Member] | Minimum [Member]</t>
  </si>
  <si>
    <t>Commercial Construction and Land Development [Member] | Maximum [Member]</t>
  </si>
  <si>
    <t>40.00%</t>
  </si>
  <si>
    <t>Commercial Real Estate [Member] | Minimum [Member]</t>
  </si>
  <si>
    <t>Commercial Real Estate [Member] | Maximum [Member]</t>
  </si>
  <si>
    <t>Residential Construction [Member] | Minimum [Member]</t>
  </si>
  <si>
    <t>Residential Construction [Member] | Maximum [Member]</t>
  </si>
  <si>
    <t>Residential Mortgage [Member] | Minimum [Member]</t>
  </si>
  <si>
    <t>Residential Mortgage [Member] | Maximum [Member]</t>
  </si>
  <si>
    <t>20.00%</t>
  </si>
  <si>
    <t>All Other Segments [Member] | Minimum [Member]</t>
  </si>
  <si>
    <t>All Other Segments [Member] | Maximum [Member]</t>
  </si>
  <si>
    <t>FAIR VALUE MEASUREMENT (Information on Financial Assets and Liabilities) (Details) - USD ($) $ in Thousands</t>
  </si>
  <si>
    <t>Financial assets:</t>
  </si>
  <si>
    <t>Certificates of deposit</t>
  </si>
  <si>
    <t>Securities available-for-sale</t>
  </si>
  <si>
    <t>Securities held-to-maturity</t>
  </si>
  <si>
    <t>Level 1 [Member]</t>
  </si>
  <si>
    <t>Loans, net</t>
  </si>
  <si>
    <t>Financial liabilities:</t>
  </si>
  <si>
    <t>Subordinated debentures and subordinated promissory notes</t>
  </si>
  <si>
    <t>Level 2 [Member]</t>
  </si>
  <si>
    <t>Level 3 [Member]</t>
  </si>
  <si>
    <t>Carrying Value [Member]</t>
  </si>
  <si>
    <t>Estimated Fair Value [Member]</t>
  </si>
  <si>
    <t>Loans Receivable [Member]</t>
  </si>
  <si>
    <t>Fair Value, Balance Sheet Grouping, Financial Statement Captions [Line Items]</t>
  </si>
  <si>
    <t>Adjustment for current liquidity and market discount, rate</t>
  </si>
  <si>
    <t>5.00%</t>
  </si>
  <si>
    <t>REGULATORY RESTRICTIONS (Details) - USD ($)</t>
  </si>
  <si>
    <t>May. 31, 2011</t>
  </si>
  <si>
    <t>Four Oaks Bank &amp; Trust Company (the “Bank”) [Member]</t>
  </si>
  <si>
    <t>Compliance with Regulatory Capital Requirements under Banking Regulations [Line Items]</t>
  </si>
  <si>
    <t>Dividends paid to the Company by the Bank</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Common Equity Tier 1 Capital (to Risk Weighted Assets), Amount</t>
  </si>
  <si>
    <t>Common Equity Tier 1 Capital (to Risk Weighted Assets), Amount, Actual</t>
  </si>
  <si>
    <t>Common Equity Tier 1 Capital (to Risk Weighted Assets), Amount, Minimum For Capital Adequacy Purposes</t>
  </si>
  <si>
    <t>Common Equity Tier 1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15.20%</t>
  </si>
  <si>
    <t>14.70%</t>
  </si>
  <si>
    <t>Total Capital (to Risk Weighted Assets), Ratio, Minimum for Capital Adequacy Purposes</t>
  </si>
  <si>
    <t>8.00%</t>
  </si>
  <si>
    <t>Total Capital (to Risk Weighted Assets), Ratio, Minimum to be Well Capitalized under Prompt Corrective Action Provisions</t>
  </si>
  <si>
    <t>Tier I Capital (to Risk Weighted Assets), Ratio, Actual</t>
  </si>
  <si>
    <t>14.00%</t>
  </si>
  <si>
    <t>13.50%</t>
  </si>
  <si>
    <t>Tier I Capital (to Risk Weighted Assets), Ratio, Minimum for Capital Adequacy Purposes</t>
  </si>
  <si>
    <t>6.00%</t>
  </si>
  <si>
    <t>4.00%</t>
  </si>
  <si>
    <t>Tier I Capital (to Risk Weighted Assets), Ratio, Minimum to be Well Capitalized under Prompt Corrective Action Provisions</t>
  </si>
  <si>
    <t>Common Equity Tier 1 Capital (to Risk Weighted Assets), Ratio</t>
  </si>
  <si>
    <t>Common Equity Tier 1 Capital (to Risk Weighted Assets), Ratio, Actual</t>
  </si>
  <si>
    <t>Common Equity Tier 1 Capital (to Risk Weighted Assets), Ratio, Minimum For Capital Adequacy Purposes</t>
  </si>
  <si>
    <t>4.50%</t>
  </si>
  <si>
    <t>Common Equity Tier 1 Capital (to Risk Weighted Assets), Ratio, Minimum to be Well Capitalized under Prompt Corrective Action Provisions</t>
  </si>
  <si>
    <t>6.50%</t>
  </si>
  <si>
    <t>Tier I Capital (to Average Assets), Ratio</t>
  </si>
  <si>
    <t>Tier I Capital (to Average Assets), Ratio, Actual</t>
  </si>
  <si>
    <t>9.50%</t>
  </si>
  <si>
    <t>7.20%</t>
  </si>
  <si>
    <t>Tier I Capital (to Average Assets), Ratio, Minimum for Capital Adequacy Purposes</t>
  </si>
  <si>
    <t>Tier I Capital (to Average Assets), Ratio, Minimum to be Well Capitalized under Prompt Corrective Action Provisions</t>
  </si>
  <si>
    <t>Minimum individual amount of over 90 days past due loans, relationships, or other assets position to be improved</t>
  </si>
  <si>
    <t>Parent Company [Member]</t>
  </si>
  <si>
    <t>15.10%</t>
  </si>
  <si>
    <t>15.00%</t>
  </si>
  <si>
    <t>12.20%</t>
  </si>
  <si>
    <t>11.60%</t>
  </si>
  <si>
    <t>11.00%</t>
  </si>
  <si>
    <t>8.30%</t>
  </si>
  <si>
    <t>6.20%</t>
  </si>
  <si>
    <t>RESTRICTED STOCK (Details) - USD ($) $ / shares in Units, $ in Thousands</t>
  </si>
  <si>
    <t>Compensation expense</t>
  </si>
  <si>
    <t>Unrecognized compensation expense</t>
  </si>
  <si>
    <t>2015 Restricted Stock Plan [Member] | Restricted Stock [Member] | Tranche One [Member]</t>
  </si>
  <si>
    <t>Award vesting percentage</t>
  </si>
  <si>
    <t>Award vesting period</t>
  </si>
  <si>
    <t>1 year</t>
  </si>
  <si>
    <t>Award forfeitures, percentage</t>
  </si>
  <si>
    <t>2015 Restricted Stock Plan [Member] | Restricted Stock [Member] | Tranche One [Member] | Threshold Performance Level Achieved [Member]</t>
  </si>
  <si>
    <t>10.50%</t>
  </si>
  <si>
    <t>Budgeted net income, performance level percentage</t>
  </si>
  <si>
    <t>70.00%</t>
  </si>
  <si>
    <t>2015 Restricted Stock Plan [Member] | Restricted Stock [Member] | Tranche One [Member] | Target Performance Level Achieved [Member]</t>
  </si>
  <si>
    <t>100.00%</t>
  </si>
  <si>
    <t>2015 Restricted Stock Plan [Member] | Restricted Stock [Member] | Tranche Two [Member]</t>
  </si>
  <si>
    <t>85.00%</t>
  </si>
  <si>
    <t>3 years</t>
  </si>
  <si>
    <t>RESTRICTED STOCK (Non-vested Restricted Stock Shares) (Details) - 6 months ended Jun. 30, 2015 - Restricted Stock [Member] - $ / shares</t>
  </si>
  <si>
    <t>Restricted Stock</t>
  </si>
  <si>
    <t>Balance as of beginning of period (in shares)</t>
  </si>
  <si>
    <t>Granted (in shares)</t>
  </si>
  <si>
    <t>Vested (in shares)</t>
  </si>
  <si>
    <t>Forfeited (in shares)</t>
  </si>
  <si>
    <t>Balance as of end of period (in shares)</t>
  </si>
  <si>
    <t>Weighted Average Grant-Date Fair Value</t>
  </si>
  <si>
    <t>Balance as of beginning of period (in dollars per share)</t>
  </si>
  <si>
    <t>Granted (in dollars per share)</t>
  </si>
  <si>
    <t>Vested (in dollars per share)</t>
  </si>
  <si>
    <t>Forfeited (in dollars per share)</t>
  </si>
  <si>
    <t>Balance as of end of period (in dollars per share)</t>
  </si>
  <si>
    <t>INCOME TAXES (Details) - USD ($) $ in Thousands</t>
  </si>
  <si>
    <t>Release of the valuation allowance against deferred tax assets</t>
  </si>
  <si>
    <t>Remaining valuation allowance to be util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4079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3594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8</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191</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2</v>
      </c>
      <c t="s" s="2" r="B1">
        <v>2</v>
      </c>
      <c t="s" s="2" r="C1">
        <v>23</v>
      </c>
      <c t="s" s="2" r="D1">
        <v>24</v>
      </c>
    </row>
    <row spans="1:4" r="2">
      <c t="s" s="3" r="A2">
        <v>25</v>
      </c>
      <c t="n" r="C2"/>
    </row>
    <row spans="1:4" r="3">
      <c t="s" s="4" r="A3">
        <v>26</v>
      </c>
      <c t="n" s="7" r="B3">
        <v>22285</v>
      </c>
      <c t="n" s="7" r="C3">
        <v>15519</v>
      </c>
    </row>
    <row spans="1:4" r="4">
      <c t="s" s="4" r="A4">
        <v>27</v>
      </c>
      <c t="n" s="5" r="B4">
        <v>18730</v>
      </c>
      <c t="n" s="5" r="C4">
        <v>143008</v>
      </c>
    </row>
    <row spans="1:4" r="5">
      <c t="s" s="4" r="A5">
        <v>28</v>
      </c>
      <c t="n" s="5" r="B5">
        <v>41015</v>
      </c>
      <c t="n" s="5" r="C5">
        <v>158527</v>
      </c>
    </row>
    <row spans="1:4" r="6">
      <c t="s" s="4" r="A6">
        <v>29</v>
      </c>
      <c t="n" s="5" r="B6">
        <v>25725</v>
      </c>
      <c t="n" s="5" r="C6">
        <v>27784</v>
      </c>
    </row>
    <row spans="1:4" r="7">
      <c t="s" s="4" r="A7">
        <v>30</v>
      </c>
      <c t="n" s="5" r="B7">
        <v>75292</v>
      </c>
      <c t="n" s="5" r="C7">
        <v>64211</v>
      </c>
    </row>
    <row spans="1:4" r="8">
      <c t="s" s="4" r="A8">
        <v>31</v>
      </c>
      <c t="n" s="5" r="B8">
        <v>73219</v>
      </c>
      <c t="n" s="5" r="C8">
        <v>81583</v>
      </c>
    </row>
    <row spans="1:4" r="9">
      <c t="s" s="4" r="A9">
        <v>32</v>
      </c>
      <c t="n" s="5" r="B9">
        <v>148511</v>
      </c>
      <c t="n" s="5" r="C9">
        <v>145794</v>
      </c>
    </row>
    <row spans="1:4" r="10">
      <c t="s" s="4" r="A10">
        <v>33</v>
      </c>
      <c t="n" s="5" r="B10">
        <v>4914</v>
      </c>
      <c t="n" s="5" r="C10">
        <v>2882</v>
      </c>
    </row>
    <row spans="1:4" r="11">
      <c t="s" s="4" r="A11">
        <v>34</v>
      </c>
      <c t="n" s="5" r="B11">
        <v>454585</v>
      </c>
      <c t="n" s="5" r="C11">
        <v>452256</v>
      </c>
    </row>
    <row spans="1:4" r="12">
      <c t="s" s="4" r="A12">
        <v>35</v>
      </c>
      <c t="n" s="5" r="B12">
        <v>-9812</v>
      </c>
      <c t="n" s="5" r="C12">
        <v>-9377</v>
      </c>
    </row>
    <row spans="1:4" r="13">
      <c t="s" s="4" r="A13">
        <v>36</v>
      </c>
      <c t="n" s="5" r="B13">
        <v>444773</v>
      </c>
      <c t="n" s="5" r="C13">
        <v>442879</v>
      </c>
    </row>
    <row spans="1:4" r="14">
      <c t="s" s="4" r="A14">
        <v>37</v>
      </c>
      <c t="n" s="5" r="B14">
        <v>1626</v>
      </c>
      <c t="n" s="5" r="C14">
        <v>1627</v>
      </c>
    </row>
    <row spans="1:4" r="15">
      <c t="s" s="4" r="A15">
        <v>38</v>
      </c>
      <c t="n" s="5" r="B15">
        <v>11741</v>
      </c>
      <c t="n" s="5" r="C15">
        <v>11895</v>
      </c>
    </row>
    <row spans="1:4" r="16">
      <c t="s" s="4" r="A16">
        <v>39</v>
      </c>
      <c t="n" s="5" r="B16">
        <v>4564</v>
      </c>
      <c t="n" s="5" r="C16">
        <v>4788</v>
      </c>
    </row>
    <row spans="1:4" r="17">
      <c t="s" s="4" r="A17">
        <v>40</v>
      </c>
      <c t="n" s="5" r="B17">
        <v>14688</v>
      </c>
      <c t="n" s="5" r="C17">
        <v>14590</v>
      </c>
    </row>
    <row spans="1:4" r="18">
      <c t="s" s="4" r="A18">
        <v>41</v>
      </c>
      <c t="n" s="5" r="B18">
        <v>2741</v>
      </c>
      <c t="n" s="5" r="C18">
        <v>3782</v>
      </c>
    </row>
    <row spans="1:4" r="19">
      <c t="s" s="4" r="A19">
        <v>42</v>
      </c>
      <c t="n" s="5" r="B19">
        <v>16572</v>
      </c>
      <c t="n" s="5" r="C19">
        <v>0</v>
      </c>
    </row>
    <row spans="1:4" r="20">
      <c t="s" s="4" r="A20">
        <v>43</v>
      </c>
      <c t="n" s="5" r="B20">
        <v>5067</v>
      </c>
      <c t="n" s="5" r="C20">
        <v>6248</v>
      </c>
    </row>
    <row spans="1:4" r="21">
      <c t="s" s="4" r="A21">
        <v>44</v>
      </c>
      <c t="n" s="5" r="B21">
        <v>721937</v>
      </c>
      <c t="n" s="5" r="C21">
        <v>820796</v>
      </c>
    </row>
    <row spans="1:4" r="22">
      <c t="s" s="3" r="A22">
        <v>45</v>
      </c>
      <c t="n" r="C22"/>
    </row>
    <row spans="1:4" r="23">
      <c t="s" s="4" r="A23">
        <v>46</v>
      </c>
      <c t="n" s="5" r="B23">
        <v>132312</v>
      </c>
      <c t="n" s="5" r="C23">
        <v>251723</v>
      </c>
    </row>
    <row spans="1:4" r="24">
      <c t="s" s="4" r="A24">
        <v>47</v>
      </c>
      <c t="n" s="5" r="B24">
        <v>180284</v>
      </c>
      <c t="n" s="5" r="C24">
        <v>175731</v>
      </c>
    </row>
    <row spans="1:4" r="25">
      <c t="s" s="4" r="A25">
        <v>48</v>
      </c>
      <c t="n" s="5" r="B25">
        <v>148487</v>
      </c>
      <c t="n" s="5" r="C25">
        <v>143336</v>
      </c>
    </row>
    <row spans="1:4" r="26">
      <c t="s" s="4" r="A26">
        <v>49</v>
      </c>
      <c t="n" s="5" r="B26">
        <v>82494</v>
      </c>
      <c t="n" s="5" r="C26">
        <v>90395</v>
      </c>
    </row>
    <row spans="1:4" r="27">
      <c t="s" s="4" r="A27">
        <v>50</v>
      </c>
      <c t="n" s="5" r="B27">
        <v>543577</v>
      </c>
      <c t="n" s="5" r="C27">
        <v>661185</v>
      </c>
    </row>
    <row spans="1:4" r="28">
      <c t="s" s="4" r="A28">
        <v>51</v>
      </c>
      <c t="n" s="5" r="B28">
        <v>90000</v>
      </c>
      <c t="n" s="5" r="C28">
        <v>90000</v>
      </c>
    </row>
    <row spans="1:4" r="29">
      <c t="s" s="4" r="A29">
        <v>52</v>
      </c>
      <c t="n" s="5" r="B29">
        <v>12372</v>
      </c>
      <c t="n" s="5" r="C29">
        <v>12372</v>
      </c>
    </row>
    <row spans="1:4" r="30">
      <c t="s" s="4" r="A30">
        <v>53</v>
      </c>
      <c t="n" s="5" r="B30">
        <v>12000</v>
      </c>
      <c t="n" s="5" r="C30">
        <v>12000</v>
      </c>
    </row>
    <row spans="1:4" r="31">
      <c t="s" s="4" r="A31">
        <v>54</v>
      </c>
      <c t="n" s="5" r="B31">
        <v>1764</v>
      </c>
      <c t="n" s="5" r="C31">
        <v>1704</v>
      </c>
    </row>
    <row spans="1:4" r="32">
      <c t="s" s="4" r="A32">
        <v>55</v>
      </c>
      <c t="n" s="5" r="B32">
        <v>3388</v>
      </c>
      <c t="n" s="5" r="C32">
        <v>2806</v>
      </c>
    </row>
    <row spans="1:4" r="33">
      <c t="s" s="4" r="A33">
        <v>56</v>
      </c>
      <c t="n" s="7" r="B33">
        <v>663101</v>
      </c>
      <c t="n" s="7" r="C33">
        <v>780067</v>
      </c>
    </row>
    <row spans="1:4" r="34">
      <c t="s" s="4" r="A34">
        <v>57</v>
      </c>
      <c t="n" r="C34"/>
    </row>
    <row spans="1:4" r="35">
      <c t="s" s="3" r="A35">
        <v>58</v>
      </c>
      <c t="n" r="C35"/>
    </row>
    <row spans="1:4" r="36">
      <c t="s" s="4" r="A36">
        <v>59</v>
      </c>
      <c t="n" s="7" r="B36">
        <v>33580</v>
      </c>
      <c t="n" s="7" r="C36">
        <v>32032</v>
      </c>
    </row>
    <row spans="1:4" r="37">
      <c t="s" s="4" r="A37">
        <v>60</v>
      </c>
      <c t="n" s="5" r="B37">
        <v>31401</v>
      </c>
      <c t="n" s="5" r="C37">
        <v>32520</v>
      </c>
    </row>
    <row spans="1:4" r="38">
      <c t="s" s="4" r="A38">
        <v>61</v>
      </c>
      <c t="n" s="5" r="B38">
        <v>-6115</v>
      </c>
      <c t="n" s="5" r="C38">
        <v>-24579</v>
      </c>
    </row>
    <row spans="1:4" r="39">
      <c t="s" s="4" r="A39">
        <v>62</v>
      </c>
      <c t="n" s="5" r="B39">
        <v>-30</v>
      </c>
      <c t="n" s="5" r="C39">
        <v>756</v>
      </c>
    </row>
    <row spans="1:4" r="40">
      <c t="s" s="4" r="A40">
        <v>63</v>
      </c>
      <c t="n" s="5" r="B40">
        <v>58836</v>
      </c>
      <c t="n" s="5" r="C40">
        <v>40729</v>
      </c>
    </row>
    <row spans="1:4" r="41">
      <c t="s" s="4" r="A41">
        <v>64</v>
      </c>
      <c t="n" s="7" r="B41">
        <v>721937</v>
      </c>
      <c t="n" s="7" r="C41">
        <v>820796</v>
      </c>
    </row>
    <row spans="1:4" r="42">
      <c t="n" r="A42"/>
    </row>
    <row spans="1:4" r="43">
      <c t="s" s="4" r="A43">
        <v>24</v>
      </c>
      <c t="s" s="4" r="B43">
        <v>65</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4</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t="s" s="1" r="A1">
        <v>232</v>
      </c>
      <c t="s" s="2" r="B1">
        <v>1</v>
      </c>
    </row>
    <row spans="1:2" r="2">
      <c t="s" s="2" r="B2">
        <v>2</v>
      </c>
    </row>
    <row spans="1:2" r="3">
      <c t="s" s="3" r="A3">
        <v>197</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9</v>
      </c>
      <c t="s" s="2" r="B1">
        <v>1</v>
      </c>
    </row>
    <row spans="1:2" r="2">
      <c t="s" s="2" r="B2">
        <v>2</v>
      </c>
    </row>
    <row spans="1:2" r="3">
      <c t="s" s="3" r="A3">
        <v>203</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06</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7</v>
      </c>
      <c t="s" s="2" r="B1">
        <v>1</v>
      </c>
    </row>
    <row spans="1:2" r="2">
      <c t="s" s="2" r="B2">
        <v>2</v>
      </c>
    </row>
    <row spans="1:2" r="3">
      <c t="s" s="3" r="A3">
        <v>209</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212</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73</v>
      </c>
      <c t="s" s="2" r="D1">
        <v>1</v>
      </c>
    </row>
    <row spans="1:5" r="2">
      <c t="s" s="2" r="B2">
        <v>2</v>
      </c>
      <c t="s" s="2" r="C2">
        <v>74</v>
      </c>
      <c t="s" s="2" r="D2">
        <v>2</v>
      </c>
      <c t="s" s="2" r="E2">
        <v>74</v>
      </c>
    </row>
    <row spans="1:5" r="3">
      <c t="s" s="3" r="A3">
        <v>274</v>
      </c>
    </row>
    <row spans="1:5" r="4">
      <c t="s" s="4" r="A4">
        <v>275</v>
      </c>
      <c t="n" s="7" r="B4">
        <v>17486</v>
      </c>
      <c t="n" s="7" r="C4">
        <v>2419</v>
      </c>
      <c t="n" s="7" r="D4">
        <v>18464</v>
      </c>
      <c t="n" s="7" r="E4">
        <v>3776</v>
      </c>
    </row>
    <row spans="1:5" r="5">
      <c t="s" s="3" r="A5">
        <v>276</v>
      </c>
    </row>
    <row spans="1:5" r="6">
      <c t="s" s="4" r="A6">
        <v>277</v>
      </c>
      <c t="n" s="5" r="B6">
        <v>32098488</v>
      </c>
      <c t="n" s="5" r="C6">
        <v>8870439</v>
      </c>
      <c t="n" s="5" r="D6">
        <v>32066815</v>
      </c>
      <c t="n" s="5" r="E6">
        <v>8456016</v>
      </c>
    </row>
    <row spans="1:5" r="7">
      <c t="s" s="4" r="A7">
        <v>278</v>
      </c>
      <c t="n" s="5" r="B7">
        <v>32255459</v>
      </c>
      <c t="n" s="5" r="C7">
        <v>8896741</v>
      </c>
      <c t="n" s="5" r="D7">
        <v>32169375</v>
      </c>
      <c t="n" s="5" r="E7">
        <v>8475539</v>
      </c>
    </row>
    <row spans="1:5" r="8">
      <c t="s" s="4" r="A8">
        <v>279</v>
      </c>
      <c t="n" s="8" r="B8">
        <v>0.54</v>
      </c>
      <c t="n" s="8" r="C8">
        <v>0.27</v>
      </c>
      <c t="n" s="8" r="D8">
        <v>0.58</v>
      </c>
      <c t="n" s="8" r="E8">
        <v>0.45</v>
      </c>
    </row>
    <row spans="1:5" r="9">
      <c t="s" s="4" r="A9">
        <v>280</v>
      </c>
      <c t="n" s="8" r="B9">
        <v>0.54</v>
      </c>
      <c t="n" s="8" r="C9">
        <v>0.27</v>
      </c>
      <c t="n" s="8" r="D9">
        <v>0.57</v>
      </c>
      <c t="n" s="8" r="E9">
        <v>0.45</v>
      </c>
    </row>
    <row spans="1:5" r="10">
      <c t="s" s="4" r="A10">
        <v>281</v>
      </c>
      <c t="n" s="5" r="B10">
        <v>176857</v>
      </c>
      <c t="n" s="5" r="C10">
        <v>181232</v>
      </c>
      <c t="n" s="5" r="D10">
        <v>176857</v>
      </c>
      <c t="n" s="5" r="E10">
        <v>181232</v>
      </c>
    </row>
    <row spans="1:5" r="11">
      <c t="s" s="4" r="A11">
        <v>282</v>
      </c>
    </row>
    <row spans="1:5" r="12">
      <c t="s" s="3" r="A12">
        <v>276</v>
      </c>
    </row>
    <row spans="1:5" r="13">
      <c t="s" s="4" r="A13">
        <v>283</v>
      </c>
      <c t="n" s="5" r="B13">
        <v>15922</v>
      </c>
      <c t="n" s="5" r="C13">
        <v>26302</v>
      </c>
      <c t="n" s="5" r="D13">
        <v>15412</v>
      </c>
      <c t="n" s="5" r="E13">
        <v>19523</v>
      </c>
    </row>
    <row spans="1:5" r="14">
      <c t="s" s="4" r="A14">
        <v>284</v>
      </c>
    </row>
    <row spans="1:5" r="15">
      <c t="s" s="3" r="A15">
        <v>276</v>
      </c>
    </row>
    <row spans="1:5" r="16">
      <c t="s" s="4" r="A16">
        <v>283</v>
      </c>
      <c t="n" s="5" r="B16">
        <v>141049</v>
      </c>
      <c t="n" s="5" r="C16">
        <v>0</v>
      </c>
      <c t="n" s="5" r="D16">
        <v>87148</v>
      </c>
      <c t="n" s="5" r="E16">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85</v>
      </c>
      <c t="s" s="2" r="B1">
        <v>286</v>
      </c>
      <c t="s" s="2" r="C1">
        <v>2</v>
      </c>
      <c t="s" s="2" r="D1">
        <v>2</v>
      </c>
      <c t="s" s="2" r="E1">
        <v>74</v>
      </c>
      <c t="s" s="2" r="F1">
        <v>23</v>
      </c>
    </row>
    <row spans="1:6" r="2">
      <c t="s" s="3" r="A2">
        <v>287</v>
      </c>
    </row>
    <row spans="1:6" r="3">
      <c t="s" s="4" r="A3">
        <v>133</v>
      </c>
      <c t="n" s="5" r="F3">
        <v>24000000</v>
      </c>
    </row>
    <row spans="1:6" r="4">
      <c t="s" s="4" r="A4">
        <v>288</v>
      </c>
      <c t="n" s="7" r="D4">
        <v>145</v>
      </c>
      <c t="n" s="7" r="E4">
        <v>940</v>
      </c>
      <c t="n" s="7" r="F4">
        <v>22200</v>
      </c>
    </row>
    <row spans="1:6" r="5">
      <c t="s" s="4" r="A5">
        <v>289</v>
      </c>
      <c t="n" s="5" r="C5">
        <v>23400000</v>
      </c>
      <c t="n" s="5" r="D5">
        <v>23700000</v>
      </c>
    </row>
    <row spans="1:6" r="6">
      <c t="s" s="4" r="A6">
        <v>290</v>
      </c>
    </row>
    <row spans="1:6" r="7">
      <c t="s" s="3" r="A7">
        <v>287</v>
      </c>
    </row>
    <row spans="1:6" r="8">
      <c t="s" s="4" r="A8">
        <v>139</v>
      </c>
      <c t="n" s="5" r="B8">
        <v>144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56"/>
    <col customWidth="1" max="3" min="3" width="31"/>
    <col customWidth="1" max="4" min="4" width="4"/>
  </cols>
  <sheetData>
    <row spans="1:4" r="1">
      <c t="s" s="1" r="A1">
        <v>291</v>
      </c>
      <c t="s" s="2" r="B1">
        <v>292</v>
      </c>
      <c t="s" s="2" r="C1">
        <v>293</v>
      </c>
    </row>
    <row spans="1:4" r="2">
      <c t="s" s="3" r="A2">
        <v>294</v>
      </c>
    </row>
    <row spans="1:4" r="3">
      <c t="s" s="4" r="A3">
        <v>295</v>
      </c>
      <c t="n" s="7" r="B3">
        <v>75455</v>
      </c>
      <c t="n" s="7" r="C3">
        <v>63619</v>
      </c>
    </row>
    <row spans="1:4" r="4">
      <c t="s" s="4" r="A4">
        <v>296</v>
      </c>
      <c t="n" s="5" r="B4">
        <v>540</v>
      </c>
      <c t="n" s="5" r="C4">
        <v>849</v>
      </c>
    </row>
    <row spans="1:4" r="5">
      <c t="s" s="4" r="A5">
        <v>297</v>
      </c>
      <c t="n" s="5" r="B5">
        <v>703</v>
      </c>
      <c t="n" s="5" r="C5">
        <v>257</v>
      </c>
    </row>
    <row spans="1:4" r="6">
      <c t="s" s="4" r="A6">
        <v>298</v>
      </c>
      <c t="n" s="7" r="B6">
        <v>75292</v>
      </c>
      <c t="n" s="7" r="C6">
        <v>64211</v>
      </c>
      <c t="s" s="4" r="D6">
        <v>24</v>
      </c>
    </row>
    <row spans="1:4" r="7">
      <c t="s" s="4" r="A7">
        <v>299</v>
      </c>
    </row>
    <row spans="1:4" r="8">
      <c t="s" s="3" r="A8">
        <v>300</v>
      </c>
    </row>
    <row spans="1:4" r="9">
      <c t="s" s="4" r="A9">
        <v>301</v>
      </c>
      <c t="n" s="5" r="B9">
        <v>29</v>
      </c>
      <c t="n" s="5" r="C9">
        <v>10</v>
      </c>
    </row>
    <row spans="1:4" r="10">
      <c t="s" s="4" r="A10">
        <v>302</v>
      </c>
      <c t="n" s="7" r="B10">
        <v>51599</v>
      </c>
      <c t="n" s="7" r="C10">
        <v>40863</v>
      </c>
    </row>
    <row spans="1:4" r="11">
      <c t="s" s="4" r="A11">
        <v>303</v>
      </c>
      <c t="n" s="7" r="B11">
        <v>703</v>
      </c>
      <c t="n" s="7" r="C11">
        <v>257</v>
      </c>
    </row>
    <row spans="1:4" r="12">
      <c t="s" s="4" r="A12">
        <v>304</v>
      </c>
      <c t="n" s="5" r="B12">
        <v>0</v>
      </c>
      <c t="n" s="5" r="C12">
        <v>0</v>
      </c>
    </row>
    <row spans="1:4" r="13">
      <c t="s" s="4" r="A13">
        <v>305</v>
      </c>
      <c t="n" s="7" r="B13">
        <v>0</v>
      </c>
      <c t="n" s="7" r="C13">
        <v>0</v>
      </c>
    </row>
    <row spans="1:4" r="14">
      <c t="s" s="4" r="A14">
        <v>306</v>
      </c>
      <c t="n" s="5" r="B14">
        <v>0</v>
      </c>
      <c t="n" s="5" r="C14">
        <v>0</v>
      </c>
    </row>
    <row spans="1:4" r="15">
      <c t="s" s="4" r="A15">
        <v>307</v>
      </c>
      <c t="n" s="5" r="B15">
        <v>51599</v>
      </c>
      <c t="n" s="5" r="C15">
        <v>40863</v>
      </c>
    </row>
    <row spans="1:4" r="16">
      <c t="s" s="4" r="A16">
        <v>308</v>
      </c>
      <c t="n" s="5" r="B16">
        <v>703</v>
      </c>
      <c t="n" s="5" r="C16">
        <v>257</v>
      </c>
    </row>
    <row spans="1:4" r="17">
      <c t="s" s="4" r="A17">
        <v>309</v>
      </c>
    </row>
    <row spans="1:4" r="18">
      <c t="s" s="3" r="A18">
        <v>294</v>
      </c>
    </row>
    <row spans="1:4" r="19">
      <c t="s" s="4" r="A19">
        <v>295</v>
      </c>
      <c t="n" s="5" r="B19">
        <v>27576</v>
      </c>
      <c t="n" s="5" r="C19">
        <v>16412</v>
      </c>
    </row>
    <row spans="1:4" r="20">
      <c t="s" s="4" r="A20">
        <v>296</v>
      </c>
      <c t="n" s="5" r="B20">
        <v>475</v>
      </c>
      <c t="n" s="5" r="C20">
        <v>686</v>
      </c>
    </row>
    <row spans="1:4" r="21">
      <c t="s" s="4" r="A21">
        <v>297</v>
      </c>
      <c t="n" s="5" r="B21">
        <v>402</v>
      </c>
      <c t="n" s="5" r="C21">
        <v>20</v>
      </c>
    </row>
    <row spans="1:4" r="22">
      <c t="s" s="4" r="A22">
        <v>298</v>
      </c>
      <c t="n" s="7" r="B22">
        <v>27649</v>
      </c>
      <c t="n" s="7" r="C22">
        <v>17078</v>
      </c>
    </row>
    <row spans="1:4" r="23">
      <c t="s" s="4" r="A23">
        <v>310</v>
      </c>
    </row>
    <row spans="1:4" r="24">
      <c t="s" s="3" r="A24">
        <v>300</v>
      </c>
    </row>
    <row spans="1:4" r="25">
      <c t="s" s="4" r="A25">
        <v>301</v>
      </c>
      <c t="n" s="5" r="B25">
        <v>19</v>
      </c>
      <c t="n" s="5" r="C25">
        <v>2</v>
      </c>
    </row>
    <row spans="1:4" r="26">
      <c t="s" s="4" r="A26">
        <v>302</v>
      </c>
      <c t="n" s="7" r="B26">
        <v>16444</v>
      </c>
      <c t="n" s="7" r="C26">
        <v>2580</v>
      </c>
    </row>
    <row spans="1:4" r="27">
      <c t="s" s="4" r="A27">
        <v>303</v>
      </c>
      <c t="n" s="7" r="B27">
        <v>402</v>
      </c>
      <c t="n" s="7" r="C27">
        <v>20</v>
      </c>
    </row>
    <row spans="1:4" r="28">
      <c t="s" s="4" r="A28">
        <v>304</v>
      </c>
      <c t="n" s="5" r="B28">
        <v>0</v>
      </c>
      <c t="n" s="5" r="C28">
        <v>0</v>
      </c>
    </row>
    <row spans="1:4" r="29">
      <c t="s" s="4" r="A29">
        <v>305</v>
      </c>
      <c t="n" s="7" r="B29">
        <v>0</v>
      </c>
      <c t="n" s="7" r="C29">
        <v>0</v>
      </c>
    </row>
    <row spans="1:4" r="30">
      <c t="s" s="4" r="A30">
        <v>306</v>
      </c>
      <c t="n" s="5" r="B30">
        <v>0</v>
      </c>
      <c t="n" s="5" r="C30">
        <v>0</v>
      </c>
    </row>
    <row spans="1:4" r="31">
      <c t="s" s="4" r="A31">
        <v>307</v>
      </c>
      <c t="n" s="5" r="B31">
        <v>16444</v>
      </c>
      <c t="n" s="5" r="C31">
        <v>2580</v>
      </c>
    </row>
    <row spans="1:4" r="32">
      <c t="s" s="4" r="A32">
        <v>308</v>
      </c>
      <c t="n" s="5" r="B32">
        <v>402</v>
      </c>
      <c t="n" s="5" r="C32">
        <v>20</v>
      </c>
    </row>
    <row spans="1:4" r="33">
      <c t="s" s="4" r="A33">
        <v>311</v>
      </c>
    </row>
    <row spans="1:4" r="34">
      <c t="s" s="3" r="A34">
        <v>294</v>
      </c>
    </row>
    <row spans="1:4" r="35">
      <c t="s" s="4" r="A35">
        <v>295</v>
      </c>
      <c t="n" s="5" r="B35">
        <v>15785</v>
      </c>
      <c t="n" s="5" r="C35">
        <v>16204</v>
      </c>
    </row>
    <row spans="1:4" r="36">
      <c t="s" s="4" r="A36">
        <v>296</v>
      </c>
      <c t="n" s="5" r="B36">
        <v>59</v>
      </c>
      <c t="n" s="5" r="C36">
        <v>163</v>
      </c>
    </row>
    <row spans="1:4" r="37">
      <c t="s" s="4" r="A37">
        <v>297</v>
      </c>
      <c t="n" s="5" r="B37">
        <v>33</v>
      </c>
      <c t="n" s="5" r="C37">
        <v>103</v>
      </c>
    </row>
    <row spans="1:4" r="38">
      <c t="s" s="4" r="A38">
        <v>298</v>
      </c>
      <c t="n" s="7" r="B38">
        <v>15811</v>
      </c>
      <c t="n" s="7" r="C38">
        <v>16264</v>
      </c>
    </row>
    <row spans="1:4" r="39">
      <c t="s" s="4" r="A39">
        <v>312</v>
      </c>
    </row>
    <row spans="1:4" r="40">
      <c t="s" s="3" r="A40">
        <v>300</v>
      </c>
    </row>
    <row spans="1:4" r="41">
      <c t="s" s="4" r="A41">
        <v>301</v>
      </c>
      <c t="n" s="5" r="B41">
        <v>2</v>
      </c>
      <c t="n" s="5" r="C41">
        <v>2</v>
      </c>
    </row>
    <row spans="1:4" r="42">
      <c t="s" s="4" r="A42">
        <v>302</v>
      </c>
      <c t="n" s="7" r="B42">
        <v>8016</v>
      </c>
      <c t="n" s="7" r="C42">
        <v>7425</v>
      </c>
    </row>
    <row spans="1:4" r="43">
      <c t="s" s="4" r="A43">
        <v>303</v>
      </c>
      <c t="n" s="7" r="B43">
        <v>33</v>
      </c>
      <c t="n" s="7" r="C43">
        <v>103</v>
      </c>
    </row>
    <row spans="1:4" r="44">
      <c t="s" s="4" r="A44">
        <v>304</v>
      </c>
      <c t="n" s="5" r="B44">
        <v>0</v>
      </c>
      <c t="n" s="5" r="C44">
        <v>0</v>
      </c>
    </row>
    <row spans="1:4" r="45">
      <c t="s" s="4" r="A45">
        <v>305</v>
      </c>
      <c t="n" s="7" r="B45">
        <v>0</v>
      </c>
      <c t="n" s="7" r="C45">
        <v>0</v>
      </c>
    </row>
    <row spans="1:4" r="46">
      <c t="s" s="4" r="A46">
        <v>306</v>
      </c>
      <c t="n" s="5" r="B46">
        <v>0</v>
      </c>
      <c t="n" s="5" r="C46">
        <v>0</v>
      </c>
    </row>
    <row spans="1:4" r="47">
      <c t="s" s="4" r="A47">
        <v>307</v>
      </c>
      <c t="n" s="5" r="B47">
        <v>8016</v>
      </c>
      <c t="n" s="5" r="C47">
        <v>7425</v>
      </c>
    </row>
    <row spans="1:4" r="48">
      <c t="s" s="4" r="A48">
        <v>308</v>
      </c>
      <c t="n" s="5" r="B48">
        <v>33</v>
      </c>
      <c t="n" s="5" r="C48">
        <v>103</v>
      </c>
    </row>
    <row spans="1:4" r="49">
      <c t="s" s="4" r="A49">
        <v>313</v>
      </c>
    </row>
    <row spans="1:4" r="50">
      <c t="s" s="3" r="A50">
        <v>294</v>
      </c>
    </row>
    <row spans="1:4" r="51">
      <c t="s" s="4" r="A51">
        <v>295</v>
      </c>
      <c t="n" s="5" r="B51">
        <v>32083</v>
      </c>
      <c t="n" s="5" r="C51">
        <v>30992</v>
      </c>
    </row>
    <row spans="1:4" r="52">
      <c t="s" s="4" r="A52">
        <v>296</v>
      </c>
      <c t="n" s="5" r="B52">
        <v>6</v>
      </c>
      <c t="n" s="5" r="C52">
        <v>0</v>
      </c>
    </row>
    <row spans="1:4" r="53">
      <c t="s" s="4" r="A53">
        <v>297</v>
      </c>
      <c t="n" s="5" r="B53">
        <v>268</v>
      </c>
      <c t="n" s="5" r="C53">
        <v>134</v>
      </c>
    </row>
    <row spans="1:4" r="54">
      <c t="s" s="4" r="A54">
        <v>298</v>
      </c>
      <c t="n" s="7" r="B54">
        <v>31821</v>
      </c>
      <c t="n" s="7" r="C54">
        <v>30858</v>
      </c>
    </row>
    <row spans="1:4" r="55">
      <c t="s" s="4" r="A55">
        <v>314</v>
      </c>
    </row>
    <row spans="1:4" r="56">
      <c t="s" s="3" r="A56">
        <v>300</v>
      </c>
    </row>
    <row spans="1:4" r="57">
      <c t="s" s="4" r="A57">
        <v>301</v>
      </c>
      <c t="n" s="5" r="B57">
        <v>8</v>
      </c>
      <c t="n" s="5" r="C57">
        <v>6</v>
      </c>
    </row>
    <row spans="1:4" r="58">
      <c t="s" s="4" r="A58">
        <v>302</v>
      </c>
      <c t="n" s="7" r="B58">
        <v>27139</v>
      </c>
      <c t="n" s="7" r="C58">
        <v>30858</v>
      </c>
    </row>
    <row spans="1:4" r="59">
      <c t="s" s="4" r="A59">
        <v>303</v>
      </c>
      <c t="n" s="7" r="B59">
        <v>268</v>
      </c>
      <c t="n" s="7" r="C59">
        <v>134</v>
      </c>
    </row>
    <row spans="1:4" r="60">
      <c t="s" s="4" r="A60">
        <v>304</v>
      </c>
      <c t="n" s="5" r="B60">
        <v>0</v>
      </c>
      <c t="n" s="5" r="C60">
        <v>0</v>
      </c>
    </row>
    <row spans="1:4" r="61">
      <c t="s" s="4" r="A61">
        <v>305</v>
      </c>
      <c t="n" s="7" r="B61">
        <v>0</v>
      </c>
      <c t="n" s="7" r="C61">
        <v>0</v>
      </c>
    </row>
    <row spans="1:4" r="62">
      <c t="s" s="4" r="A62">
        <v>306</v>
      </c>
      <c t="n" s="5" r="B62">
        <v>0</v>
      </c>
      <c t="n" s="5" r="C62">
        <v>0</v>
      </c>
    </row>
    <row spans="1:4" r="63">
      <c t="s" s="4" r="A63">
        <v>307</v>
      </c>
      <c t="n" s="5" r="B63">
        <v>27139</v>
      </c>
      <c t="n" s="5" r="C63">
        <v>30858</v>
      </c>
    </row>
    <row spans="1:4" r="64">
      <c t="s" s="4" r="A64">
        <v>308</v>
      </c>
      <c t="n" s="5" r="B64">
        <v>268</v>
      </c>
      <c t="n" s="5" r="C64">
        <v>134</v>
      </c>
    </row>
    <row spans="1:4" r="65">
      <c t="s" s="4" r="A65">
        <v>315</v>
      </c>
    </row>
    <row spans="1:4" r="66">
      <c t="s" s="3" r="A66">
        <v>294</v>
      </c>
    </row>
    <row spans="1:4" r="67">
      <c t="s" s="4" r="A67">
        <v>295</v>
      </c>
      <c t="n" s="5" r="B67">
        <v>11</v>
      </c>
      <c t="n" s="5" r="C67">
        <v>11</v>
      </c>
    </row>
    <row spans="1:4" r="68">
      <c t="s" s="4" r="A68">
        <v>296</v>
      </c>
      <c t="n" s="5" r="B68">
        <v>0</v>
      </c>
      <c t="n" s="5" r="C68">
        <v>0</v>
      </c>
    </row>
    <row spans="1:4" r="69">
      <c t="s" s="4" r="A69">
        <v>297</v>
      </c>
      <c t="n" s="5" r="B69">
        <v>0</v>
      </c>
      <c t="n" s="5" r="C69">
        <v>0</v>
      </c>
    </row>
    <row spans="1:4" r="70">
      <c t="s" s="4" r="A70">
        <v>298</v>
      </c>
      <c t="n" s="7" r="B70">
        <v>11</v>
      </c>
      <c t="n" s="7" r="C70">
        <v>11</v>
      </c>
    </row>
    <row spans="1:4" r="71">
      <c t="n" r="A71"/>
    </row>
    <row spans="1:4" r="72">
      <c t="s" s="4" r="A72">
        <v>24</v>
      </c>
      <c t="s" s="4" r="B72">
        <v>65</v>
      </c>
    </row>
  </sheetData>
  <mergeCells count="3">
    <mergeCell ref="C1:D1"/>
    <mergeCell ref="A71:D71"/>
    <mergeCell ref="B72:D7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56"/>
    <col customWidth="1" max="3" min="3" width="31"/>
    <col customWidth="1" max="4" min="4" width="4"/>
  </cols>
  <sheetData>
    <row spans="1:4" r="1">
      <c t="s" s="1" r="A1">
        <v>316</v>
      </c>
      <c t="s" s="2" r="B1">
        <v>292</v>
      </c>
      <c t="s" s="2" r="C1">
        <v>293</v>
      </c>
    </row>
    <row spans="1:4" r="2">
      <c t="s" s="3" r="A2">
        <v>317</v>
      </c>
    </row>
    <row spans="1:4" r="3">
      <c t="s" s="4" r="A3">
        <v>295</v>
      </c>
      <c t="n" s="7" r="B3">
        <v>73219</v>
      </c>
      <c t="n" s="7" r="C3">
        <v>81583</v>
      </c>
      <c t="s" s="4" r="D3">
        <v>24</v>
      </c>
    </row>
    <row spans="1:4" r="4">
      <c t="s" s="4" r="A4">
        <v>296</v>
      </c>
      <c t="n" s="5" r="B4">
        <v>699</v>
      </c>
      <c t="n" s="5" r="C4">
        <v>931</v>
      </c>
    </row>
    <row spans="1:4" r="5">
      <c t="s" s="4" r="A5">
        <v>297</v>
      </c>
      <c t="n" s="5" r="B5">
        <v>297</v>
      </c>
      <c t="n" s="5" r="C5">
        <v>272</v>
      </c>
    </row>
    <row spans="1:4" r="6">
      <c t="s" s="4" r="A6">
        <v>298</v>
      </c>
      <c t="n" s="7" r="B6">
        <v>73621</v>
      </c>
      <c t="n" s="7" r="C6">
        <v>82242</v>
      </c>
    </row>
    <row spans="1:4" r="7">
      <c t="s" s="4" r="A7">
        <v>299</v>
      </c>
    </row>
    <row spans="1:4" r="8">
      <c t="s" s="3" r="A8">
        <v>318</v>
      </c>
    </row>
    <row spans="1:4" r="9">
      <c t="s" s="4" r="A9">
        <v>319</v>
      </c>
      <c t="n" s="5" r="B9">
        <v>4</v>
      </c>
      <c t="n" s="5" r="C9">
        <v>6</v>
      </c>
    </row>
    <row spans="1:4" r="10">
      <c t="s" s="4" r="A10">
        <v>302</v>
      </c>
      <c t="n" s="7" r="B10">
        <v>7456</v>
      </c>
      <c t="n" s="7" r="C10">
        <v>7594</v>
      </c>
    </row>
    <row spans="1:4" r="11">
      <c t="s" s="4" r="A11">
        <v>303</v>
      </c>
      <c t="n" s="7" r="B11">
        <v>59</v>
      </c>
      <c t="n" s="7" r="C11">
        <v>41</v>
      </c>
    </row>
    <row spans="1:4" r="12">
      <c t="s" s="4" r="A12">
        <v>304</v>
      </c>
      <c t="n" s="5" r="B12">
        <v>13</v>
      </c>
      <c t="n" s="5" r="C12">
        <v>16</v>
      </c>
    </row>
    <row spans="1:4" r="13">
      <c t="s" s="4" r="A13">
        <v>305</v>
      </c>
      <c t="n" s="7" r="B13">
        <v>15821</v>
      </c>
      <c t="n" s="7" r="C13">
        <v>15796</v>
      </c>
    </row>
    <row spans="1:4" r="14">
      <c t="s" s="4" r="A14">
        <v>306</v>
      </c>
      <c t="n" s="5" r="B14">
        <v>238</v>
      </c>
      <c t="n" s="5" r="C14">
        <v>231</v>
      </c>
    </row>
    <row spans="1:4" r="15">
      <c t="s" s="4" r="A15">
        <v>307</v>
      </c>
      <c t="n" s="5" r="B15">
        <v>23277</v>
      </c>
      <c t="n" s="5" r="C15">
        <v>23390</v>
      </c>
    </row>
    <row spans="1:4" r="16">
      <c t="s" s="4" r="A16">
        <v>308</v>
      </c>
      <c t="n" s="5" r="B16">
        <v>297</v>
      </c>
      <c t="n" s="5" r="C16">
        <v>272</v>
      </c>
    </row>
    <row spans="1:4" r="17">
      <c t="s" s="4" r="A17">
        <v>309</v>
      </c>
    </row>
    <row spans="1:4" r="18">
      <c t="s" s="3" r="A18">
        <v>317</v>
      </c>
    </row>
    <row spans="1:4" r="19">
      <c t="s" s="4" r="A19">
        <v>295</v>
      </c>
      <c t="n" s="5" r="B19">
        <v>3557</v>
      </c>
      <c t="n" s="5" r="C19">
        <v>3584</v>
      </c>
    </row>
    <row spans="1:4" r="20">
      <c t="s" s="4" r="A20">
        <v>296</v>
      </c>
      <c t="n" s="5" r="B20">
        <v>3</v>
      </c>
      <c t="n" s="5" r="C20">
        <v>0</v>
      </c>
    </row>
    <row spans="1:4" r="21">
      <c t="s" s="4" r="A21">
        <v>297</v>
      </c>
      <c t="n" s="5" r="B21">
        <v>24</v>
      </c>
      <c t="n" s="5" r="C21">
        <v>28</v>
      </c>
    </row>
    <row spans="1:4" r="22">
      <c t="s" s="4" r="A22">
        <v>298</v>
      </c>
      <c t="n" s="7" r="B22">
        <v>3536</v>
      </c>
      <c t="n" s="7" r="C22">
        <v>3556</v>
      </c>
    </row>
    <row spans="1:4" r="23">
      <c t="s" s="4" r="A23">
        <v>310</v>
      </c>
    </row>
    <row spans="1:4" r="24">
      <c t="s" s="3" r="A24">
        <v>318</v>
      </c>
    </row>
    <row spans="1:4" r="25">
      <c t="s" s="4" r="A25">
        <v>319</v>
      </c>
      <c t="n" s="5" r="B25">
        <v>0</v>
      </c>
      <c t="n" s="5" r="C25">
        <v>0</v>
      </c>
    </row>
    <row spans="1:4" r="26">
      <c t="s" s="4" r="A26">
        <v>302</v>
      </c>
      <c t="n" s="7" r="B26">
        <v>0</v>
      </c>
      <c t="n" s="7" r="C26">
        <v>0</v>
      </c>
    </row>
    <row spans="1:4" r="27">
      <c t="s" s="4" r="A27">
        <v>303</v>
      </c>
      <c t="n" s="7" r="B27">
        <v>0</v>
      </c>
      <c t="n" s="7" r="C27">
        <v>0</v>
      </c>
    </row>
    <row spans="1:4" r="28">
      <c t="s" s="4" r="A28">
        <v>304</v>
      </c>
      <c t="n" s="5" r="B28">
        <v>6</v>
      </c>
      <c t="n" s="5" r="C28">
        <v>10</v>
      </c>
    </row>
    <row spans="1:4" r="29">
      <c t="s" s="4" r="A29">
        <v>305</v>
      </c>
      <c t="n" s="7" r="B29">
        <v>2900</v>
      </c>
      <c t="n" s="7" r="C29">
        <v>3556</v>
      </c>
    </row>
    <row spans="1:4" r="30">
      <c t="s" s="4" r="A30">
        <v>306</v>
      </c>
      <c t="n" s="5" r="B30">
        <v>24</v>
      </c>
      <c t="n" s="5" r="C30">
        <v>28</v>
      </c>
    </row>
    <row spans="1:4" r="31">
      <c t="s" s="4" r="A31">
        <v>307</v>
      </c>
      <c t="n" s="5" r="B31">
        <v>2900</v>
      </c>
      <c t="n" s="5" r="C31">
        <v>3556</v>
      </c>
    </row>
    <row spans="1:4" r="32">
      <c t="s" s="4" r="A32">
        <v>308</v>
      </c>
      <c t="n" s="5" r="B32">
        <v>24</v>
      </c>
      <c t="n" s="5" r="C32">
        <v>28</v>
      </c>
    </row>
    <row spans="1:4" r="33">
      <c t="s" s="4" r="A33">
        <v>311</v>
      </c>
    </row>
    <row spans="1:4" r="34">
      <c t="s" s="3" r="A34">
        <v>317</v>
      </c>
    </row>
    <row spans="1:4" r="35">
      <c t="s" s="4" r="A35">
        <v>295</v>
      </c>
      <c t="n" s="5" r="B35">
        <v>66605</v>
      </c>
      <c t="n" s="5" r="C35">
        <v>74482</v>
      </c>
    </row>
    <row spans="1:4" r="36">
      <c t="s" s="4" r="A36">
        <v>296</v>
      </c>
      <c t="n" s="5" r="B36">
        <v>658</v>
      </c>
      <c t="n" s="5" r="C36">
        <v>887</v>
      </c>
    </row>
    <row spans="1:4" r="37">
      <c t="s" s="4" r="A37">
        <v>297</v>
      </c>
      <c t="n" s="5" r="B37">
        <v>273</v>
      </c>
      <c t="n" s="5" r="C37">
        <v>244</v>
      </c>
    </row>
    <row spans="1:4" r="38">
      <c t="s" s="4" r="A38">
        <v>298</v>
      </c>
      <c t="n" s="7" r="B38">
        <v>66990</v>
      </c>
      <c t="n" s="7" r="C38">
        <v>75125</v>
      </c>
    </row>
    <row spans="1:4" r="39">
      <c t="s" s="4" r="A39">
        <v>312</v>
      </c>
    </row>
    <row spans="1:4" r="40">
      <c t="s" s="3" r="A40">
        <v>318</v>
      </c>
    </row>
    <row spans="1:4" r="41">
      <c t="s" s="4" r="A41">
        <v>319</v>
      </c>
      <c t="n" s="5" r="B41">
        <v>4</v>
      </c>
      <c t="n" s="5" r="C41">
        <v>6</v>
      </c>
    </row>
    <row spans="1:4" r="42">
      <c t="s" s="4" r="A42">
        <v>302</v>
      </c>
      <c t="n" s="7" r="B42">
        <v>7456</v>
      </c>
      <c t="n" s="7" r="C42">
        <v>7594</v>
      </c>
    </row>
    <row spans="1:4" r="43">
      <c t="s" s="4" r="A43">
        <v>303</v>
      </c>
      <c t="n" s="7" r="B43">
        <v>59</v>
      </c>
      <c t="n" s="7" r="C43">
        <v>41</v>
      </c>
    </row>
    <row spans="1:4" r="44">
      <c t="s" s="4" r="A44">
        <v>304</v>
      </c>
      <c t="n" s="5" r="B44">
        <v>7</v>
      </c>
      <c t="n" s="5" r="C44">
        <v>6</v>
      </c>
    </row>
    <row spans="1:4" r="45">
      <c t="s" s="4" r="A45">
        <v>305</v>
      </c>
      <c t="n" s="7" r="B45">
        <v>12921</v>
      </c>
      <c t="n" s="7" r="C45">
        <v>12240</v>
      </c>
    </row>
    <row spans="1:4" r="46">
      <c t="s" s="4" r="A46">
        <v>306</v>
      </c>
      <c t="n" s="5" r="B46">
        <v>214</v>
      </c>
      <c t="n" s="5" r="C46">
        <v>203</v>
      </c>
    </row>
    <row spans="1:4" r="47">
      <c t="s" s="4" r="A47">
        <v>307</v>
      </c>
      <c t="n" s="5" r="B47">
        <v>20377</v>
      </c>
      <c t="n" s="5" r="C47">
        <v>19834</v>
      </c>
    </row>
    <row spans="1:4" r="48">
      <c t="s" s="4" r="A48">
        <v>308</v>
      </c>
      <c t="n" s="5" r="B48">
        <v>273</v>
      </c>
      <c t="n" s="5" r="C48">
        <v>244</v>
      </c>
    </row>
    <row spans="1:4" r="49">
      <c t="s" s="4" r="A49">
        <v>320</v>
      </c>
    </row>
    <row spans="1:4" r="50">
      <c t="s" s="3" r="A50">
        <v>317</v>
      </c>
    </row>
    <row spans="1:4" r="51">
      <c t="s" s="4" r="A51">
        <v>295</v>
      </c>
      <c t="n" s="5" r="B51">
        <v>3057</v>
      </c>
      <c t="n" s="5" r="C51">
        <v>3517</v>
      </c>
    </row>
    <row spans="1:4" r="52">
      <c t="s" s="4" r="A52">
        <v>296</v>
      </c>
      <c t="n" s="5" r="B52">
        <v>38</v>
      </c>
      <c t="n" s="5" r="C52">
        <v>44</v>
      </c>
    </row>
    <row spans="1:4" r="53">
      <c t="s" s="4" r="A53">
        <v>297</v>
      </c>
      <c t="n" s="5" r="B53">
        <v>0</v>
      </c>
      <c t="n" s="5" r="C53">
        <v>0</v>
      </c>
    </row>
    <row spans="1:4" r="54">
      <c t="s" s="4" r="A54">
        <v>298</v>
      </c>
      <c t="n" s="7" r="B54">
        <v>3095</v>
      </c>
      <c t="n" s="7" r="C54">
        <v>3561</v>
      </c>
    </row>
    <row spans="1:4" r="55">
      <c t="n" r="A55"/>
    </row>
    <row spans="1:4" r="56">
      <c t="s" s="4" r="A56">
        <v>24</v>
      </c>
      <c t="s" s="4" r="B56">
        <v>65</v>
      </c>
    </row>
  </sheetData>
  <mergeCells count="3">
    <mergeCell ref="C1:D1"/>
    <mergeCell ref="A55:D55"/>
    <mergeCell ref="B56:D5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23</v>
      </c>
    </row>
    <row spans="1:3" r="2">
      <c t="s" s="3" r="A2">
        <v>67</v>
      </c>
    </row>
    <row spans="1:3" r="3">
      <c t="s" s="4" r="A3">
        <v>68</v>
      </c>
      <c t="n" s="7" r="B3">
        <v>1</v>
      </c>
      <c t="n" s="7" r="C3">
        <v>1</v>
      </c>
    </row>
    <row spans="1:3" r="4">
      <c t="s" s="4" r="A4">
        <v>69</v>
      </c>
      <c t="n" s="5" r="B4">
        <v>80000000</v>
      </c>
      <c t="n" s="5" r="C4">
        <v>80000000</v>
      </c>
    </row>
    <row spans="1:3" r="5">
      <c t="s" s="4" r="A5">
        <v>70</v>
      </c>
      <c t="n" s="5" r="B5">
        <v>33579640</v>
      </c>
      <c t="n" s="5" r="C5">
        <v>32032327</v>
      </c>
    </row>
    <row spans="1:3" r="6">
      <c t="s" s="4" r="A6">
        <v>71</v>
      </c>
      <c t="n" s="5" r="B6">
        <v>33579640</v>
      </c>
      <c t="n" s="5" r="C6">
        <v>32032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8"/>
  </cols>
  <sheetData>
    <row spans="1:2" r="1">
      <c t="s" s="1" r="A1">
        <v>321</v>
      </c>
      <c t="s" s="2" r="B1">
        <v>322</v>
      </c>
    </row>
    <row spans="1:2" r="2">
      <c t="s" s="3" r="A2">
        <v>323</v>
      </c>
    </row>
    <row spans="1:2" r="3">
      <c t="s" s="4" r="A3">
        <v>324</v>
      </c>
      <c t="n" s="7" r="B3">
        <v>0</v>
      </c>
    </row>
    <row spans="1:2" r="4">
      <c t="s" s="4" r="A4">
        <v>311</v>
      </c>
    </row>
    <row spans="1:2" r="5">
      <c t="s" s="3" r="A5">
        <v>323</v>
      </c>
    </row>
    <row spans="1:2" r="6">
      <c t="s" s="4" r="A6">
        <v>325</v>
      </c>
      <c t="n" s="5" r="B6">
        <v>13</v>
      </c>
    </row>
    <row spans="1:2" r="7">
      <c t="s" s="4" r="A7">
        <v>326</v>
      </c>
      <c t="n" s="5" r="B7">
        <v>55</v>
      </c>
    </row>
    <row spans="1:2" r="8">
      <c t="s" s="4" r="A8">
        <v>313</v>
      </c>
    </row>
    <row spans="1:2" r="9">
      <c t="s" s="3" r="A9">
        <v>323</v>
      </c>
    </row>
    <row spans="1:2" r="10">
      <c t="s" s="4" r="A10">
        <v>325</v>
      </c>
      <c t="n" s="5" r="B10">
        <v>8</v>
      </c>
    </row>
    <row spans="1:2" r="11">
      <c t="s" s="4" r="A11">
        <v>326</v>
      </c>
      <c t="n" s="5" r="B11">
        <v>12</v>
      </c>
    </row>
    <row spans="1:2" r="12">
      <c t="s" s="4" r="A12">
        <v>309</v>
      </c>
    </row>
    <row spans="1:2" r="13">
      <c t="s" s="3" r="A13">
        <v>323</v>
      </c>
    </row>
    <row spans="1:2" r="14">
      <c t="s" s="4" r="A14">
        <v>325</v>
      </c>
      <c t="n" s="5" r="B14">
        <v>25</v>
      </c>
    </row>
    <row spans="1:2" r="15">
      <c t="s" s="4" r="A15">
        <v>326</v>
      </c>
      <c t="n" s="5" r="B15">
        <v>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327</v>
      </c>
      <c t="s" s="2" r="B1">
        <v>2</v>
      </c>
      <c t="s" s="2" r="C1">
        <v>23</v>
      </c>
    </row>
    <row spans="1:4" r="2">
      <c t="s" s="3" r="A2">
        <v>328</v>
      </c>
    </row>
    <row spans="1:4" r="3">
      <c t="s" s="4" r="A3">
        <v>295</v>
      </c>
      <c t="n" s="7" r="B3">
        <v>75455</v>
      </c>
      <c t="n" s="7" r="C3">
        <v>63619</v>
      </c>
    </row>
    <row spans="1:4" r="4">
      <c t="s" s="4" r="A4">
        <v>298</v>
      </c>
      <c t="n" s="5" r="B4">
        <v>75292</v>
      </c>
      <c t="n" s="5" r="C4">
        <v>64211</v>
      </c>
      <c t="s" s="4" r="D4">
        <v>24</v>
      </c>
    </row>
    <row spans="1:4" r="5">
      <c t="s" s="3" r="A5">
        <v>329</v>
      </c>
    </row>
    <row spans="1:4" r="6">
      <c t="s" s="4" r="A6">
        <v>295</v>
      </c>
      <c t="n" s="5" r="B6">
        <v>73219</v>
      </c>
    </row>
    <row spans="1:4" r="7">
      <c t="s" s="4" r="A7">
        <v>298</v>
      </c>
      <c t="n" s="5" r="B7">
        <v>73621</v>
      </c>
      <c t="n" s="5" r="C7">
        <v>82242</v>
      </c>
    </row>
    <row spans="1:4" r="8">
      <c t="s" s="4" r="A8">
        <v>309</v>
      </c>
    </row>
    <row spans="1:4" r="9">
      <c t="s" s="3" r="A9">
        <v>328</v>
      </c>
    </row>
    <row spans="1:4" r="10">
      <c t="s" s="4" r="A10">
        <v>330</v>
      </c>
      <c t="n" s="5" r="B10">
        <v>0</v>
      </c>
    </row>
    <row spans="1:4" r="11">
      <c t="s" s="4" r="A11">
        <v>331</v>
      </c>
      <c t="n" s="5" r="B11">
        <v>0</v>
      </c>
    </row>
    <row spans="1:4" r="12">
      <c t="s" s="4" r="A12">
        <v>332</v>
      </c>
      <c t="n" s="5" r="B12">
        <v>0</v>
      </c>
    </row>
    <row spans="1:4" r="13">
      <c t="s" s="4" r="A13">
        <v>333</v>
      </c>
      <c t="n" s="5" r="B13">
        <v>27576</v>
      </c>
    </row>
    <row spans="1:4" r="14">
      <c t="s" s="4" r="A14">
        <v>295</v>
      </c>
      <c t="n" s="5" r="B14">
        <v>27576</v>
      </c>
      <c t="n" s="5" r="C14">
        <v>16412</v>
      </c>
    </row>
    <row spans="1:4" r="15">
      <c t="s" s="4" r="A15">
        <v>334</v>
      </c>
      <c t="n" s="5" r="B15">
        <v>0</v>
      </c>
    </row>
    <row spans="1:4" r="16">
      <c t="s" s="4" r="A16">
        <v>335</v>
      </c>
      <c t="n" s="5" r="B16">
        <v>0</v>
      </c>
    </row>
    <row spans="1:4" r="17">
      <c t="s" s="4" r="A17">
        <v>336</v>
      </c>
      <c t="n" s="5" r="B17">
        <v>0</v>
      </c>
    </row>
    <row spans="1:4" r="18">
      <c t="s" s="4" r="A18">
        <v>337</v>
      </c>
      <c t="n" s="5" r="B18">
        <v>27649</v>
      </c>
    </row>
    <row spans="1:4" r="19">
      <c t="s" s="4" r="A19">
        <v>298</v>
      </c>
      <c t="n" s="5" r="B19">
        <v>27649</v>
      </c>
      <c t="n" s="5" r="C19">
        <v>17078</v>
      </c>
    </row>
    <row spans="1:4" r="20">
      <c t="s" s="3" r="A20">
        <v>329</v>
      </c>
    </row>
    <row spans="1:4" r="21">
      <c t="s" s="4" r="A21">
        <v>330</v>
      </c>
      <c t="n" s="5" r="B21">
        <v>101</v>
      </c>
    </row>
    <row spans="1:4" r="22">
      <c t="s" s="4" r="A22">
        <v>338</v>
      </c>
      <c t="n" s="5" r="B22">
        <v>1607</v>
      </c>
    </row>
    <row spans="1:4" r="23">
      <c t="s" s="4" r="A23">
        <v>332</v>
      </c>
      <c t="n" s="5" r="B23">
        <v>1849</v>
      </c>
    </row>
    <row spans="1:4" r="24">
      <c t="s" s="4" r="A24">
        <v>333</v>
      </c>
      <c t="n" s="5" r="B24">
        <v>0</v>
      </c>
    </row>
    <row spans="1:4" r="25">
      <c t="s" s="4" r="A25">
        <v>295</v>
      </c>
      <c t="n" s="5" r="B25">
        <v>3557</v>
      </c>
    </row>
    <row spans="1:4" r="26">
      <c t="s" s="4" r="A26">
        <v>334</v>
      </c>
      <c t="n" s="5" r="B26">
        <v>101</v>
      </c>
    </row>
    <row spans="1:4" r="27">
      <c t="s" s="4" r="A27">
        <v>335</v>
      </c>
      <c t="n" s="5" r="B27">
        <v>1601</v>
      </c>
    </row>
    <row spans="1:4" r="28">
      <c t="s" s="4" r="A28">
        <v>336</v>
      </c>
      <c t="n" s="5" r="B28">
        <v>1834</v>
      </c>
    </row>
    <row spans="1:4" r="29">
      <c t="s" s="4" r="A29">
        <v>337</v>
      </c>
      <c t="n" s="5" r="B29">
        <v>0</v>
      </c>
    </row>
    <row spans="1:4" r="30">
      <c t="s" s="4" r="A30">
        <v>298</v>
      </c>
      <c t="n" s="5" r="B30">
        <v>3536</v>
      </c>
      <c t="n" s="5" r="C30">
        <v>3556</v>
      </c>
    </row>
    <row spans="1:4" r="31">
      <c t="s" s="4" r="A31">
        <v>339</v>
      </c>
    </row>
    <row spans="1:4" r="32">
      <c t="s" s="3" r="A32">
        <v>328</v>
      </c>
    </row>
    <row spans="1:4" r="33">
      <c t="s" s="4" r="A33">
        <v>330</v>
      </c>
      <c t="n" s="5" r="B33">
        <v>0</v>
      </c>
    </row>
    <row spans="1:4" r="34">
      <c t="s" s="4" r="A34">
        <v>331</v>
      </c>
      <c t="n" s="5" r="B34">
        <v>0</v>
      </c>
    </row>
    <row spans="1:4" r="35">
      <c t="s" s="4" r="A35">
        <v>332</v>
      </c>
      <c t="n" s="5" r="B35">
        <v>0</v>
      </c>
    </row>
    <row spans="1:4" r="36">
      <c t="s" s="4" r="A36">
        <v>333</v>
      </c>
      <c t="n" s="5" r="B36">
        <v>47868</v>
      </c>
    </row>
    <row spans="1:4" r="37">
      <c t="s" s="4" r="A37">
        <v>295</v>
      </c>
      <c t="n" s="5" r="B37">
        <v>47868</v>
      </c>
    </row>
    <row spans="1:4" r="38">
      <c t="s" s="4" r="A38">
        <v>334</v>
      </c>
      <c t="n" s="5" r="B38">
        <v>0</v>
      </c>
    </row>
    <row spans="1:4" r="39">
      <c t="s" s="4" r="A39">
        <v>335</v>
      </c>
      <c t="n" s="5" r="B39">
        <v>0</v>
      </c>
    </row>
    <row spans="1:4" r="40">
      <c t="s" s="4" r="A40">
        <v>336</v>
      </c>
      <c t="n" s="5" r="B40">
        <v>0</v>
      </c>
    </row>
    <row spans="1:4" r="41">
      <c t="s" s="4" r="A41">
        <v>337</v>
      </c>
      <c t="n" s="5" r="B41">
        <v>47632</v>
      </c>
    </row>
    <row spans="1:4" r="42">
      <c t="s" s="4" r="A42">
        <v>298</v>
      </c>
      <c t="n" s="5" r="B42">
        <v>47632</v>
      </c>
    </row>
    <row spans="1:4" r="43">
      <c t="s" s="4" r="A43">
        <v>315</v>
      </c>
    </row>
    <row spans="1:4" r="44">
      <c t="s" s="3" r="A44">
        <v>328</v>
      </c>
    </row>
    <row spans="1:4" r="45">
      <c t="s" s="4" r="A45">
        <v>295</v>
      </c>
      <c t="n" s="5" r="B45">
        <v>11</v>
      </c>
      <c t="n" s="5" r="C45">
        <v>11</v>
      </c>
    </row>
    <row spans="1:4" r="46">
      <c t="s" s="4" r="A46">
        <v>298</v>
      </c>
      <c t="n" s="5" r="B46">
        <v>11</v>
      </c>
      <c t="n" s="7" r="C46">
        <v>11</v>
      </c>
    </row>
    <row spans="1:4" r="47">
      <c t="s" s="4" r="A47">
        <v>340</v>
      </c>
    </row>
    <row spans="1:4" r="48">
      <c t="s" s="3" r="A48">
        <v>328</v>
      </c>
    </row>
    <row spans="1:4" r="49">
      <c t="s" s="4" r="A49">
        <v>295</v>
      </c>
      <c t="n" s="5" r="B49">
        <v>11</v>
      </c>
    </row>
    <row spans="1:4" r="50">
      <c t="s" s="4" r="A50">
        <v>298</v>
      </c>
      <c t="n" s="5" r="B50">
        <v>11</v>
      </c>
    </row>
    <row spans="1:4" r="51">
      <c t="s" s="4" r="A51">
        <v>341</v>
      </c>
    </row>
    <row spans="1:4" r="52">
      <c t="s" s="3" r="A52">
        <v>329</v>
      </c>
    </row>
    <row spans="1:4" r="53">
      <c t="s" s="4" r="A53">
        <v>330</v>
      </c>
      <c t="n" s="5" r="B53">
        <v>0</v>
      </c>
    </row>
    <row spans="1:4" r="54">
      <c t="s" s="4" r="A54">
        <v>338</v>
      </c>
      <c t="n" s="5" r="B54">
        <v>0</v>
      </c>
    </row>
    <row spans="1:4" r="55">
      <c t="s" s="4" r="A55">
        <v>332</v>
      </c>
      <c t="n" s="5" r="B55">
        <v>5100</v>
      </c>
    </row>
    <row spans="1:4" r="56">
      <c t="s" s="4" r="A56">
        <v>333</v>
      </c>
      <c t="n" s="5" r="B56">
        <v>64562</v>
      </c>
    </row>
    <row spans="1:4" r="57">
      <c t="s" s="4" r="A57">
        <v>295</v>
      </c>
      <c t="n" s="5" r="B57">
        <v>69662</v>
      </c>
    </row>
    <row spans="1:4" r="58">
      <c t="s" s="4" r="A58">
        <v>334</v>
      </c>
      <c t="n" s="5" r="B58">
        <v>0</v>
      </c>
    </row>
    <row spans="1:4" r="59">
      <c t="s" s="4" r="A59">
        <v>335</v>
      </c>
      <c t="n" s="5" r="B59">
        <v>0</v>
      </c>
    </row>
    <row spans="1:4" r="60">
      <c t="s" s="4" r="A60">
        <v>336</v>
      </c>
      <c t="n" s="5" r="B60">
        <v>5213</v>
      </c>
    </row>
    <row spans="1:4" r="61">
      <c t="s" s="4" r="A61">
        <v>337</v>
      </c>
      <c t="n" s="5" r="B61">
        <v>64872</v>
      </c>
    </row>
    <row spans="1:4" r="62">
      <c t="s" s="4" r="A62">
        <v>298</v>
      </c>
      <c t="n" s="7" r="B62">
        <v>70085</v>
      </c>
    </row>
    <row spans="1:4" r="63">
      <c t="n" r="A63"/>
    </row>
    <row spans="1:4" r="64">
      <c t="s" s="4" r="A64">
        <v>24</v>
      </c>
      <c t="s" s="4" r="B64">
        <v>65</v>
      </c>
    </row>
  </sheetData>
  <mergeCells count="3">
    <mergeCell ref="C1:D1"/>
    <mergeCell ref="A63:D63"/>
    <mergeCell ref="B64:D6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342</v>
      </c>
      <c t="s" s="2" r="B1">
        <v>73</v>
      </c>
      <c t="s" s="2" r="D1">
        <v>1</v>
      </c>
    </row>
    <row spans="1:6" r="2">
      <c t="s" s="2" r="B2">
        <v>2</v>
      </c>
      <c t="s" s="2" r="C2">
        <v>74</v>
      </c>
      <c t="s" s="2" r="D2">
        <v>2</v>
      </c>
      <c t="s" s="2" r="E2">
        <v>74</v>
      </c>
      <c t="s" s="2" r="F2">
        <v>23</v>
      </c>
    </row>
    <row spans="1:6" r="3">
      <c t="s" s="3" r="A3">
        <v>194</v>
      </c>
    </row>
    <row spans="1:6" r="4">
      <c t="s" s="4" r="A4">
        <v>343</v>
      </c>
      <c t="n" s="7" r="B4">
        <v>100400000</v>
      </c>
      <c t="n" s="7" r="D4">
        <v>100400000</v>
      </c>
      <c t="n" s="7" r="F4">
        <v>101800000</v>
      </c>
    </row>
    <row spans="1:6" r="5">
      <c t="s" s="4" r="A5">
        <v>161</v>
      </c>
      <c t="n" s="5" r="B5">
        <v>1000000</v>
      </c>
      <c t="n" s="7" r="C5">
        <v>6600000</v>
      </c>
      <c t="n" s="5" r="D5">
        <v>3618000</v>
      </c>
      <c t="n" s="7" r="E5">
        <v>19981000</v>
      </c>
    </row>
    <row spans="1:6" r="6">
      <c t="s" s="4" r="A6">
        <v>344</v>
      </c>
      <c t="n" s="5" r="B6">
        <v>0</v>
      </c>
      <c t="n" s="7" r="C6">
        <v>90000</v>
      </c>
      <c t="n" s="5" r="D6">
        <v>56000</v>
      </c>
      <c t="n" s="7" r="E6">
        <v>214000</v>
      </c>
    </row>
    <row spans="1:6" r="7">
      <c t="s" s="4" r="A7">
        <v>345</v>
      </c>
      <c t="n" s="7" r="B7">
        <v>0</v>
      </c>
      <c t="n" s="7" r="D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spans="1:8" r="1">
      <c t="s" s="1" r="A1">
        <v>346</v>
      </c>
      <c t="s" s="2" r="B1">
        <v>2</v>
      </c>
      <c t="s" s="2" r="C1">
        <v>347</v>
      </c>
      <c t="s" s="2" r="D1">
        <v>23</v>
      </c>
      <c t="s" s="2" r="F1">
        <v>74</v>
      </c>
      <c t="s" s="2" r="G1">
        <v>348</v>
      </c>
      <c t="s" s="2" r="H1">
        <v>349</v>
      </c>
    </row>
    <row spans="1:8" r="2">
      <c t="s" s="3" r="A2">
        <v>197</v>
      </c>
    </row>
    <row spans="1:8" r="3">
      <c t="s" s="4" r="A3">
        <v>350</v>
      </c>
      <c t="n" s="7" r="B3">
        <v>26499</v>
      </c>
      <c t="n" s="7" r="D3">
        <v>24286</v>
      </c>
    </row>
    <row spans="1:8" r="4">
      <c t="s" s="4" r="A4">
        <v>351</v>
      </c>
      <c t="n" s="5" r="B4">
        <v>51388</v>
      </c>
      <c t="n" s="5" r="D4">
        <v>53642</v>
      </c>
    </row>
    <row spans="1:8" r="5">
      <c t="s" s="4" r="A5">
        <v>352</v>
      </c>
      <c t="n" s="5" r="B5">
        <v>204569</v>
      </c>
      <c t="n" s="5" r="D5">
        <v>200510</v>
      </c>
    </row>
    <row spans="1:8" r="6">
      <c t="s" s="4" r="A6">
        <v>353</v>
      </c>
      <c t="n" s="5" r="B6">
        <v>27962</v>
      </c>
      <c t="n" s="5" r="D6">
        <v>28130</v>
      </c>
    </row>
    <row spans="1:8" r="7">
      <c t="s" s="4" r="A7">
        <v>354</v>
      </c>
      <c t="n" s="5" r="B7">
        <v>134586</v>
      </c>
      <c t="n" s="5" r="D7">
        <v>135022</v>
      </c>
    </row>
    <row spans="1:8" r="8">
      <c t="s" s="4" r="A8">
        <v>355</v>
      </c>
      <c t="n" s="5" r="B8">
        <v>6393</v>
      </c>
      <c t="n" s="5" r="D8">
        <v>7248</v>
      </c>
    </row>
    <row spans="1:8" r="9">
      <c t="s" s="4" r="A9">
        <v>356</v>
      </c>
      <c t="n" s="5" r="B9">
        <v>2211</v>
      </c>
      <c t="n" s="5" r="D9">
        <v>2276</v>
      </c>
    </row>
    <row spans="1:8" r="10">
      <c t="s" s="4" r="A10">
        <v>357</v>
      </c>
      <c t="n" s="5" r="B10">
        <v>1270</v>
      </c>
      <c t="n" s="5" r="D10">
        <v>1251</v>
      </c>
    </row>
    <row spans="1:8" r="11">
      <c t="s" s="4" r="A11">
        <v>358</v>
      </c>
      <c t="n" s="5" r="B11">
        <v>431</v>
      </c>
      <c t="n" s="5" r="D11">
        <v>499</v>
      </c>
    </row>
    <row spans="1:8" r="12">
      <c t="s" s="4" r="A12">
        <v>359</v>
      </c>
      <c t="n" s="5" r="B12">
        <v>455309</v>
      </c>
      <c t="n" s="5" r="D12">
        <v>452864</v>
      </c>
      <c t="n" s="7" r="F12">
        <v>477215</v>
      </c>
    </row>
    <row spans="1:8" r="13">
      <c t="s" s="4" r="A13">
        <v>360</v>
      </c>
      <c t="n" s="5" r="B13">
        <v>-724</v>
      </c>
      <c t="n" s="5" r="D13">
        <v>-608</v>
      </c>
    </row>
    <row spans="1:8" r="14">
      <c t="s" s="4" r="A14">
        <v>361</v>
      </c>
      <c t="n" s="5" r="B14">
        <v>454585</v>
      </c>
      <c t="n" s="5" r="D14">
        <v>452256</v>
      </c>
      <c t="s" s="4" r="E14">
        <v>24</v>
      </c>
    </row>
    <row spans="1:8" r="15">
      <c t="s" s="4" r="A15">
        <v>35</v>
      </c>
      <c t="n" s="5" r="B15">
        <v>-9812</v>
      </c>
      <c t="n" s="7" r="C15">
        <v>-9790</v>
      </c>
      <c t="n" s="5" r="D15">
        <v>-9377</v>
      </c>
      <c t="s" s="4" r="E15">
        <v>24</v>
      </c>
      <c t="n" s="7" r="F15">
        <v>-10946</v>
      </c>
      <c t="n" s="7" r="G15">
        <v>-11516</v>
      </c>
      <c t="n" s="7" r="H15">
        <v>-11590</v>
      </c>
    </row>
    <row spans="1:8" r="16">
      <c t="s" s="4" r="A16">
        <v>36</v>
      </c>
      <c t="n" s="5" r="B16">
        <v>444773</v>
      </c>
      <c t="n" s="5" r="D16">
        <v>442879</v>
      </c>
      <c t="s" s="4" r="E16">
        <v>24</v>
      </c>
    </row>
    <row spans="1:8" r="17">
      <c t="s" s="4" r="A17">
        <v>33</v>
      </c>
      <c t="n" s="7" r="B17">
        <v>4914</v>
      </c>
      <c t="n" s="7" r="D17">
        <v>2882</v>
      </c>
    </row>
    <row spans="1:8" r="18">
      <c t="n" r="A18"/>
    </row>
    <row spans="1:8" r="19">
      <c t="s" s="4" r="A19">
        <v>24</v>
      </c>
      <c t="s" s="4" r="B19">
        <v>65</v>
      </c>
    </row>
  </sheetData>
  <mergeCells count="3">
    <mergeCell ref="D1:E1"/>
    <mergeCell ref="A18:H18"/>
    <mergeCell ref="B19:H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spans="1:8" r="1">
      <c t="s" s="1" r="A1">
        <v>362</v>
      </c>
      <c t="s" s="2" r="B1">
        <v>73</v>
      </c>
      <c t="s" s="2" r="D1">
        <v>1</v>
      </c>
      <c t="s" s="2" r="G1">
        <v>363</v>
      </c>
    </row>
    <row spans="1:8" r="2">
      <c t="s" s="2" r="B2">
        <v>2</v>
      </c>
      <c t="s" s="2" r="C2">
        <v>74</v>
      </c>
      <c t="s" s="2" r="D2">
        <v>2</v>
      </c>
      <c t="s" s="2" r="F2">
        <v>74</v>
      </c>
      <c t="s" s="2" r="G2">
        <v>23</v>
      </c>
    </row>
    <row spans="1:8" r="3">
      <c t="s" s="3" r="A3">
        <v>364</v>
      </c>
    </row>
    <row spans="1:8" r="4">
      <c t="s" s="4" r="A4">
        <v>365</v>
      </c>
      <c t="n" s="7" r="B4">
        <v>9790</v>
      </c>
      <c t="n" s="7" r="C4">
        <v>11516</v>
      </c>
      <c t="n" s="7" r="D4">
        <v>9377</v>
      </c>
      <c t="s" s="4" r="E4">
        <v>24</v>
      </c>
      <c t="n" s="7" r="F4">
        <v>11590</v>
      </c>
      <c t="n" s="7" r="G4">
        <v>11590</v>
      </c>
    </row>
    <row spans="1:8" r="5">
      <c t="s" s="4" r="A5">
        <v>84</v>
      </c>
      <c t="n" s="5" r="B5">
        <v>0</v>
      </c>
      <c t="n" s="5" r="C5">
        <v>0</v>
      </c>
      <c t="n" s="5" r="D5">
        <v>0</v>
      </c>
      <c t="n" s="5" r="F5">
        <v>0</v>
      </c>
      <c t="n" s="5" r="G5">
        <v>7954</v>
      </c>
    </row>
    <row spans="1:8" r="6">
      <c t="s" s="4" r="A6">
        <v>366</v>
      </c>
      <c t="n" s="5" r="B6">
        <v>-362</v>
      </c>
      <c t="n" s="5" r="C6">
        <v>-839</v>
      </c>
      <c t="n" s="5" r="D6">
        <v>-577</v>
      </c>
      <c t="n" s="5" r="F6">
        <v>-1331</v>
      </c>
      <c t="n" s="5" r="G6">
        <v>-12115</v>
      </c>
    </row>
    <row spans="1:8" r="7">
      <c t="s" s="4" r="A7">
        <v>367</v>
      </c>
      <c t="n" s="5" r="B7">
        <v>384</v>
      </c>
      <c t="n" s="5" r="C7">
        <v>269</v>
      </c>
      <c t="n" s="5" r="D7">
        <v>1012</v>
      </c>
      <c t="n" s="5" r="F7">
        <v>687</v>
      </c>
      <c t="n" s="5" r="G7">
        <v>1948</v>
      </c>
    </row>
    <row spans="1:8" r="8">
      <c t="s" s="4" r="A8">
        <v>368</v>
      </c>
      <c t="n" s="5" r="B8">
        <v>22</v>
      </c>
      <c t="n" s="5" r="C8">
        <v>-570</v>
      </c>
      <c t="n" s="5" r="D8">
        <v>435</v>
      </c>
      <c t="n" s="5" r="F8">
        <v>-644</v>
      </c>
      <c t="n" s="5" r="G8">
        <v>-10167</v>
      </c>
    </row>
    <row spans="1:8" r="9">
      <c t="s" s="4" r="A9">
        <v>369</v>
      </c>
      <c t="n" s="5" r="B9">
        <v>9812</v>
      </c>
      <c t="n" s="5" r="C9">
        <v>10946</v>
      </c>
      <c t="n" s="5" r="D9">
        <v>9812</v>
      </c>
      <c t="n" s="5" r="F9">
        <v>10946</v>
      </c>
      <c t="n" s="5" r="G9">
        <v>9377</v>
      </c>
      <c t="s" s="4" r="H9">
        <v>24</v>
      </c>
    </row>
    <row spans="1:8" r="10">
      <c t="s" s="4" r="A10">
        <v>370</v>
      </c>
      <c t="n" s="5" r="B10">
        <v>619</v>
      </c>
      <c t="n" s="5" r="C10">
        <v>2127</v>
      </c>
      <c t="n" s="5" r="D10">
        <v>619</v>
      </c>
      <c t="n" s="5" r="F10">
        <v>2127</v>
      </c>
      <c t="n" s="5" r="G10">
        <v>524</v>
      </c>
    </row>
    <row spans="1:8" r="11">
      <c t="s" s="4" r="A11">
        <v>371</v>
      </c>
      <c t="n" s="5" r="B11">
        <v>9193</v>
      </c>
      <c t="n" s="5" r="C11">
        <v>8819</v>
      </c>
      <c t="n" s="5" r="D11">
        <v>9193</v>
      </c>
      <c t="n" s="5" r="F11">
        <v>8819</v>
      </c>
      <c t="n" s="5" r="G11">
        <v>8853</v>
      </c>
    </row>
    <row spans="1:8" r="12">
      <c t="s" s="3" r="A12">
        <v>372</v>
      </c>
    </row>
    <row spans="1:8" r="13">
      <c t="s" s="4" r="A13">
        <v>359</v>
      </c>
      <c t="n" s="5" r="B13">
        <v>455309</v>
      </c>
      <c t="n" s="5" r="C13">
        <v>477215</v>
      </c>
      <c t="n" s="5" r="D13">
        <v>455309</v>
      </c>
      <c t="n" s="5" r="F13">
        <v>477215</v>
      </c>
      <c t="n" s="5" r="G13">
        <v>452864</v>
      </c>
    </row>
    <row spans="1:8" r="14">
      <c t="s" s="4" r="A14">
        <v>370</v>
      </c>
      <c t="n" s="5" r="B14">
        <v>10054</v>
      </c>
      <c t="n" s="5" r="C14">
        <v>32438</v>
      </c>
      <c t="n" s="5" r="D14">
        <v>10054</v>
      </c>
      <c t="n" s="5" r="F14">
        <v>32438</v>
      </c>
      <c t="n" s="5" r="G14">
        <v>12980</v>
      </c>
    </row>
    <row spans="1:8" r="15">
      <c t="s" s="4" r="A15">
        <v>373</v>
      </c>
      <c t="n" s="5" r="B15">
        <v>445255</v>
      </c>
      <c t="n" s="5" r="C15">
        <v>444777</v>
      </c>
      <c t="n" s="5" r="D15">
        <v>445255</v>
      </c>
      <c t="n" s="5" r="F15">
        <v>444777</v>
      </c>
      <c t="n" s="5" r="G15">
        <v>439884</v>
      </c>
    </row>
    <row spans="1:8" r="16">
      <c t="s" s="4" r="A16">
        <v>374</v>
      </c>
    </row>
    <row spans="1:8" r="17">
      <c t="s" s="3" r="A17">
        <v>364</v>
      </c>
    </row>
    <row spans="1:8" r="18">
      <c t="s" s="4" r="A18">
        <v>365</v>
      </c>
      <c t="n" s="5" r="B18">
        <v>170</v>
      </c>
      <c t="n" s="5" r="C18">
        <v>407</v>
      </c>
      <c t="n" s="5" r="D18">
        <v>119</v>
      </c>
      <c t="n" s="5" r="F18">
        <v>487</v>
      </c>
      <c t="n" s="5" r="G18">
        <v>487</v>
      </c>
    </row>
    <row spans="1:8" r="19">
      <c t="s" s="4" r="A19">
        <v>84</v>
      </c>
      <c t="n" s="5" r="B19">
        <v>-73</v>
      </c>
      <c t="n" s="5" r="C19">
        <v>-92</v>
      </c>
      <c t="n" s="5" r="D19">
        <v>-59</v>
      </c>
      <c t="n" s="5" r="F19">
        <v>-188</v>
      </c>
      <c t="n" s="5" r="G19">
        <v>-84</v>
      </c>
    </row>
    <row spans="1:8" r="20">
      <c t="s" s="4" r="A20">
        <v>366</v>
      </c>
      <c t="n" s="5" r="B20">
        <v>-38</v>
      </c>
      <c t="n" s="5" r="C20">
        <v>-1</v>
      </c>
      <c t="n" s="5" r="D20">
        <v>-47</v>
      </c>
      <c t="n" s="5" r="F20">
        <v>-24</v>
      </c>
      <c t="n" s="5" r="G20">
        <v>-492</v>
      </c>
    </row>
    <row spans="1:8" r="21">
      <c t="s" s="4" r="A21">
        <v>367</v>
      </c>
      <c t="n" s="5" r="B21">
        <v>94</v>
      </c>
      <c t="n" s="5" r="C21">
        <v>75</v>
      </c>
      <c t="n" s="5" r="D21">
        <v>140</v>
      </c>
      <c t="n" s="5" r="F21">
        <v>114</v>
      </c>
      <c t="n" s="5" r="G21">
        <v>208</v>
      </c>
    </row>
    <row spans="1:8" r="22">
      <c t="s" s="4" r="A22">
        <v>368</v>
      </c>
      <c t="n" s="5" r="B22">
        <v>56</v>
      </c>
      <c t="n" s="5" r="C22">
        <v>74</v>
      </c>
      <c t="n" s="5" r="D22">
        <v>93</v>
      </c>
      <c t="n" s="5" r="F22">
        <v>90</v>
      </c>
      <c t="n" s="5" r="G22">
        <v>-284</v>
      </c>
    </row>
    <row spans="1:8" r="23">
      <c t="s" s="4" r="A23">
        <v>369</v>
      </c>
      <c t="n" s="5" r="B23">
        <v>153</v>
      </c>
      <c t="n" s="5" r="C23">
        <v>389</v>
      </c>
      <c t="n" s="5" r="D23">
        <v>153</v>
      </c>
      <c t="n" s="5" r="F23">
        <v>389</v>
      </c>
      <c t="n" s="5" r="G23">
        <v>119</v>
      </c>
    </row>
    <row spans="1:8" r="24">
      <c t="s" s="4" r="A24">
        <v>370</v>
      </c>
      <c t="n" s="5" r="B24">
        <v>0</v>
      </c>
      <c t="n" s="5" r="C24">
        <v>116</v>
      </c>
      <c t="n" s="5" r="D24">
        <v>0</v>
      </c>
      <c t="n" s="5" r="F24">
        <v>116</v>
      </c>
      <c t="n" s="5" r="G24">
        <v>0</v>
      </c>
    </row>
    <row spans="1:8" r="25">
      <c t="s" s="4" r="A25">
        <v>371</v>
      </c>
      <c t="n" s="5" r="B25">
        <v>153</v>
      </c>
      <c t="n" s="5" r="C25">
        <v>273</v>
      </c>
      <c t="n" s="5" r="D25">
        <v>153</v>
      </c>
      <c t="n" s="5" r="F25">
        <v>273</v>
      </c>
      <c t="n" s="5" r="G25">
        <v>119</v>
      </c>
    </row>
    <row spans="1:8" r="26">
      <c t="s" s="3" r="A26">
        <v>372</v>
      </c>
    </row>
    <row spans="1:8" r="27">
      <c t="s" s="4" r="A27">
        <v>359</v>
      </c>
      <c t="n" s="5" r="B27">
        <v>27769</v>
      </c>
      <c t="n" s="5" r="C27">
        <v>25966</v>
      </c>
      <c t="n" s="5" r="D27">
        <v>27769</v>
      </c>
      <c t="n" s="5" r="F27">
        <v>25966</v>
      </c>
      <c t="n" s="5" r="G27">
        <v>25537</v>
      </c>
    </row>
    <row spans="1:8" r="28">
      <c t="s" s="4" r="A28">
        <v>370</v>
      </c>
      <c t="n" s="5" r="B28">
        <v>0</v>
      </c>
      <c t="n" s="5" r="C28">
        <v>633</v>
      </c>
      <c t="n" s="5" r="D28">
        <v>0</v>
      </c>
      <c t="n" s="5" r="F28">
        <v>633</v>
      </c>
      <c t="n" s="5" r="G28">
        <v>0</v>
      </c>
    </row>
    <row spans="1:8" r="29">
      <c t="s" s="4" r="A29">
        <v>373</v>
      </c>
      <c t="n" s="5" r="B29">
        <v>27769</v>
      </c>
      <c t="n" s="5" r="C29">
        <v>25333</v>
      </c>
      <c t="n" s="5" r="D29">
        <v>27769</v>
      </c>
      <c t="n" s="5" r="F29">
        <v>25333</v>
      </c>
      <c t="n" s="5" r="G29">
        <v>25537</v>
      </c>
    </row>
    <row spans="1:8" r="30">
      <c t="s" s="4" r="A30">
        <v>375</v>
      </c>
    </row>
    <row spans="1:8" r="31">
      <c t="s" s="3" r="A31">
        <v>364</v>
      </c>
    </row>
    <row spans="1:8" r="32">
      <c t="s" s="4" r="A32">
        <v>365</v>
      </c>
      <c t="n" s="5" r="B32">
        <v>5102</v>
      </c>
      <c t="n" s="5" r="C32">
        <v>5482</v>
      </c>
      <c t="n" s="5" r="D32">
        <v>5105</v>
      </c>
      <c t="n" s="5" r="F32">
        <v>5037</v>
      </c>
      <c t="n" s="5" r="G32">
        <v>5037</v>
      </c>
    </row>
    <row spans="1:8" r="33">
      <c t="s" s="4" r="A33">
        <v>84</v>
      </c>
      <c t="n" s="5" r="B33">
        <v>38</v>
      </c>
      <c t="n" s="5" r="C33">
        <v>107</v>
      </c>
      <c t="n" s="5" r="D33">
        <v>-284</v>
      </c>
      <c t="n" s="5" r="F33">
        <v>663</v>
      </c>
      <c t="n" s="5" r="G33">
        <v>2778</v>
      </c>
    </row>
    <row spans="1:8" r="34">
      <c t="s" s="4" r="A34">
        <v>366</v>
      </c>
      <c t="n" s="5" r="B34">
        <v>-19</v>
      </c>
      <c t="n" s="5" r="C34">
        <v>-164</v>
      </c>
      <c t="n" s="5" r="D34">
        <v>-19</v>
      </c>
      <c t="n" s="5" r="F34">
        <v>-317</v>
      </c>
      <c t="n" s="5" r="G34">
        <v>-3107</v>
      </c>
    </row>
    <row spans="1:8" r="35">
      <c t="s" s="4" r="A35">
        <v>367</v>
      </c>
      <c t="n" s="5" r="B35">
        <v>185</v>
      </c>
      <c t="n" s="5" r="C35">
        <v>142</v>
      </c>
      <c t="n" s="5" r="D35">
        <v>504</v>
      </c>
      <c t="n" s="5" r="F35">
        <v>184</v>
      </c>
      <c t="n" s="5" r="G35">
        <v>397</v>
      </c>
    </row>
    <row spans="1:8" r="36">
      <c t="s" s="4" r="A36">
        <v>368</v>
      </c>
      <c t="n" s="5" r="B36">
        <v>166</v>
      </c>
      <c t="n" s="5" r="C36">
        <v>-22</v>
      </c>
      <c t="n" s="5" r="D36">
        <v>485</v>
      </c>
      <c t="n" s="5" r="F36">
        <v>-133</v>
      </c>
      <c t="n" s="5" r="G36">
        <v>-2710</v>
      </c>
    </row>
    <row spans="1:8" r="37">
      <c t="s" s="4" r="A37">
        <v>369</v>
      </c>
      <c t="n" s="5" r="B37">
        <v>5306</v>
      </c>
      <c t="n" s="5" r="C37">
        <v>5567</v>
      </c>
      <c t="n" s="5" r="D37">
        <v>5306</v>
      </c>
      <c t="n" s="5" r="F37">
        <v>5567</v>
      </c>
      <c t="n" s="5" r="G37">
        <v>5105</v>
      </c>
    </row>
    <row spans="1:8" r="38">
      <c t="s" s="4" r="A38">
        <v>370</v>
      </c>
      <c t="n" s="5" r="B38">
        <v>498</v>
      </c>
      <c t="n" s="5" r="C38">
        <v>1078</v>
      </c>
      <c t="n" s="5" r="D38">
        <v>498</v>
      </c>
      <c t="n" s="5" r="F38">
        <v>1078</v>
      </c>
      <c t="n" s="5" r="G38">
        <v>516</v>
      </c>
    </row>
    <row spans="1:8" r="39">
      <c t="s" s="4" r="A39">
        <v>371</v>
      </c>
      <c t="n" s="5" r="B39">
        <v>4808</v>
      </c>
      <c t="n" s="5" r="C39">
        <v>4489</v>
      </c>
      <c t="n" s="5" r="D39">
        <v>4808</v>
      </c>
      <c t="n" s="5" r="F39">
        <v>4489</v>
      </c>
      <c t="n" s="5" r="G39">
        <v>4589</v>
      </c>
    </row>
    <row spans="1:8" r="40">
      <c t="s" s="3" r="A40">
        <v>372</v>
      </c>
    </row>
    <row spans="1:8" r="41">
      <c t="s" s="4" r="A41">
        <v>359</v>
      </c>
      <c t="n" s="5" r="B41">
        <v>51388</v>
      </c>
      <c t="n" s="5" r="C41">
        <v>59705</v>
      </c>
      <c t="n" s="5" r="D41">
        <v>51388</v>
      </c>
      <c t="n" s="5" r="F41">
        <v>59705</v>
      </c>
      <c t="n" s="5" r="G41">
        <v>53642</v>
      </c>
    </row>
    <row spans="1:8" r="42">
      <c t="s" s="4" r="A42">
        <v>370</v>
      </c>
      <c t="n" s="5" r="B42">
        <v>3857</v>
      </c>
      <c t="n" s="5" r="C42">
        <v>10924</v>
      </c>
      <c t="n" s="5" r="D42">
        <v>3857</v>
      </c>
      <c t="n" s="5" r="F42">
        <v>10924</v>
      </c>
      <c t="n" s="5" r="G42">
        <v>6678</v>
      </c>
    </row>
    <row spans="1:8" r="43">
      <c t="s" s="4" r="A43">
        <v>373</v>
      </c>
      <c t="n" s="5" r="B43">
        <v>47531</v>
      </c>
      <c t="n" s="5" r="C43">
        <v>48781</v>
      </c>
      <c t="n" s="5" r="D43">
        <v>47531</v>
      </c>
      <c t="n" s="5" r="F43">
        <v>48781</v>
      </c>
      <c t="n" s="5" r="G43">
        <v>46964</v>
      </c>
    </row>
    <row spans="1:8" r="44">
      <c t="s" s="4" r="A44">
        <v>376</v>
      </c>
    </row>
    <row spans="1:8" r="45">
      <c t="s" s="3" r="A45">
        <v>364</v>
      </c>
    </row>
    <row spans="1:8" r="46">
      <c t="s" s="4" r="A46">
        <v>365</v>
      </c>
      <c t="n" s="5" r="B46">
        <v>2670</v>
      </c>
      <c t="n" s="5" r="C46">
        <v>2847</v>
      </c>
      <c t="n" s="5" r="D46">
        <v>2382</v>
      </c>
      <c t="n" s="5" r="F46">
        <v>2981</v>
      </c>
      <c t="n" s="5" r="G46">
        <v>2981</v>
      </c>
    </row>
    <row spans="1:8" r="47">
      <c t="s" s="4" r="A47">
        <v>84</v>
      </c>
      <c t="n" s="5" r="B47">
        <v>195</v>
      </c>
      <c t="n" s="5" r="C47">
        <v>-326</v>
      </c>
      <c t="n" s="5" r="D47">
        <v>303</v>
      </c>
      <c t="n" s="5" r="F47">
        <v>-412</v>
      </c>
      <c t="n" s="5" r="G47">
        <v>2382</v>
      </c>
    </row>
    <row spans="1:8" r="48">
      <c t="s" s="4" r="A48">
        <v>366</v>
      </c>
      <c t="n" s="5" r="B48">
        <v>-202</v>
      </c>
      <c t="n" s="5" r="C48">
        <v>-283</v>
      </c>
      <c t="n" s="5" r="D48">
        <v>-206</v>
      </c>
      <c t="n" s="5" r="F48">
        <v>-490</v>
      </c>
      <c t="n" s="5" r="G48">
        <v>-3315</v>
      </c>
    </row>
    <row spans="1:8" r="49">
      <c t="s" s="4" r="A49">
        <v>367</v>
      </c>
      <c t="n" s="5" r="B49">
        <v>6</v>
      </c>
      <c t="n" s="5" r="C49">
        <v>3</v>
      </c>
      <c t="n" s="5" r="D49">
        <v>190</v>
      </c>
      <c t="n" s="5" r="F49">
        <v>162</v>
      </c>
      <c t="n" s="5" r="G49">
        <v>334</v>
      </c>
    </row>
    <row spans="1:8" r="50">
      <c t="s" s="4" r="A50">
        <v>368</v>
      </c>
      <c t="n" s="5" r="B50">
        <v>-196</v>
      </c>
      <c t="n" s="5" r="C50">
        <v>-280</v>
      </c>
      <c t="n" s="5" r="D50">
        <v>-16</v>
      </c>
      <c t="n" s="5" r="F50">
        <v>-328</v>
      </c>
      <c t="n" s="5" r="G50">
        <v>-2981</v>
      </c>
    </row>
    <row spans="1:8" r="51">
      <c t="s" s="4" r="A51">
        <v>369</v>
      </c>
      <c t="n" s="5" r="B51">
        <v>2669</v>
      </c>
      <c t="n" s="5" r="C51">
        <v>2241</v>
      </c>
      <c t="n" s="5" r="D51">
        <v>2669</v>
      </c>
      <c t="n" s="5" r="F51">
        <v>2241</v>
      </c>
      <c t="n" s="5" r="G51">
        <v>2382</v>
      </c>
    </row>
    <row spans="1:8" r="52">
      <c t="s" s="4" r="A52">
        <v>370</v>
      </c>
      <c t="n" s="5" r="B52">
        <v>116</v>
      </c>
      <c t="n" s="5" r="C52">
        <v>353</v>
      </c>
      <c t="n" s="5" r="D52">
        <v>116</v>
      </c>
      <c t="n" s="5" r="F52">
        <v>353</v>
      </c>
      <c t="n" s="5" r="G52">
        <v>4</v>
      </c>
    </row>
    <row spans="1:8" r="53">
      <c t="s" s="4" r="A53">
        <v>371</v>
      </c>
      <c t="n" s="5" r="B53">
        <v>2553</v>
      </c>
      <c t="n" s="5" r="C53">
        <v>1888</v>
      </c>
      <c t="n" s="5" r="D53">
        <v>2553</v>
      </c>
      <c t="n" s="5" r="F53">
        <v>1888</v>
      </c>
      <c t="n" s="5" r="G53">
        <v>2378</v>
      </c>
    </row>
    <row spans="1:8" r="54">
      <c t="s" s="3" r="A54">
        <v>372</v>
      </c>
    </row>
    <row spans="1:8" r="55">
      <c t="s" s="4" r="A55">
        <v>359</v>
      </c>
      <c t="n" s="5" r="B55">
        <v>204569</v>
      </c>
      <c t="n" s="5" r="C55">
        <v>204625</v>
      </c>
      <c t="n" s="5" r="D55">
        <v>204569</v>
      </c>
      <c t="n" s="5" r="F55">
        <v>204625</v>
      </c>
      <c t="n" s="5" r="G55">
        <v>200510</v>
      </c>
    </row>
    <row spans="1:8" r="56">
      <c t="s" s="4" r="A56">
        <v>370</v>
      </c>
      <c t="n" s="5" r="B56">
        <v>3496</v>
      </c>
      <c t="n" s="5" r="C56">
        <v>10795</v>
      </c>
      <c t="n" s="5" r="D56">
        <v>3496</v>
      </c>
      <c t="n" s="5" r="F56">
        <v>10795</v>
      </c>
      <c t="n" s="5" r="G56">
        <v>3801</v>
      </c>
    </row>
    <row spans="1:8" r="57">
      <c t="s" s="4" r="A57">
        <v>373</v>
      </c>
      <c t="n" s="5" r="B57">
        <v>201073</v>
      </c>
      <c t="n" s="5" r="C57">
        <v>193830</v>
      </c>
      <c t="n" s="5" r="D57">
        <v>201073</v>
      </c>
      <c t="n" s="5" r="F57">
        <v>193830</v>
      </c>
      <c t="n" s="5" r="G57">
        <v>196709</v>
      </c>
    </row>
    <row spans="1:8" r="58">
      <c t="s" s="4" r="A58">
        <v>377</v>
      </c>
    </row>
    <row spans="1:8" r="59">
      <c t="s" s="3" r="A59">
        <v>364</v>
      </c>
    </row>
    <row spans="1:8" r="60">
      <c t="s" s="4" r="A60">
        <v>365</v>
      </c>
      <c t="n" s="5" r="B60">
        <v>412</v>
      </c>
      <c t="n" s="5" r="C60">
        <v>701</v>
      </c>
      <c t="n" s="5" r="D60">
        <v>436</v>
      </c>
      <c t="n" s="5" r="F60">
        <v>713</v>
      </c>
      <c t="n" s="5" r="G60">
        <v>713</v>
      </c>
    </row>
    <row spans="1:8" r="61">
      <c t="s" s="4" r="A61">
        <v>84</v>
      </c>
      <c t="n" s="5" r="B61">
        <v>-94</v>
      </c>
      <c t="n" s="5" r="C61">
        <v>90</v>
      </c>
      <c t="n" s="5" r="D61">
        <v>-118</v>
      </c>
      <c t="n" s="5" r="F61">
        <v>78</v>
      </c>
      <c t="n" s="5" r="G61">
        <v>-106</v>
      </c>
    </row>
    <row spans="1:8" r="62">
      <c t="s" s="4" r="A62">
        <v>366</v>
      </c>
      <c t="n" s="5" r="B62">
        <v>0</v>
      </c>
      <c t="n" s="5" r="C62">
        <v>-171</v>
      </c>
      <c t="n" s="5" r="D62">
        <v>0</v>
      </c>
      <c t="n" s="5" r="F62">
        <v>-171</v>
      </c>
      <c t="n" s="5" r="G62">
        <v>-171</v>
      </c>
    </row>
    <row spans="1:8" r="63">
      <c t="s" s="4" r="A63">
        <v>367</v>
      </c>
      <c t="n" s="5" r="B63">
        <v>0</v>
      </c>
      <c t="n" s="5" r="C63">
        <v>0</v>
      </c>
      <c t="n" s="5" r="D63">
        <v>0</v>
      </c>
      <c t="n" s="5" r="F63">
        <v>0</v>
      </c>
      <c t="n" s="5" r="G63">
        <v>0</v>
      </c>
    </row>
    <row spans="1:8" r="64">
      <c t="s" s="4" r="A64">
        <v>368</v>
      </c>
      <c t="n" s="5" r="B64">
        <v>0</v>
      </c>
      <c t="n" s="5" r="C64">
        <v>-171</v>
      </c>
      <c t="n" s="5" r="D64">
        <v>0</v>
      </c>
      <c t="n" s="5" r="F64">
        <v>-171</v>
      </c>
      <c t="n" s="5" r="G64">
        <v>-171</v>
      </c>
    </row>
    <row spans="1:8" r="65">
      <c t="s" s="4" r="A65">
        <v>369</v>
      </c>
      <c t="n" s="5" r="B65">
        <v>318</v>
      </c>
      <c t="n" s="5" r="C65">
        <v>620</v>
      </c>
      <c t="n" s="5" r="D65">
        <v>318</v>
      </c>
      <c t="n" s="5" r="F65">
        <v>620</v>
      </c>
      <c t="n" s="5" r="G65">
        <v>436</v>
      </c>
    </row>
    <row spans="1:8" r="66">
      <c t="s" s="4" r="A66">
        <v>370</v>
      </c>
      <c t="n" s="5" r="B66">
        <v>2</v>
      </c>
      <c t="n" s="5" r="C66">
        <v>0</v>
      </c>
      <c t="n" s="5" r="D66">
        <v>2</v>
      </c>
      <c t="n" s="5" r="F66">
        <v>0</v>
      </c>
      <c t="n" s="5" r="G66">
        <v>0</v>
      </c>
    </row>
    <row spans="1:8" r="67">
      <c t="s" s="4" r="A67">
        <v>371</v>
      </c>
      <c t="n" s="5" r="B67">
        <v>316</v>
      </c>
      <c t="n" s="5" r="C67">
        <v>620</v>
      </c>
      <c t="n" s="5" r="D67">
        <v>316</v>
      </c>
      <c t="n" s="5" r="F67">
        <v>620</v>
      </c>
      <c t="n" s="5" r="G67">
        <v>436</v>
      </c>
    </row>
    <row spans="1:8" r="68">
      <c t="s" s="3" r="A68">
        <v>372</v>
      </c>
    </row>
    <row spans="1:8" r="69">
      <c t="s" s="4" r="A69">
        <v>359</v>
      </c>
      <c t="n" s="5" r="B69">
        <v>27962</v>
      </c>
      <c t="n" s="5" r="C69">
        <v>30471</v>
      </c>
      <c t="n" s="5" r="D69">
        <v>27962</v>
      </c>
      <c t="n" s="5" r="F69">
        <v>30471</v>
      </c>
      <c t="n" s="5" r="G69">
        <v>28130</v>
      </c>
    </row>
    <row spans="1:8" r="70">
      <c t="s" s="4" r="A70">
        <v>370</v>
      </c>
      <c t="n" s="5" r="B70">
        <v>771</v>
      </c>
      <c t="n" s="5" r="C70">
        <v>524</v>
      </c>
      <c t="n" s="5" r="D70">
        <v>771</v>
      </c>
      <c t="n" s="5" r="F70">
        <v>524</v>
      </c>
      <c t="n" s="5" r="G70">
        <v>0</v>
      </c>
    </row>
    <row spans="1:8" r="71">
      <c t="s" s="4" r="A71">
        <v>373</v>
      </c>
      <c t="n" s="5" r="B71">
        <v>27191</v>
      </c>
      <c t="n" s="5" r="C71">
        <v>29947</v>
      </c>
      <c t="n" s="5" r="D71">
        <v>27191</v>
      </c>
      <c t="n" s="5" r="F71">
        <v>29947</v>
      </c>
      <c t="n" s="5" r="G71">
        <v>28130</v>
      </c>
    </row>
    <row spans="1:8" r="72">
      <c t="s" s="4" r="A72">
        <v>378</v>
      </c>
    </row>
    <row spans="1:8" r="73">
      <c t="s" s="3" r="A73">
        <v>364</v>
      </c>
    </row>
    <row spans="1:8" r="74">
      <c t="s" s="4" r="A74">
        <v>365</v>
      </c>
      <c t="n" s="5" r="B74">
        <v>1318</v>
      </c>
      <c t="n" s="5" r="C74">
        <v>1900</v>
      </c>
      <c t="n" s="5" r="D74">
        <v>1206</v>
      </c>
      <c t="n" s="5" r="F74">
        <v>2146</v>
      </c>
      <c t="n" s="5" r="G74">
        <v>2146</v>
      </c>
    </row>
    <row spans="1:8" r="75">
      <c t="s" s="4" r="A75">
        <v>84</v>
      </c>
      <c t="n" s="5" r="B75">
        <v>-154</v>
      </c>
      <c t="n" s="5" r="C75">
        <v>171</v>
      </c>
      <c t="n" s="5" r="D75">
        <v>60</v>
      </c>
      <c t="n" s="5" r="F75">
        <v>-150</v>
      </c>
      <c t="n" s="5" r="G75">
        <v>3041</v>
      </c>
    </row>
    <row spans="1:8" r="76">
      <c t="s" s="4" r="A76">
        <v>366</v>
      </c>
      <c t="n" s="5" r="B76">
        <v>-17</v>
      </c>
      <c t="n" s="5" r="C76">
        <v>-173</v>
      </c>
      <c t="n" s="5" r="D76">
        <v>-165</v>
      </c>
      <c t="n" s="5" r="F76">
        <v>-240</v>
      </c>
      <c t="n" s="5" r="G76">
        <v>-4847</v>
      </c>
    </row>
    <row spans="1:8" r="77">
      <c t="s" s="4" r="A77">
        <v>367</v>
      </c>
      <c t="n" s="5" r="B77">
        <v>77</v>
      </c>
      <c t="n" s="5" r="C77">
        <v>47</v>
      </c>
      <c t="n" s="5" r="D77">
        <v>123</v>
      </c>
      <c t="n" s="5" r="F77">
        <v>189</v>
      </c>
      <c t="n" s="5" r="G77">
        <v>866</v>
      </c>
    </row>
    <row spans="1:8" r="78">
      <c t="s" s="4" r="A78">
        <v>368</v>
      </c>
      <c t="n" s="5" r="B78">
        <v>60</v>
      </c>
      <c t="n" s="5" r="C78">
        <v>-126</v>
      </c>
      <c t="n" s="5" r="D78">
        <v>-42</v>
      </c>
      <c t="n" s="5" r="F78">
        <v>-51</v>
      </c>
      <c t="n" s="5" r="G78">
        <v>-3981</v>
      </c>
    </row>
    <row spans="1:8" r="79">
      <c t="s" s="4" r="A79">
        <v>369</v>
      </c>
      <c t="n" s="5" r="B79">
        <v>1224</v>
      </c>
      <c t="n" s="5" r="C79">
        <v>1945</v>
      </c>
      <c t="n" s="5" r="D79">
        <v>1224</v>
      </c>
      <c t="n" s="5" r="F79">
        <v>1945</v>
      </c>
      <c t="n" s="5" r="G79">
        <v>1206</v>
      </c>
    </row>
    <row spans="1:8" r="80">
      <c t="s" s="4" r="A80">
        <v>370</v>
      </c>
      <c t="n" s="5" r="B80">
        <v>0</v>
      </c>
      <c t="n" s="5" r="C80">
        <v>580</v>
      </c>
      <c t="n" s="5" r="D80">
        <v>0</v>
      </c>
      <c t="n" s="5" r="F80">
        <v>580</v>
      </c>
      <c t="n" s="5" r="G80">
        <v>0</v>
      </c>
    </row>
    <row spans="1:8" r="81">
      <c t="s" s="4" r="A81">
        <v>371</v>
      </c>
      <c t="n" s="5" r="B81">
        <v>1224</v>
      </c>
      <c t="n" s="5" r="C81">
        <v>1365</v>
      </c>
      <c t="n" s="5" r="D81">
        <v>1224</v>
      </c>
      <c t="n" s="5" r="F81">
        <v>1365</v>
      </c>
      <c t="n" s="5" r="G81">
        <v>1206</v>
      </c>
    </row>
    <row spans="1:8" r="82">
      <c t="s" s="3" r="A82">
        <v>372</v>
      </c>
    </row>
    <row spans="1:8" r="83">
      <c t="s" s="4" r="A83">
        <v>359</v>
      </c>
      <c t="n" s="5" r="B83">
        <v>134586</v>
      </c>
      <c t="n" s="5" r="C83">
        <v>146877</v>
      </c>
      <c t="n" s="5" r="D83">
        <v>134586</v>
      </c>
      <c t="n" s="5" r="F83">
        <v>146877</v>
      </c>
      <c t="n" s="5" r="G83">
        <v>135022</v>
      </c>
    </row>
    <row spans="1:8" r="84">
      <c t="s" s="4" r="A84">
        <v>370</v>
      </c>
      <c t="n" s="5" r="B84">
        <v>1886</v>
      </c>
      <c t="n" s="5" r="C84">
        <v>9029</v>
      </c>
      <c t="n" s="5" r="D84">
        <v>1886</v>
      </c>
      <c t="n" s="5" r="F84">
        <v>9029</v>
      </c>
      <c t="n" s="5" r="G84">
        <v>2030</v>
      </c>
    </row>
    <row spans="1:8" r="85">
      <c t="s" s="4" r="A85">
        <v>373</v>
      </c>
      <c t="n" s="5" r="B85">
        <v>132700</v>
      </c>
      <c t="n" s="5" r="C85">
        <v>137848</v>
      </c>
      <c t="n" s="5" r="D85">
        <v>132700</v>
      </c>
      <c t="n" s="5" r="F85">
        <v>137848</v>
      </c>
      <c t="n" s="5" r="G85">
        <v>132992</v>
      </c>
    </row>
    <row spans="1:8" r="86">
      <c t="s" s="4" r="A86">
        <v>379</v>
      </c>
    </row>
    <row spans="1:8" r="87">
      <c t="s" s="3" r="A87">
        <v>364</v>
      </c>
    </row>
    <row spans="1:8" r="88">
      <c t="s" s="4" r="A88">
        <v>365</v>
      </c>
      <c t="n" s="5" r="B88">
        <v>82</v>
      </c>
      <c t="n" s="5" r="C88">
        <v>170</v>
      </c>
      <c t="n" s="5" r="D88">
        <v>89</v>
      </c>
      <c t="n" s="5" r="F88">
        <v>188</v>
      </c>
      <c t="n" s="5" r="G88">
        <v>188</v>
      </c>
    </row>
    <row spans="1:8" r="89">
      <c t="s" s="4" r="A89">
        <v>84</v>
      </c>
      <c t="n" s="5" r="B89">
        <v>53</v>
      </c>
      <c t="n" s="5" r="C89">
        <v>44</v>
      </c>
      <c t="n" s="5" r="D89">
        <v>68</v>
      </c>
      <c t="n" s="5" r="F89">
        <v>53</v>
      </c>
      <c t="n" s="5" r="G89">
        <v>-36</v>
      </c>
    </row>
    <row spans="1:8" r="90">
      <c t="s" s="4" r="A90">
        <v>366</v>
      </c>
      <c t="n" s="5" r="B90">
        <v>-44</v>
      </c>
      <c t="n" s="5" r="C90">
        <v>-47</v>
      </c>
      <c t="n" s="5" r="D90">
        <v>-98</v>
      </c>
      <c t="n" s="5" r="F90">
        <v>-89</v>
      </c>
      <c t="n" s="5" r="G90">
        <v>-183</v>
      </c>
    </row>
    <row spans="1:8" r="91">
      <c t="s" s="4" r="A91">
        <v>367</v>
      </c>
      <c t="n" s="5" r="B91">
        <v>21</v>
      </c>
      <c t="n" s="5" r="C91">
        <v>2</v>
      </c>
      <c t="n" s="5" r="D91">
        <v>53</v>
      </c>
      <c t="n" s="5" r="F91">
        <v>17</v>
      </c>
      <c t="n" s="5" r="G91">
        <v>120</v>
      </c>
    </row>
    <row spans="1:8" r="92">
      <c t="s" s="4" r="A92">
        <v>368</v>
      </c>
      <c t="n" s="5" r="B92">
        <v>-23</v>
      </c>
      <c t="n" s="5" r="C92">
        <v>-45</v>
      </c>
      <c t="n" s="5" r="D92">
        <v>-45</v>
      </c>
      <c t="n" s="5" r="F92">
        <v>-72</v>
      </c>
      <c t="n" s="5" r="G92">
        <v>-63</v>
      </c>
    </row>
    <row spans="1:8" r="93">
      <c t="s" s="4" r="A93">
        <v>369</v>
      </c>
      <c t="n" s="5" r="B93">
        <v>112</v>
      </c>
      <c t="n" s="5" r="C93">
        <v>169</v>
      </c>
      <c t="n" s="5" r="D93">
        <v>112</v>
      </c>
      <c t="n" s="5" r="F93">
        <v>169</v>
      </c>
      <c t="n" s="5" r="G93">
        <v>89</v>
      </c>
    </row>
    <row spans="1:8" r="94">
      <c t="s" s="4" r="A94">
        <v>370</v>
      </c>
      <c t="n" s="5" r="B94">
        <v>3</v>
      </c>
      <c t="n" s="5" r="C94">
        <v>0</v>
      </c>
      <c t="n" s="5" r="D94">
        <v>3</v>
      </c>
      <c t="n" s="5" r="F94">
        <v>0</v>
      </c>
      <c t="n" s="5" r="G94">
        <v>4</v>
      </c>
    </row>
    <row spans="1:8" r="95">
      <c t="s" s="4" r="A95">
        <v>371</v>
      </c>
      <c t="n" s="5" r="B95">
        <v>109</v>
      </c>
      <c t="n" s="5" r="C95">
        <v>169</v>
      </c>
      <c t="n" s="5" r="D95">
        <v>109</v>
      </c>
      <c t="n" s="5" r="F95">
        <v>169</v>
      </c>
      <c t="n" s="5" r="G95">
        <v>85</v>
      </c>
    </row>
    <row spans="1:8" r="96">
      <c t="s" s="3" r="A96">
        <v>372</v>
      </c>
    </row>
    <row spans="1:8" r="97">
      <c t="s" s="4" r="A97">
        <v>359</v>
      </c>
      <c t="n" s="5" r="B97">
        <v>8604</v>
      </c>
      <c t="n" s="5" r="C97">
        <v>8918</v>
      </c>
      <c t="n" s="5" r="D97">
        <v>8604</v>
      </c>
      <c t="n" s="5" r="F97">
        <v>8918</v>
      </c>
      <c t="n" s="5" r="G97">
        <v>9524</v>
      </c>
    </row>
    <row spans="1:8" r="98">
      <c t="s" s="4" r="A98">
        <v>370</v>
      </c>
      <c t="n" s="5" r="B98">
        <v>3</v>
      </c>
      <c t="n" s="5" r="C98">
        <v>533</v>
      </c>
      <c t="n" s="5" r="D98">
        <v>3</v>
      </c>
      <c t="n" s="5" r="F98">
        <v>533</v>
      </c>
      <c t="n" s="5" r="G98">
        <v>471</v>
      </c>
    </row>
    <row spans="1:8" r="99">
      <c t="s" s="4" r="A99">
        <v>373</v>
      </c>
      <c t="n" s="5" r="B99">
        <v>8601</v>
      </c>
      <c t="n" s="5" r="C99">
        <v>8385</v>
      </c>
      <c t="n" s="5" r="D99">
        <v>8601</v>
      </c>
      <c t="n" s="5" r="F99">
        <v>8385</v>
      </c>
      <c t="n" s="5" r="G99">
        <v>9053</v>
      </c>
    </row>
    <row spans="1:8" r="100">
      <c t="s" s="4" r="A100">
        <v>380</v>
      </c>
    </row>
    <row spans="1:8" r="101">
      <c t="s" s="3" r="A101">
        <v>364</v>
      </c>
    </row>
    <row spans="1:8" r="102">
      <c t="s" s="4" r="A102">
        <v>365</v>
      </c>
      <c t="n" s="5" r="B102">
        <v>36</v>
      </c>
      <c t="n" s="5" r="C102">
        <v>9</v>
      </c>
      <c t="n" s="5" r="D102">
        <v>40</v>
      </c>
      <c t="n" s="5" r="F102">
        <v>38</v>
      </c>
      <c t="n" s="5" r="G102">
        <v>38</v>
      </c>
    </row>
    <row spans="1:8" r="103">
      <c t="s" s="4" r="A103">
        <v>84</v>
      </c>
      <c t="n" s="5" r="B103">
        <v>35</v>
      </c>
      <c t="n" s="5" r="C103">
        <v>6</v>
      </c>
      <c t="n" s="5" r="D103">
        <v>30</v>
      </c>
      <c t="n" s="5" r="F103">
        <v>-44</v>
      </c>
      <c t="n" s="5" r="G103">
        <v>-21</v>
      </c>
    </row>
    <row spans="1:8" r="104">
      <c t="s" s="4" r="A104">
        <v>366</v>
      </c>
      <c t="n" s="5" r="B104">
        <v>-42</v>
      </c>
      <c t="n" s="5" r="C104">
        <v>0</v>
      </c>
      <c t="n" s="5" r="D104">
        <v>-42</v>
      </c>
      <c t="n" s="5" r="F104">
        <v>0</v>
      </c>
      <c t="n" s="5" r="G104">
        <v>0</v>
      </c>
    </row>
    <row spans="1:8" r="105">
      <c t="s" s="4" r="A105">
        <v>367</v>
      </c>
      <c t="n" s="5" r="B105">
        <v>1</v>
      </c>
      <c t="n" s="5" r="C105">
        <v>0</v>
      </c>
      <c t="n" s="5" r="D105">
        <v>2</v>
      </c>
      <c t="n" s="5" r="F105">
        <v>21</v>
      </c>
      <c t="n" s="5" r="G105">
        <v>23</v>
      </c>
    </row>
    <row spans="1:8" r="106">
      <c t="s" s="4" r="A106">
        <v>368</v>
      </c>
      <c t="n" s="5" r="B106">
        <v>-41</v>
      </c>
      <c t="n" s="5" r="C106">
        <v>0</v>
      </c>
      <c t="n" s="5" r="D106">
        <v>-40</v>
      </c>
      <c t="n" s="5" r="F106">
        <v>21</v>
      </c>
      <c t="n" s="5" r="G106">
        <v>23</v>
      </c>
    </row>
    <row spans="1:8" r="107">
      <c t="s" s="4" r="A107">
        <v>369</v>
      </c>
      <c t="n" s="5" r="B107">
        <v>30</v>
      </c>
      <c t="n" s="5" r="C107">
        <v>15</v>
      </c>
      <c t="n" s="5" r="D107">
        <v>30</v>
      </c>
      <c t="n" s="5" r="F107">
        <v>15</v>
      </c>
      <c t="n" s="5" r="G107">
        <v>40</v>
      </c>
    </row>
    <row spans="1:8" r="108">
      <c t="s" s="4" r="A108">
        <v>370</v>
      </c>
      <c t="n" s="5" r="B108">
        <v>0</v>
      </c>
      <c t="n" s="5" r="C108">
        <v>0</v>
      </c>
      <c t="n" s="5" r="D108">
        <v>0</v>
      </c>
      <c t="n" s="5" r="F108">
        <v>0</v>
      </c>
      <c t="n" s="5" r="G108">
        <v>0</v>
      </c>
    </row>
    <row spans="1:8" r="109">
      <c t="s" s="4" r="A109">
        <v>371</v>
      </c>
      <c t="n" s="5" r="B109">
        <v>30</v>
      </c>
      <c t="n" s="5" r="C109">
        <v>15</v>
      </c>
      <c t="n" s="5" r="D109">
        <v>30</v>
      </c>
      <c t="n" s="5" r="F109">
        <v>15</v>
      </c>
      <c t="n" s="5" r="G109">
        <v>40</v>
      </c>
    </row>
    <row spans="1:8" r="110">
      <c t="s" s="3" r="A110">
        <v>372</v>
      </c>
    </row>
    <row spans="1:8" r="111">
      <c t="s" s="4" r="A111">
        <v>359</v>
      </c>
      <c t="n" s="5" r="B111">
        <v>431</v>
      </c>
      <c t="n" s="5" r="C111">
        <v>653</v>
      </c>
      <c t="n" s="5" r="D111">
        <v>431</v>
      </c>
      <c t="n" s="5" r="F111">
        <v>653</v>
      </c>
      <c t="n" s="5" r="G111">
        <v>499</v>
      </c>
    </row>
    <row spans="1:8" r="112">
      <c t="s" s="4" r="A112">
        <v>370</v>
      </c>
      <c t="n" s="5" r="B112">
        <v>41</v>
      </c>
      <c t="n" s="5" r="C112">
        <v>0</v>
      </c>
      <c t="n" s="5" r="D112">
        <v>41</v>
      </c>
      <c t="n" s="5" r="F112">
        <v>0</v>
      </c>
      <c t="n" s="5" r="G112">
        <v>0</v>
      </c>
    </row>
    <row spans="1:8" r="113">
      <c t="s" s="4" r="A113">
        <v>373</v>
      </c>
      <c t="n" s="5" r="B113">
        <v>390</v>
      </c>
      <c t="n" s="5" r="C113">
        <v>653</v>
      </c>
      <c t="n" s="5" r="D113">
        <v>390</v>
      </c>
      <c t="n" s="5" r="F113">
        <v>653</v>
      </c>
      <c t="n" s="5" r="G113">
        <v>499</v>
      </c>
    </row>
    <row spans="1:8" r="114">
      <c t="s" s="4" r="A114">
        <v>381</v>
      </c>
    </row>
    <row spans="1:8" r="115">
      <c t="s" s="3" r="A115">
        <v>364</v>
      </c>
    </row>
    <row spans="1:8" r="116">
      <c t="s" s="4" r="A116">
        <v>371</v>
      </c>
      <c t="n" s="5" r="B116">
        <v>24</v>
      </c>
      <c t="n" s="5" r="C116">
        <v>142</v>
      </c>
      <c t="n" s="5" r="D116">
        <v>24</v>
      </c>
      <c t="n" s="5" r="F116">
        <v>142</v>
      </c>
      <c t="n" s="5" r="G116">
        <v>139</v>
      </c>
    </row>
    <row spans="1:8" r="117">
      <c t="s" s="3" r="A117">
        <v>372</v>
      </c>
    </row>
    <row spans="1:8" r="118">
      <c t="s" s="4" r="A118">
        <v>373</v>
      </c>
      <c t="n" s="7" r="B118">
        <v>304</v>
      </c>
      <c t="n" s="7" r="C118">
        <v>1500</v>
      </c>
      <c t="n" s="7" r="D118">
        <v>304</v>
      </c>
      <c t="n" s="7" r="F118">
        <v>1500</v>
      </c>
      <c t="n" s="7" r="G118">
        <v>436</v>
      </c>
    </row>
    <row spans="1:8" r="119">
      <c t="n" r="A119"/>
    </row>
    <row spans="1:8" r="120">
      <c t="s" s="4" r="A120">
        <v>24</v>
      </c>
      <c t="s" s="4" r="B120">
        <v>65</v>
      </c>
    </row>
  </sheetData>
  <mergeCells count="8">
    <mergeCell ref="A1:A2"/>
    <mergeCell ref="B1:C1"/>
    <mergeCell ref="D1:F1"/>
    <mergeCell ref="G1:H1"/>
    <mergeCell ref="D2:E2"/>
    <mergeCell ref="G2:H2"/>
    <mergeCell ref="A119:H119"/>
    <mergeCell ref="B120:H1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spans="1:5" r="1">
      <c t="s" s="1" r="A1">
        <v>382</v>
      </c>
      <c t="s" s="2" r="B1">
        <v>2</v>
      </c>
      <c t="s" s="2" r="C1">
        <v>23</v>
      </c>
      <c t="s" s="2" r="E1">
        <v>74</v>
      </c>
    </row>
    <row spans="1:5" r="2">
      <c t="s" s="3" r="A2">
        <v>383</v>
      </c>
    </row>
    <row spans="1:5" r="3">
      <c t="s" s="4" r="A3">
        <v>384</v>
      </c>
      <c t="n" s="7" r="B3">
        <v>26499</v>
      </c>
      <c t="n" s="7" r="C3">
        <v>24286</v>
      </c>
    </row>
    <row spans="1:5" r="4">
      <c t="s" s="4" r="A4">
        <v>351</v>
      </c>
      <c t="n" s="5" r="B4">
        <v>51388</v>
      </c>
      <c t="n" s="5" r="C4">
        <v>53642</v>
      </c>
    </row>
    <row spans="1:5" r="5">
      <c t="s" s="4" r="A5">
        <v>352</v>
      </c>
      <c t="n" s="5" r="B5">
        <v>204569</v>
      </c>
      <c t="n" s="5" r="C5">
        <v>200510</v>
      </c>
    </row>
    <row spans="1:5" r="6">
      <c t="s" s="4" r="A6">
        <v>353</v>
      </c>
      <c t="n" s="5" r="B6">
        <v>27962</v>
      </c>
      <c t="n" s="5" r="C6">
        <v>28130</v>
      </c>
    </row>
    <row spans="1:5" r="7">
      <c t="s" s="4" r="A7">
        <v>354</v>
      </c>
      <c t="n" s="5" r="B7">
        <v>134586</v>
      </c>
      <c t="n" s="5" r="C7">
        <v>135022</v>
      </c>
    </row>
    <row spans="1:5" r="8">
      <c t="s" s="4" r="A8">
        <v>355</v>
      </c>
      <c t="n" s="5" r="B8">
        <v>6393</v>
      </c>
      <c t="n" s="5" r="C8">
        <v>7248</v>
      </c>
    </row>
    <row spans="1:5" r="9">
      <c t="s" s="4" r="A9">
        <v>358</v>
      </c>
      <c t="n" s="5" r="B9">
        <v>431</v>
      </c>
      <c t="n" s="5" r="C9">
        <v>499</v>
      </c>
    </row>
    <row spans="1:5" r="10">
      <c t="s" s="4" r="A10">
        <v>385</v>
      </c>
      <c t="n" s="5" r="B10">
        <v>451828</v>
      </c>
      <c t="n" s="5" r="C10">
        <v>449337</v>
      </c>
    </row>
    <row spans="1:5" r="11">
      <c t="s" s="4" r="A11">
        <v>356</v>
      </c>
      <c t="n" s="5" r="B11">
        <v>2211</v>
      </c>
      <c t="n" s="5" r="C11">
        <v>2276</v>
      </c>
    </row>
    <row spans="1:5" r="12">
      <c t="s" s="4" r="A12">
        <v>357</v>
      </c>
      <c t="n" s="5" r="B12">
        <v>1270</v>
      </c>
      <c t="n" s="5" r="C12">
        <v>1251</v>
      </c>
    </row>
    <row spans="1:5" r="13">
      <c t="s" s="4" r="A13">
        <v>386</v>
      </c>
      <c t="n" s="5" r="B13">
        <v>455309</v>
      </c>
      <c t="n" s="5" r="C13">
        <v>452864</v>
      </c>
      <c t="n" s="7" r="E13">
        <v>477215</v>
      </c>
    </row>
    <row spans="1:5" r="14">
      <c t="s" s="4" r="A14">
        <v>33</v>
      </c>
      <c t="n" s="5" r="B14">
        <v>4914</v>
      </c>
      <c t="n" s="5" r="C14">
        <v>2882</v>
      </c>
      <c t="s" s="4" r="D14">
        <v>24</v>
      </c>
    </row>
    <row spans="1:5" r="15">
      <c t="s" s="4" r="A15">
        <v>387</v>
      </c>
    </row>
    <row spans="1:5" r="16">
      <c t="s" s="3" r="A16">
        <v>383</v>
      </c>
    </row>
    <row spans="1:5" r="17">
      <c t="s" s="4" r="A17">
        <v>356</v>
      </c>
      <c t="n" s="5" r="B17">
        <v>2211</v>
      </c>
      <c t="n" s="5" r="C17">
        <v>2276</v>
      </c>
    </row>
    <row spans="1:5" r="18">
      <c t="s" s="4" r="A18">
        <v>357</v>
      </c>
      <c t="n" s="5" r="B18">
        <v>1270</v>
      </c>
      <c t="n" s="5" r="C18">
        <v>1251</v>
      </c>
    </row>
    <row spans="1:5" r="19">
      <c t="s" s="4" r="A19">
        <v>388</v>
      </c>
    </row>
    <row spans="1:5" r="20">
      <c t="s" s="3" r="A20">
        <v>383</v>
      </c>
    </row>
    <row spans="1:5" r="21">
      <c t="s" s="4" r="A21">
        <v>384</v>
      </c>
      <c t="n" s="5" r="B21">
        <v>1945</v>
      </c>
      <c t="n" s="5" r="C21">
        <v>2099</v>
      </c>
    </row>
    <row spans="1:5" r="22">
      <c t="s" s="4" r="A22">
        <v>351</v>
      </c>
      <c t="n" s="5" r="B22">
        <v>0</v>
      </c>
      <c t="n" s="5" r="C22">
        <v>0</v>
      </c>
    </row>
    <row spans="1:5" r="23">
      <c t="s" s="4" r="A23">
        <v>352</v>
      </c>
      <c t="n" s="5" r="B23">
        <v>0</v>
      </c>
      <c t="n" s="5" r="C23">
        <v>0</v>
      </c>
    </row>
    <row spans="1:5" r="24">
      <c t="s" s="4" r="A24">
        <v>353</v>
      </c>
      <c t="n" s="5" r="B24">
        <v>0</v>
      </c>
      <c t="n" s="5" r="C24">
        <v>0</v>
      </c>
    </row>
    <row spans="1:5" r="25">
      <c t="s" s="4" r="A25">
        <v>354</v>
      </c>
      <c t="n" s="5" r="B25">
        <v>0</v>
      </c>
      <c t="n" s="5" r="C25">
        <v>0</v>
      </c>
    </row>
    <row spans="1:5" r="26">
      <c t="s" s="4" r="A26">
        <v>355</v>
      </c>
      <c t="n" s="5" r="B26">
        <v>1680</v>
      </c>
      <c t="n" s="5" r="C26">
        <v>1638</v>
      </c>
    </row>
    <row spans="1:5" r="27">
      <c t="s" s="4" r="A27">
        <v>358</v>
      </c>
      <c t="n" s="5" r="B27">
        <v>4</v>
      </c>
      <c t="n" s="5" r="C27">
        <v>0</v>
      </c>
    </row>
    <row spans="1:5" r="28">
      <c t="s" s="4" r="A28">
        <v>385</v>
      </c>
      <c t="n" s="5" r="B28">
        <v>3629</v>
      </c>
      <c t="n" s="5" r="C28">
        <v>3737</v>
      </c>
    </row>
    <row spans="1:5" r="29">
      <c t="s" s="4" r="A29">
        <v>389</v>
      </c>
    </row>
    <row spans="1:5" r="30">
      <c t="s" s="3" r="A30">
        <v>383</v>
      </c>
    </row>
    <row spans="1:5" r="31">
      <c t="s" s="4" r="A31">
        <v>384</v>
      </c>
      <c t="n" s="5" r="B31">
        <v>651</v>
      </c>
      <c t="n" s="5" r="C31">
        <v>606</v>
      </c>
    </row>
    <row spans="1:5" r="32">
      <c t="s" s="4" r="A32">
        <v>351</v>
      </c>
      <c t="n" s="5" r="B32">
        <v>743</v>
      </c>
      <c t="n" s="5" r="C32">
        <v>630</v>
      </c>
    </row>
    <row spans="1:5" r="33">
      <c t="s" s="4" r="A33">
        <v>352</v>
      </c>
      <c t="n" s="5" r="B33">
        <v>1757</v>
      </c>
      <c t="n" s="5" r="C33">
        <v>2206</v>
      </c>
    </row>
    <row spans="1:5" r="34">
      <c t="s" s="4" r="A34">
        <v>353</v>
      </c>
      <c t="n" s="5" r="B34">
        <v>0</v>
      </c>
      <c t="n" s="5" r="C34">
        <v>0</v>
      </c>
    </row>
    <row spans="1:5" r="35">
      <c t="s" s="4" r="A35">
        <v>354</v>
      </c>
      <c t="n" s="5" r="B35">
        <v>14466</v>
      </c>
      <c t="n" s="5" r="C35">
        <v>14794</v>
      </c>
    </row>
    <row spans="1:5" r="36">
      <c t="s" s="4" r="A36">
        <v>355</v>
      </c>
      <c t="n" s="5" r="B36">
        <v>255</v>
      </c>
      <c t="n" s="5" r="C36">
        <v>314</v>
      </c>
    </row>
    <row spans="1:5" r="37">
      <c t="s" s="4" r="A37">
        <v>358</v>
      </c>
      <c t="n" s="5" r="B37">
        <v>9</v>
      </c>
      <c t="n" s="5" r="C37">
        <v>11</v>
      </c>
    </row>
    <row spans="1:5" r="38">
      <c t="s" s="4" r="A38">
        <v>385</v>
      </c>
      <c t="n" s="5" r="B38">
        <v>17881</v>
      </c>
      <c t="n" s="5" r="C38">
        <v>18561</v>
      </c>
    </row>
    <row spans="1:5" r="39">
      <c t="s" s="4" r="A39">
        <v>390</v>
      </c>
    </row>
    <row spans="1:5" r="40">
      <c t="s" s="3" r="A40">
        <v>383</v>
      </c>
    </row>
    <row spans="1:5" r="41">
      <c t="s" s="4" r="A41">
        <v>384</v>
      </c>
      <c t="n" s="5" r="B41">
        <v>11747</v>
      </c>
      <c t="n" s="5" r="C41">
        <v>9506</v>
      </c>
    </row>
    <row spans="1:5" r="42">
      <c t="s" s="4" r="A42">
        <v>351</v>
      </c>
      <c t="n" s="5" r="B42">
        <v>10470</v>
      </c>
      <c t="n" s="5" r="C42">
        <v>10625</v>
      </c>
    </row>
    <row spans="1:5" r="43">
      <c t="s" s="4" r="A43">
        <v>352</v>
      </c>
      <c t="n" s="5" r="B43">
        <v>88263</v>
      </c>
      <c t="n" s="5" r="C43">
        <v>81761</v>
      </c>
    </row>
    <row spans="1:5" r="44">
      <c t="s" s="4" r="A44">
        <v>353</v>
      </c>
      <c t="n" s="5" r="B44">
        <v>1977</v>
      </c>
      <c t="n" s="5" r="C44">
        <v>1893</v>
      </c>
    </row>
    <row spans="1:5" r="45">
      <c t="s" s="4" r="A45">
        <v>354</v>
      </c>
      <c t="n" s="5" r="B45">
        <v>55433</v>
      </c>
      <c t="n" s="5" r="C45">
        <v>53007</v>
      </c>
    </row>
    <row spans="1:5" r="46">
      <c t="s" s="4" r="A46">
        <v>355</v>
      </c>
      <c t="n" s="5" r="B46">
        <v>1149</v>
      </c>
      <c t="n" s="5" r="C46">
        <v>3556</v>
      </c>
    </row>
    <row spans="1:5" r="47">
      <c t="s" s="4" r="A47">
        <v>358</v>
      </c>
      <c t="n" s="5" r="B47">
        <v>209</v>
      </c>
      <c t="n" s="5" r="C47">
        <v>225</v>
      </c>
    </row>
    <row spans="1:5" r="48">
      <c t="s" s="4" r="A48">
        <v>385</v>
      </c>
      <c t="n" s="5" r="B48">
        <v>169248</v>
      </c>
      <c t="n" s="5" r="C48">
        <v>160573</v>
      </c>
    </row>
    <row spans="1:5" r="49">
      <c t="s" s="4" r="A49">
        <v>391</v>
      </c>
    </row>
    <row spans="1:5" r="50">
      <c t="s" s="3" r="A50">
        <v>383</v>
      </c>
    </row>
    <row spans="1:5" r="51">
      <c t="s" s="4" r="A51">
        <v>384</v>
      </c>
      <c t="n" s="5" r="B51">
        <v>11895</v>
      </c>
      <c t="n" s="5" r="C51">
        <v>11932</v>
      </c>
    </row>
    <row spans="1:5" r="52">
      <c t="s" s="4" r="A52">
        <v>351</v>
      </c>
      <c t="n" s="5" r="B52">
        <v>34997</v>
      </c>
      <c t="n" s="5" r="C52">
        <v>34709</v>
      </c>
    </row>
    <row spans="1:5" r="53">
      <c t="s" s="4" r="A53">
        <v>352</v>
      </c>
      <c t="n" s="5" r="B53">
        <v>107358</v>
      </c>
      <c t="n" s="5" r="C53">
        <v>110683</v>
      </c>
    </row>
    <row spans="1:5" r="54">
      <c t="s" s="4" r="A54">
        <v>353</v>
      </c>
      <c t="n" s="5" r="B54">
        <v>24605</v>
      </c>
      <c t="n" s="5" r="C54">
        <v>26074</v>
      </c>
    </row>
    <row spans="1:5" r="55">
      <c t="s" s="4" r="A55">
        <v>354</v>
      </c>
      <c t="n" s="5" r="B55">
        <v>56304</v>
      </c>
      <c t="n" s="5" r="C55">
        <v>56359</v>
      </c>
    </row>
    <row spans="1:5" r="56">
      <c t="s" s="4" r="A56">
        <v>355</v>
      </c>
      <c t="n" s="5" r="B56">
        <v>3231</v>
      </c>
      <c t="n" s="5" r="C56">
        <v>1186</v>
      </c>
    </row>
    <row spans="1:5" r="57">
      <c t="s" s="4" r="A57">
        <v>358</v>
      </c>
      <c t="n" s="5" r="B57">
        <v>140</v>
      </c>
      <c t="n" s="5" r="C57">
        <v>146</v>
      </c>
    </row>
    <row spans="1:5" r="58">
      <c t="s" s="4" r="A58">
        <v>385</v>
      </c>
      <c t="n" s="5" r="B58">
        <v>238530</v>
      </c>
      <c t="n" s="5" r="C58">
        <v>241089</v>
      </c>
    </row>
    <row spans="1:5" r="59">
      <c t="s" s="4" r="A59">
        <v>392</v>
      </c>
    </row>
    <row spans="1:5" r="60">
      <c t="s" s="3" r="A60">
        <v>383</v>
      </c>
    </row>
    <row spans="1:5" r="61">
      <c t="s" s="4" r="A61">
        <v>384</v>
      </c>
      <c t="n" s="5" r="B61">
        <v>258</v>
      </c>
      <c t="n" s="5" r="C61">
        <v>143</v>
      </c>
    </row>
    <row spans="1:5" r="62">
      <c t="s" s="4" r="A62">
        <v>351</v>
      </c>
      <c t="n" s="5" r="B62">
        <v>2723</v>
      </c>
      <c t="n" s="5" r="C62">
        <v>1892</v>
      </c>
    </row>
    <row spans="1:5" r="63">
      <c t="s" s="4" r="A63">
        <v>352</v>
      </c>
      <c t="n" s="5" r="B63">
        <v>5585</v>
      </c>
      <c t="n" s="5" r="C63">
        <v>3989</v>
      </c>
    </row>
    <row spans="1:5" r="64">
      <c t="s" s="4" r="A64">
        <v>353</v>
      </c>
      <c t="n" s="5" r="B64">
        <v>609</v>
      </c>
      <c t="n" s="5" r="C64">
        <v>0</v>
      </c>
    </row>
    <row spans="1:5" r="65">
      <c t="s" s="4" r="A65">
        <v>354</v>
      </c>
      <c t="n" s="5" r="B65">
        <v>6656</v>
      </c>
      <c t="n" s="5" r="C65">
        <v>8720</v>
      </c>
    </row>
    <row spans="1:5" r="66">
      <c t="s" s="4" r="A66">
        <v>355</v>
      </c>
      <c t="n" s="5" r="B66">
        <v>56</v>
      </c>
      <c t="n" s="5" r="C66">
        <v>62</v>
      </c>
    </row>
    <row spans="1:5" r="67">
      <c t="s" s="4" r="A67">
        <v>358</v>
      </c>
      <c t="n" s="5" r="B67">
        <v>28</v>
      </c>
      <c t="n" s="5" r="C67">
        <v>117</v>
      </c>
    </row>
    <row spans="1:5" r="68">
      <c t="s" s="4" r="A68">
        <v>385</v>
      </c>
      <c t="n" s="5" r="B68">
        <v>15915</v>
      </c>
      <c t="n" s="5" r="C68">
        <v>14923</v>
      </c>
    </row>
    <row spans="1:5" r="69">
      <c t="s" s="4" r="A69">
        <v>393</v>
      </c>
    </row>
    <row spans="1:5" r="70">
      <c t="s" s="3" r="A70">
        <v>383</v>
      </c>
    </row>
    <row spans="1:5" r="71">
      <c t="s" s="4" r="A71">
        <v>384</v>
      </c>
      <c t="n" s="5" r="B71">
        <v>3</v>
      </c>
      <c t="n" s="5" r="C71">
        <v>0</v>
      </c>
    </row>
    <row spans="1:5" r="72">
      <c t="s" s="4" r="A72">
        <v>351</v>
      </c>
      <c t="n" s="5" r="B72">
        <v>2455</v>
      </c>
      <c t="n" s="5" r="C72">
        <v>5786</v>
      </c>
    </row>
    <row spans="1:5" r="73">
      <c t="s" s="4" r="A73">
        <v>352</v>
      </c>
      <c t="n" s="5" r="B73">
        <v>1606</v>
      </c>
      <c t="n" s="5" r="C73">
        <v>1871</v>
      </c>
    </row>
    <row spans="1:5" r="74">
      <c t="s" s="4" r="A74">
        <v>353</v>
      </c>
      <c t="n" s="5" r="B74">
        <v>771</v>
      </c>
      <c t="n" s="5" r="C74">
        <v>163</v>
      </c>
    </row>
    <row spans="1:5" r="75">
      <c t="s" s="4" r="A75">
        <v>354</v>
      </c>
      <c t="n" s="5" r="B75">
        <v>1727</v>
      </c>
      <c t="n" s="5" r="C75">
        <v>2142</v>
      </c>
    </row>
    <row spans="1:5" r="76">
      <c t="s" s="4" r="A76">
        <v>355</v>
      </c>
      <c t="n" s="5" r="B76">
        <v>22</v>
      </c>
      <c t="n" s="5" r="C76">
        <v>492</v>
      </c>
    </row>
    <row spans="1:5" r="77">
      <c t="s" s="4" r="A77">
        <v>358</v>
      </c>
      <c t="n" s="5" r="B77">
        <v>41</v>
      </c>
      <c t="n" s="5" r="C77">
        <v>0</v>
      </c>
    </row>
    <row spans="1:5" r="78">
      <c t="s" s="4" r="A78">
        <v>385</v>
      </c>
      <c t="n" s="5" r="B78">
        <v>6625</v>
      </c>
      <c t="n" s="5" r="C78">
        <v>10454</v>
      </c>
    </row>
    <row spans="1:5" r="79">
      <c t="s" s="4" r="A79">
        <v>33</v>
      </c>
      <c t="n" s="5" r="B79">
        <v>4100</v>
      </c>
      <c t="n" s="5" r="C79">
        <v>2500</v>
      </c>
    </row>
    <row spans="1:5" r="80">
      <c t="s" s="4" r="A80">
        <v>394</v>
      </c>
    </row>
    <row spans="1:5" r="81">
      <c t="s" s="3" r="A81">
        <v>383</v>
      </c>
    </row>
    <row spans="1:5" r="82">
      <c t="s" s="4" r="A82">
        <v>356</v>
      </c>
      <c t="n" s="5" r="B82">
        <v>2194</v>
      </c>
      <c t="n" s="5" r="C82">
        <v>2263</v>
      </c>
    </row>
    <row spans="1:5" r="83">
      <c t="s" s="4" r="A83">
        <v>357</v>
      </c>
      <c t="n" s="5" r="B83">
        <v>1256</v>
      </c>
      <c t="n" s="5" r="C83">
        <v>1248</v>
      </c>
    </row>
    <row spans="1:5" r="84">
      <c t="s" s="4" r="A84">
        <v>395</v>
      </c>
    </row>
    <row spans="1:5" r="85">
      <c t="s" s="3" r="A85">
        <v>383</v>
      </c>
    </row>
    <row spans="1:5" r="86">
      <c t="s" s="4" r="A86">
        <v>356</v>
      </c>
      <c t="n" s="5" r="B86">
        <v>17</v>
      </c>
      <c t="n" s="5" r="C86">
        <v>13</v>
      </c>
    </row>
    <row spans="1:5" r="87">
      <c t="s" s="4" r="A87">
        <v>357</v>
      </c>
      <c t="n" s="7" r="B87">
        <v>14</v>
      </c>
      <c t="n" s="7" r="C87">
        <v>3</v>
      </c>
    </row>
    <row spans="1:5" r="88">
      <c t="n" r="A88"/>
    </row>
    <row spans="1:5" r="89">
      <c t="s" s="4" r="A89">
        <v>24</v>
      </c>
      <c t="s" s="4" r="B89">
        <v>65</v>
      </c>
    </row>
  </sheetData>
  <mergeCells count="3">
    <mergeCell ref="C1:D1"/>
    <mergeCell ref="A88:E88"/>
    <mergeCell ref="B89:E8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6</v>
      </c>
      <c t="s" s="2" r="B1">
        <v>2</v>
      </c>
      <c t="s" s="2" r="C1">
        <v>23</v>
      </c>
      <c t="s" s="2" r="D1">
        <v>74</v>
      </c>
    </row>
    <row spans="1:4" r="2">
      <c t="s" s="3" r="A2">
        <v>397</v>
      </c>
    </row>
    <row spans="1:4" r="3">
      <c t="s" s="4" r="A3">
        <v>398</v>
      </c>
      <c t="n" s="7" r="B3">
        <v>1290</v>
      </c>
      <c t="n" s="7" r="C3">
        <v>1352</v>
      </c>
    </row>
    <row spans="1:4" r="4">
      <c t="s" s="4" r="A4">
        <v>399</v>
      </c>
      <c t="n" s="5" r="B4">
        <v>5121</v>
      </c>
      <c t="n" s="5" r="C4">
        <v>8259</v>
      </c>
    </row>
    <row spans="1:4" r="5">
      <c t="s" s="4" r="A5">
        <v>400</v>
      </c>
      <c t="n" s="5" r="B5">
        <v>31</v>
      </c>
      <c t="n" s="5" r="C5">
        <v>17</v>
      </c>
    </row>
    <row spans="1:4" r="6">
      <c t="s" s="4" r="A6">
        <v>401</v>
      </c>
      <c t="n" s="5" r="B6">
        <v>6442</v>
      </c>
      <c t="n" s="5" r="C6">
        <v>9628</v>
      </c>
    </row>
    <row spans="1:4" r="7">
      <c t="s" s="4" r="A7">
        <v>402</v>
      </c>
      <c t="n" s="5" r="B7">
        <v>448867</v>
      </c>
      <c t="n" s="5" r="C7">
        <v>443236</v>
      </c>
    </row>
    <row spans="1:4" r="8">
      <c t="s" s="4" r="A8">
        <v>359</v>
      </c>
      <c t="n" s="5" r="B8">
        <v>455309</v>
      </c>
      <c t="n" s="5" r="C8">
        <v>452864</v>
      </c>
      <c t="n" s="7" r="D8">
        <v>477215</v>
      </c>
    </row>
    <row spans="1:4" r="9">
      <c t="s" s="4" r="A9">
        <v>403</v>
      </c>
      <c t="n" s="5" r="B9">
        <v>389</v>
      </c>
      <c t="n" s="5" r="C9">
        <v>67</v>
      </c>
    </row>
    <row spans="1:4" r="10">
      <c t="s" s="4" r="A10">
        <v>404</v>
      </c>
      <c t="n" s="5" r="B10">
        <v>3088</v>
      </c>
      <c t="n" s="5" r="C10">
        <v>1865</v>
      </c>
    </row>
    <row spans="1:4" r="11">
      <c t="s" s="4" r="A11">
        <v>374</v>
      </c>
    </row>
    <row spans="1:4" r="12">
      <c t="s" s="3" r="A12">
        <v>397</v>
      </c>
    </row>
    <row spans="1:4" r="13">
      <c t="s" s="4" r="A13">
        <v>398</v>
      </c>
      <c t="n" s="5" r="B13">
        <v>24</v>
      </c>
      <c t="n" s="5" r="C13">
        <v>14</v>
      </c>
    </row>
    <row spans="1:4" r="14">
      <c t="s" s="4" r="A14">
        <v>399</v>
      </c>
      <c t="n" s="5" r="B14">
        <v>3</v>
      </c>
      <c t="n" s="5" r="C14">
        <v>0</v>
      </c>
    </row>
    <row spans="1:4" r="15">
      <c t="s" s="4" r="A15">
        <v>400</v>
      </c>
      <c t="n" s="5" r="B15">
        <v>0</v>
      </c>
      <c t="n" s="5" r="C15">
        <v>0</v>
      </c>
    </row>
    <row spans="1:4" r="16">
      <c t="s" s="4" r="A16">
        <v>401</v>
      </c>
      <c t="n" s="5" r="B16">
        <v>27</v>
      </c>
      <c t="n" s="5" r="C16">
        <v>14</v>
      </c>
    </row>
    <row spans="1:4" r="17">
      <c t="s" s="4" r="A17">
        <v>402</v>
      </c>
      <c t="n" s="5" r="B17">
        <v>26472</v>
      </c>
      <c t="n" s="5" r="C17">
        <v>24272</v>
      </c>
    </row>
    <row spans="1:4" r="18">
      <c t="s" s="4" r="A18">
        <v>359</v>
      </c>
      <c t="n" s="5" r="B18">
        <v>26499</v>
      </c>
      <c t="n" s="5" r="C18">
        <v>24286</v>
      </c>
    </row>
    <row spans="1:4" r="19">
      <c t="s" s="4" r="A19">
        <v>375</v>
      </c>
    </row>
    <row spans="1:4" r="20">
      <c t="s" s="3" r="A20">
        <v>397</v>
      </c>
    </row>
    <row spans="1:4" r="21">
      <c t="s" s="4" r="A21">
        <v>398</v>
      </c>
      <c t="n" s="5" r="B21">
        <v>141</v>
      </c>
      <c t="n" s="5" r="C21">
        <v>27</v>
      </c>
    </row>
    <row spans="1:4" r="22">
      <c t="s" s="4" r="A22">
        <v>399</v>
      </c>
      <c t="n" s="5" r="B22">
        <v>2412</v>
      </c>
      <c t="n" s="5" r="C22">
        <v>5533</v>
      </c>
    </row>
    <row spans="1:4" r="23">
      <c t="s" s="4" r="A23">
        <v>400</v>
      </c>
      <c t="n" s="5" r="B23">
        <v>0</v>
      </c>
      <c t="n" s="5" r="C23">
        <v>0</v>
      </c>
    </row>
    <row spans="1:4" r="24">
      <c t="s" s="4" r="A24">
        <v>401</v>
      </c>
      <c t="n" s="5" r="B24">
        <v>2553</v>
      </c>
      <c t="n" s="5" r="C24">
        <v>5560</v>
      </c>
    </row>
    <row spans="1:4" r="25">
      <c t="s" s="4" r="A25">
        <v>402</v>
      </c>
      <c t="n" s="5" r="B25">
        <v>48835</v>
      </c>
      <c t="n" s="5" r="C25">
        <v>48082</v>
      </c>
    </row>
    <row spans="1:4" r="26">
      <c t="s" s="4" r="A26">
        <v>359</v>
      </c>
      <c t="n" s="5" r="B26">
        <v>51388</v>
      </c>
      <c t="n" s="5" r="C26">
        <v>53642</v>
      </c>
    </row>
    <row spans="1:4" r="27">
      <c t="s" s="4" r="A27">
        <v>376</v>
      </c>
    </row>
    <row spans="1:4" r="28">
      <c t="s" s="3" r="A28">
        <v>397</v>
      </c>
    </row>
    <row spans="1:4" r="29">
      <c t="s" s="4" r="A29">
        <v>398</v>
      </c>
      <c t="n" s="5" r="B29">
        <v>433</v>
      </c>
      <c t="n" s="5" r="C29">
        <v>0</v>
      </c>
    </row>
    <row spans="1:4" r="30">
      <c t="s" s="4" r="A30">
        <v>399</v>
      </c>
      <c t="n" s="5" r="B30">
        <v>1116</v>
      </c>
      <c t="n" s="5" r="C30">
        <v>983</v>
      </c>
    </row>
    <row spans="1:4" r="31">
      <c t="s" s="4" r="A31">
        <v>400</v>
      </c>
      <c t="n" s="5" r="B31">
        <v>0</v>
      </c>
      <c t="n" s="5" r="C31">
        <v>0</v>
      </c>
    </row>
    <row spans="1:4" r="32">
      <c t="s" s="4" r="A32">
        <v>401</v>
      </c>
      <c t="n" s="5" r="B32">
        <v>1549</v>
      </c>
      <c t="n" s="5" r="C32">
        <v>983</v>
      </c>
    </row>
    <row spans="1:4" r="33">
      <c t="s" s="4" r="A33">
        <v>402</v>
      </c>
      <c t="n" s="5" r="B33">
        <v>203020</v>
      </c>
      <c t="n" s="5" r="C33">
        <v>199527</v>
      </c>
    </row>
    <row spans="1:4" r="34">
      <c t="s" s="4" r="A34">
        <v>359</v>
      </c>
      <c t="n" s="5" r="B34">
        <v>204569</v>
      </c>
      <c t="n" s="5" r="C34">
        <v>200510</v>
      </c>
    </row>
    <row spans="1:4" r="35">
      <c t="s" s="4" r="A35">
        <v>377</v>
      </c>
    </row>
    <row spans="1:4" r="36">
      <c t="s" s="3" r="A36">
        <v>397</v>
      </c>
    </row>
    <row spans="1:4" r="37">
      <c t="s" s="4" r="A37">
        <v>398</v>
      </c>
      <c t="n" s="5" r="B37">
        <v>0</v>
      </c>
      <c t="n" s="5" r="C37">
        <v>0</v>
      </c>
    </row>
    <row spans="1:4" r="38">
      <c t="s" s="4" r="A38">
        <v>399</v>
      </c>
      <c t="n" s="5" r="B38">
        <v>771</v>
      </c>
      <c t="n" s="5" r="C38">
        <v>0</v>
      </c>
    </row>
    <row spans="1:4" r="39">
      <c t="s" s="4" r="A39">
        <v>400</v>
      </c>
      <c t="n" s="5" r="B39">
        <v>0</v>
      </c>
      <c t="n" s="5" r="C39">
        <v>0</v>
      </c>
    </row>
    <row spans="1:4" r="40">
      <c t="s" s="4" r="A40">
        <v>401</v>
      </c>
      <c t="n" s="5" r="B40">
        <v>771</v>
      </c>
      <c t="n" s="5" r="C40">
        <v>0</v>
      </c>
    </row>
    <row spans="1:4" r="41">
      <c t="s" s="4" r="A41">
        <v>402</v>
      </c>
      <c t="n" s="5" r="B41">
        <v>27191</v>
      </c>
      <c t="n" s="5" r="C41">
        <v>28130</v>
      </c>
    </row>
    <row spans="1:4" r="42">
      <c t="s" s="4" r="A42">
        <v>359</v>
      </c>
      <c t="n" s="5" r="B42">
        <v>27962</v>
      </c>
      <c t="n" s="5" r="C42">
        <v>28130</v>
      </c>
    </row>
    <row spans="1:4" r="43">
      <c t="s" s="4" r="A43">
        <v>378</v>
      </c>
    </row>
    <row spans="1:4" r="44">
      <c t="s" s="3" r="A44">
        <v>397</v>
      </c>
    </row>
    <row spans="1:4" r="45">
      <c t="s" s="4" r="A45">
        <v>398</v>
      </c>
      <c t="n" s="5" r="B45">
        <v>497</v>
      </c>
      <c t="n" s="5" r="C45">
        <v>1058</v>
      </c>
    </row>
    <row spans="1:4" r="46">
      <c t="s" s="4" r="A46">
        <v>399</v>
      </c>
      <c t="n" s="5" r="B46">
        <v>774</v>
      </c>
      <c t="n" s="5" r="C46">
        <v>1271</v>
      </c>
    </row>
    <row spans="1:4" r="47">
      <c t="s" s="4" r="A47">
        <v>400</v>
      </c>
      <c t="n" s="5" r="B47">
        <v>0</v>
      </c>
      <c t="n" s="5" r="C47">
        <v>0</v>
      </c>
    </row>
    <row spans="1:4" r="48">
      <c t="s" s="4" r="A48">
        <v>401</v>
      </c>
      <c t="n" s="5" r="B48">
        <v>1271</v>
      </c>
      <c t="n" s="5" r="C48">
        <v>2329</v>
      </c>
    </row>
    <row spans="1:4" r="49">
      <c t="s" s="4" r="A49">
        <v>402</v>
      </c>
      <c t="n" s="5" r="B49">
        <v>133315</v>
      </c>
      <c t="n" s="5" r="C49">
        <v>132693</v>
      </c>
    </row>
    <row spans="1:4" r="50">
      <c t="s" s="4" r="A50">
        <v>359</v>
      </c>
      <c t="n" s="5" r="B50">
        <v>134586</v>
      </c>
      <c t="n" s="5" r="C50">
        <v>135022</v>
      </c>
    </row>
    <row spans="1:4" r="51">
      <c t="s" s="4" r="A51">
        <v>379</v>
      </c>
    </row>
    <row spans="1:4" r="52">
      <c t="s" s="3" r="A52">
        <v>397</v>
      </c>
    </row>
    <row spans="1:4" r="53">
      <c t="s" s="4" r="A53">
        <v>398</v>
      </c>
      <c t="n" s="5" r="B53">
        <v>32</v>
      </c>
      <c t="n" s="5" r="C53">
        <v>82</v>
      </c>
    </row>
    <row spans="1:4" r="54">
      <c t="s" s="4" r="A54">
        <v>399</v>
      </c>
      <c t="n" s="5" r="B54">
        <v>4</v>
      </c>
      <c t="n" s="5" r="C54">
        <v>472</v>
      </c>
    </row>
    <row spans="1:4" r="55">
      <c t="s" s="4" r="A55">
        <v>400</v>
      </c>
      <c t="n" s="5" r="B55">
        <v>0</v>
      </c>
      <c t="n" s="5" r="C55">
        <v>0</v>
      </c>
    </row>
    <row spans="1:4" r="56">
      <c t="s" s="4" r="A56">
        <v>401</v>
      </c>
      <c t="n" s="5" r="B56">
        <v>36</v>
      </c>
      <c t="n" s="5" r="C56">
        <v>554</v>
      </c>
    </row>
    <row spans="1:4" r="57">
      <c t="s" s="4" r="A57">
        <v>402</v>
      </c>
      <c t="n" s="5" r="B57">
        <v>6357</v>
      </c>
      <c t="n" s="5" r="C57">
        <v>6694</v>
      </c>
    </row>
    <row spans="1:4" r="58">
      <c t="s" s="4" r="A58">
        <v>359</v>
      </c>
      <c t="n" s="5" r="B58">
        <v>6393</v>
      </c>
      <c t="n" s="5" r="C58">
        <v>7248</v>
      </c>
    </row>
    <row spans="1:4" r="59">
      <c t="s" s="4" r="A59">
        <v>405</v>
      </c>
    </row>
    <row spans="1:4" r="60">
      <c t="s" s="3" r="A60">
        <v>397</v>
      </c>
    </row>
    <row spans="1:4" r="61">
      <c t="s" s="4" r="A61">
        <v>398</v>
      </c>
      <c t="n" s="5" r="B61">
        <v>62</v>
      </c>
      <c t="n" s="5" r="C61">
        <v>46</v>
      </c>
    </row>
    <row spans="1:4" r="62">
      <c t="s" s="4" r="A62">
        <v>399</v>
      </c>
      <c t="n" s="5" r="B62">
        <v>0</v>
      </c>
      <c t="n" s="5" r="C62">
        <v>0</v>
      </c>
    </row>
    <row spans="1:4" r="63">
      <c t="s" s="4" r="A63">
        <v>400</v>
      </c>
      <c t="n" s="5" r="B63">
        <v>17</v>
      </c>
      <c t="n" s="5" r="C63">
        <v>14</v>
      </c>
    </row>
    <row spans="1:4" r="64">
      <c t="s" s="4" r="A64">
        <v>401</v>
      </c>
      <c t="n" s="5" r="B64">
        <v>79</v>
      </c>
      <c t="n" s="5" r="C64">
        <v>60</v>
      </c>
    </row>
    <row spans="1:4" r="65">
      <c t="s" s="4" r="A65">
        <v>402</v>
      </c>
      <c t="n" s="5" r="B65">
        <v>2132</v>
      </c>
      <c t="n" s="5" r="C65">
        <v>2216</v>
      </c>
    </row>
    <row spans="1:4" r="66">
      <c t="s" s="4" r="A66">
        <v>359</v>
      </c>
      <c t="n" s="5" r="B66">
        <v>2211</v>
      </c>
      <c t="n" s="5" r="C66">
        <v>2276</v>
      </c>
    </row>
    <row spans="1:4" r="67">
      <c t="s" s="4" r="A67">
        <v>406</v>
      </c>
    </row>
    <row spans="1:4" r="68">
      <c t="s" s="3" r="A68">
        <v>397</v>
      </c>
    </row>
    <row spans="1:4" r="69">
      <c t="s" s="4" r="A69">
        <v>398</v>
      </c>
      <c t="n" s="5" r="B69">
        <v>36</v>
      </c>
      <c t="n" s="5" r="C69">
        <v>41</v>
      </c>
    </row>
    <row spans="1:4" r="70">
      <c t="s" s="4" r="A70">
        <v>399</v>
      </c>
      <c t="n" s="5" r="B70">
        <v>0</v>
      </c>
      <c t="n" s="5" r="C70">
        <v>0</v>
      </c>
    </row>
    <row spans="1:4" r="71">
      <c t="s" s="4" r="A71">
        <v>400</v>
      </c>
      <c t="n" s="5" r="B71">
        <v>14</v>
      </c>
      <c t="n" s="5" r="C71">
        <v>3</v>
      </c>
    </row>
    <row spans="1:4" r="72">
      <c t="s" s="4" r="A72">
        <v>401</v>
      </c>
      <c t="n" s="5" r="B72">
        <v>50</v>
      </c>
      <c t="n" s="5" r="C72">
        <v>44</v>
      </c>
    </row>
    <row spans="1:4" r="73">
      <c t="s" s="4" r="A73">
        <v>402</v>
      </c>
      <c t="n" s="5" r="B73">
        <v>1220</v>
      </c>
      <c t="n" s="5" r="C73">
        <v>1207</v>
      </c>
    </row>
    <row spans="1:4" r="74">
      <c t="s" s="4" r="A74">
        <v>359</v>
      </c>
      <c t="n" s="5" r="B74">
        <v>1270</v>
      </c>
      <c t="n" s="5" r="C74">
        <v>1251</v>
      </c>
    </row>
    <row spans="1:4" r="75">
      <c t="s" s="4" r="A75">
        <v>407</v>
      </c>
    </row>
    <row spans="1:4" r="76">
      <c t="s" s="3" r="A76">
        <v>397</v>
      </c>
    </row>
    <row spans="1:4" r="77">
      <c t="s" s="4" r="A77">
        <v>398</v>
      </c>
      <c t="n" s="5" r="B77">
        <v>65</v>
      </c>
      <c t="n" s="5" r="C77">
        <v>84</v>
      </c>
    </row>
    <row spans="1:4" r="78">
      <c t="s" s="4" r="A78">
        <v>399</v>
      </c>
      <c t="n" s="5" r="B78">
        <v>41</v>
      </c>
      <c t="n" s="5" r="C78">
        <v>0</v>
      </c>
    </row>
    <row spans="1:4" r="79">
      <c t="s" s="4" r="A79">
        <v>400</v>
      </c>
      <c t="n" s="5" r="B79">
        <v>0</v>
      </c>
      <c t="n" s="5" r="C79">
        <v>0</v>
      </c>
    </row>
    <row spans="1:4" r="80">
      <c t="s" s="4" r="A80">
        <v>401</v>
      </c>
      <c t="n" s="5" r="B80">
        <v>106</v>
      </c>
      <c t="n" s="5" r="C80">
        <v>84</v>
      </c>
    </row>
    <row spans="1:4" r="81">
      <c t="s" s="4" r="A81">
        <v>402</v>
      </c>
      <c t="n" s="5" r="B81">
        <v>325</v>
      </c>
      <c t="n" s="5" r="C81">
        <v>415</v>
      </c>
    </row>
    <row spans="1:4" r="82">
      <c t="s" s="4" r="A82">
        <v>359</v>
      </c>
      <c t="n" s="7" r="B82">
        <v>431</v>
      </c>
      <c t="n" s="7" r="C82">
        <v>4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408</v>
      </c>
      <c t="s" s="2" r="B1">
        <v>2</v>
      </c>
      <c t="s" s="2" r="C1">
        <v>23</v>
      </c>
    </row>
    <row spans="1:4" r="2">
      <c t="s" s="3" r="A2">
        <v>197</v>
      </c>
    </row>
    <row spans="1:4" r="3">
      <c t="s" s="4" r="A3">
        <v>409</v>
      </c>
      <c t="n" s="7" r="B3">
        <v>31</v>
      </c>
      <c t="n" s="7" r="C3">
        <v>17</v>
      </c>
    </row>
    <row spans="1:4" r="4">
      <c t="s" s="4" r="A4">
        <v>410</v>
      </c>
      <c t="n" s="5" r="B4">
        <v>5121</v>
      </c>
      <c t="n" s="5" r="C4">
        <v>8259</v>
      </c>
    </row>
    <row spans="1:4" r="5">
      <c t="s" s="4" r="A5">
        <v>41</v>
      </c>
      <c t="n" s="5" r="B5">
        <v>2741</v>
      </c>
      <c t="n" s="5" r="C5">
        <v>3782</v>
      </c>
      <c t="s" s="4" r="D5">
        <v>24</v>
      </c>
    </row>
    <row spans="1:4" r="6">
      <c t="s" s="4" r="A6">
        <v>404</v>
      </c>
      <c t="n" s="5" r="B6">
        <v>3088</v>
      </c>
      <c t="n" s="5" r="C6">
        <v>1865</v>
      </c>
    </row>
    <row spans="1:4" r="7">
      <c t="s" s="4" r="A7">
        <v>411</v>
      </c>
      <c t="n" s="7" r="B7">
        <v>10981</v>
      </c>
      <c t="n" s="7" r="C7">
        <v>13923</v>
      </c>
    </row>
    <row spans="1:4" r="8">
      <c t="n" r="A8"/>
    </row>
    <row spans="1:4" r="9">
      <c t="s" s="4" r="A9">
        <v>24</v>
      </c>
      <c t="s" s="4" r="B9">
        <v>65</v>
      </c>
    </row>
  </sheetData>
  <mergeCells count="3">
    <mergeCell ref="C1:D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2</v>
      </c>
      <c t="s" s="2" r="B1">
        <v>1</v>
      </c>
      <c t="s" s="2" r="C1">
        <v>363</v>
      </c>
    </row>
    <row spans="1:3" r="2">
      <c t="s" s="2" r="B2">
        <v>2</v>
      </c>
      <c t="s" s="2" r="C2">
        <v>23</v>
      </c>
    </row>
    <row spans="1:3" r="3">
      <c t="s" s="3" r="A3">
        <v>413</v>
      </c>
    </row>
    <row spans="1:3" r="4">
      <c t="s" s="4" r="A4">
        <v>414</v>
      </c>
      <c t="n" s="7" r="B4">
        <v>8130</v>
      </c>
      <c t="n" s="7" r="C4">
        <v>11410</v>
      </c>
    </row>
    <row spans="1:3" r="5">
      <c t="s" s="4" r="A5">
        <v>415</v>
      </c>
      <c t="n" s="5" r="B5">
        <v>2228</v>
      </c>
      <c t="n" s="5" r="C5">
        <v>2005</v>
      </c>
    </row>
    <row spans="1:3" r="6">
      <c t="s" s="4" r="A6">
        <v>385</v>
      </c>
      <c t="n" s="5" r="B6">
        <v>10358</v>
      </c>
      <c t="n" s="5" r="C6">
        <v>13415</v>
      </c>
    </row>
    <row spans="1:3" r="7">
      <c t="s" s="3" r="A7">
        <v>416</v>
      </c>
    </row>
    <row spans="1:3" r="8">
      <c t="s" s="4" r="A8">
        <v>414</v>
      </c>
      <c t="n" s="5" r="B8">
        <v>11278</v>
      </c>
      <c t="n" s="5" r="C8">
        <v>13092</v>
      </c>
    </row>
    <row spans="1:3" r="9">
      <c t="s" s="4" r="A9">
        <v>415</v>
      </c>
      <c t="n" s="5" r="B9">
        <v>3367</v>
      </c>
      <c t="n" s="5" r="C9">
        <v>3210</v>
      </c>
    </row>
    <row spans="1:3" r="10">
      <c t="s" s="4" r="A10">
        <v>385</v>
      </c>
      <c t="n" s="5" r="B10">
        <v>14645</v>
      </c>
      <c t="n" s="5" r="C10">
        <v>16302</v>
      </c>
    </row>
    <row spans="1:3" r="11">
      <c t="s" s="4" r="A11">
        <v>417</v>
      </c>
      <c t="n" s="5" r="B11">
        <v>643</v>
      </c>
      <c t="n" s="5" r="C11">
        <v>663</v>
      </c>
    </row>
    <row spans="1:3" r="12">
      <c t="s" s="3" r="A12">
        <v>418</v>
      </c>
    </row>
    <row spans="1:3" r="13">
      <c t="s" s="4" r="A13">
        <v>414</v>
      </c>
      <c t="n" s="5" r="B13">
        <v>8374</v>
      </c>
      <c t="n" s="5" r="C13">
        <v>13621</v>
      </c>
    </row>
    <row spans="1:3" r="14">
      <c t="s" s="4" r="A14">
        <v>415</v>
      </c>
      <c t="n" s="5" r="B14">
        <v>2205</v>
      </c>
      <c t="n" s="5" r="C14">
        <v>2476</v>
      </c>
    </row>
    <row spans="1:3" r="15">
      <c t="s" s="4" r="A15">
        <v>385</v>
      </c>
      <c t="n" s="5" r="B15">
        <v>10579</v>
      </c>
      <c t="n" s="5" r="C15">
        <v>16097</v>
      </c>
    </row>
    <row spans="1:3" r="16">
      <c t="s" s="3" r="A16">
        <v>419</v>
      </c>
    </row>
    <row spans="1:3" r="17">
      <c t="s" s="4" r="A17">
        <v>414</v>
      </c>
      <c t="n" s="5" r="B17">
        <v>126</v>
      </c>
      <c t="n" s="5" r="C17">
        <v>213</v>
      </c>
    </row>
    <row spans="1:3" r="18">
      <c t="s" s="4" r="A18">
        <v>415</v>
      </c>
      <c t="n" s="5" r="B18">
        <v>65</v>
      </c>
      <c t="n" s="5" r="C18">
        <v>116</v>
      </c>
    </row>
    <row spans="1:3" r="19">
      <c t="s" s="4" r="A19">
        <v>385</v>
      </c>
      <c t="n" s="5" r="B19">
        <v>191</v>
      </c>
      <c t="n" s="5" r="C19">
        <v>329</v>
      </c>
    </row>
    <row spans="1:3" r="20">
      <c t="s" s="4" r="A20">
        <v>420</v>
      </c>
      <c t="n" s="5" r="B20">
        <v>3900</v>
      </c>
      <c t="n" s="5" r="C20">
        <v>2400</v>
      </c>
    </row>
    <row spans="1:3" r="21">
      <c t="s" s="4" r="A21">
        <v>421</v>
      </c>
    </row>
    <row spans="1:3" r="22">
      <c t="s" s="3" r="A22">
        <v>413</v>
      </c>
    </row>
    <row spans="1:3" r="23">
      <c t="s" s="4" r="A23">
        <v>385</v>
      </c>
      <c t="n" s="5" r="B23">
        <v>7271</v>
      </c>
      <c t="n" s="5" r="C23">
        <v>10718</v>
      </c>
    </row>
    <row spans="1:3" r="24">
      <c t="s" s="3" r="A24">
        <v>416</v>
      </c>
    </row>
    <row spans="1:3" r="25">
      <c t="s" s="4" r="A25">
        <v>385</v>
      </c>
      <c t="n" s="5" r="B25">
        <v>11223</v>
      </c>
      <c t="n" s="5" r="C25">
        <v>13784</v>
      </c>
    </row>
    <row spans="1:3" r="26">
      <c t="s" s="4" r="A26">
        <v>417</v>
      </c>
      <c t="n" s="5" r="B26">
        <v>620</v>
      </c>
      <c t="n" s="5" r="C26">
        <v>597</v>
      </c>
    </row>
    <row spans="1:3" r="27">
      <c t="s" s="3" r="A27">
        <v>418</v>
      </c>
    </row>
    <row spans="1:3" r="28">
      <c t="s" s="4" r="A28">
        <v>385</v>
      </c>
      <c t="n" s="5" r="B28">
        <v>7467</v>
      </c>
      <c t="n" s="5" r="C28">
        <v>13062</v>
      </c>
    </row>
    <row spans="1:3" r="29">
      <c t="s" s="3" r="A29">
        <v>419</v>
      </c>
    </row>
    <row spans="1:3" r="30">
      <c t="s" s="4" r="A30">
        <v>385</v>
      </c>
      <c t="n" s="5" r="B30">
        <v>135</v>
      </c>
      <c t="n" s="5" r="C30">
        <v>265</v>
      </c>
    </row>
    <row spans="1:3" r="31">
      <c t="s" s="4" r="A31">
        <v>374</v>
      </c>
    </row>
    <row spans="1:3" r="32">
      <c t="s" s="3" r="A32">
        <v>413</v>
      </c>
    </row>
    <row spans="1:3" r="33">
      <c t="s" s="4" r="A33">
        <v>414</v>
      </c>
      <c t="n" s="5" r="B33">
        <v>0</v>
      </c>
    </row>
    <row spans="1:3" r="34">
      <c t="s" s="4" r="A34">
        <v>415</v>
      </c>
      <c t="n" s="5" r="B34">
        <v>3</v>
      </c>
    </row>
    <row spans="1:3" r="35">
      <c t="s" s="3" r="A35">
        <v>416</v>
      </c>
    </row>
    <row spans="1:3" r="36">
      <c t="s" s="4" r="A36">
        <v>414</v>
      </c>
      <c t="n" s="5" r="B36">
        <v>0</v>
      </c>
    </row>
    <row spans="1:3" r="37">
      <c t="s" s="4" r="A37">
        <v>415</v>
      </c>
      <c t="n" s="5" r="B37">
        <v>3</v>
      </c>
    </row>
    <row spans="1:3" r="38">
      <c t="s" s="4" r="A38">
        <v>417</v>
      </c>
      <c t="n" s="5" r="B38">
        <v>0</v>
      </c>
    </row>
    <row spans="1:3" r="39">
      <c t="s" s="3" r="A39">
        <v>418</v>
      </c>
    </row>
    <row spans="1:3" r="40">
      <c t="s" s="4" r="A40">
        <v>414</v>
      </c>
      <c t="n" s="5" r="B40">
        <v>0</v>
      </c>
    </row>
    <row spans="1:3" r="41">
      <c t="s" s="4" r="A41">
        <v>415</v>
      </c>
      <c t="n" s="5" r="B41">
        <v>3</v>
      </c>
    </row>
    <row spans="1:3" r="42">
      <c t="s" s="3" r="A42">
        <v>419</v>
      </c>
    </row>
    <row spans="1:3" r="43">
      <c t="s" s="4" r="A43">
        <v>414</v>
      </c>
      <c t="n" s="5" r="B43">
        <v>0</v>
      </c>
    </row>
    <row spans="1:3" r="44">
      <c t="s" s="4" r="A44">
        <v>415</v>
      </c>
      <c t="n" s="5" r="B44">
        <v>0</v>
      </c>
    </row>
    <row spans="1:3" r="45">
      <c t="s" s="4" r="A45">
        <v>375</v>
      </c>
    </row>
    <row spans="1:3" r="46">
      <c t="s" s="3" r="A46">
        <v>413</v>
      </c>
    </row>
    <row spans="1:3" r="47">
      <c t="s" s="4" r="A47">
        <v>414</v>
      </c>
      <c t="n" s="5" r="B47">
        <v>2485</v>
      </c>
      <c t="n" s="5" r="C47">
        <v>5445</v>
      </c>
    </row>
    <row spans="1:3" r="48">
      <c t="s" s="4" r="A48">
        <v>415</v>
      </c>
      <c t="n" s="5" r="B48">
        <v>1249</v>
      </c>
      <c t="n" s="5" r="C48">
        <v>1433</v>
      </c>
    </row>
    <row spans="1:3" r="49">
      <c t="s" s="3" r="A49">
        <v>416</v>
      </c>
    </row>
    <row spans="1:3" r="50">
      <c t="s" s="4" r="A50">
        <v>414</v>
      </c>
      <c t="n" s="5" r="B50">
        <v>4558</v>
      </c>
      <c t="n" s="5" r="C50">
        <v>6454</v>
      </c>
    </row>
    <row spans="1:3" r="51">
      <c t="s" s="4" r="A51">
        <v>415</v>
      </c>
      <c t="n" s="5" r="B51">
        <v>2129</v>
      </c>
      <c t="n" s="5" r="C51">
        <v>2656</v>
      </c>
    </row>
    <row spans="1:3" r="52">
      <c t="s" s="4" r="A52">
        <v>417</v>
      </c>
      <c t="n" s="5" r="B52">
        <v>501</v>
      </c>
      <c t="n" s="5" r="C52">
        <v>580</v>
      </c>
    </row>
    <row spans="1:3" r="53">
      <c t="s" s="3" r="A53">
        <v>418</v>
      </c>
    </row>
    <row spans="1:3" r="54">
      <c t="s" s="4" r="A54">
        <v>414</v>
      </c>
      <c t="n" s="5" r="B54">
        <v>2619</v>
      </c>
      <c t="n" s="5" r="C54">
        <v>6715</v>
      </c>
    </row>
    <row spans="1:3" r="55">
      <c t="s" s="4" r="A55">
        <v>415</v>
      </c>
      <c t="n" s="5" r="B55">
        <v>1262</v>
      </c>
      <c t="n" s="5" r="C55">
        <v>1866</v>
      </c>
    </row>
    <row spans="1:3" r="56">
      <c t="s" s="3" r="A56">
        <v>419</v>
      </c>
    </row>
    <row spans="1:3" r="57">
      <c t="s" s="4" r="A57">
        <v>414</v>
      </c>
      <c t="n" s="5" r="B57">
        <v>10</v>
      </c>
      <c t="n" s="5" r="C57">
        <v>15</v>
      </c>
    </row>
    <row spans="1:3" r="58">
      <c t="s" s="4" r="A58">
        <v>415</v>
      </c>
      <c t="n" s="5" r="B58">
        <v>51</v>
      </c>
      <c t="n" s="5" r="C58">
        <v>92</v>
      </c>
    </row>
    <row spans="1:3" r="59">
      <c t="s" s="4" r="A59">
        <v>376</v>
      </c>
    </row>
    <row spans="1:3" r="60">
      <c t="s" s="3" r="A60">
        <v>413</v>
      </c>
    </row>
    <row spans="1:3" r="61">
      <c t="s" s="4" r="A61">
        <v>414</v>
      </c>
      <c t="n" s="5" r="B61">
        <v>3123</v>
      </c>
      <c t="n" s="5" r="C61">
        <v>3468</v>
      </c>
    </row>
    <row spans="1:3" r="62">
      <c t="s" s="4" r="A62">
        <v>415</v>
      </c>
      <c t="n" s="5" r="B62">
        <v>411</v>
      </c>
      <c t="n" s="5" r="C62">
        <v>372</v>
      </c>
    </row>
    <row spans="1:3" r="63">
      <c t="s" s="3" r="A63">
        <v>416</v>
      </c>
    </row>
    <row spans="1:3" r="64">
      <c t="s" s="4" r="A64">
        <v>414</v>
      </c>
      <c t="n" s="5" r="B64">
        <v>3880</v>
      </c>
      <c t="n" s="5" r="C64">
        <v>4295</v>
      </c>
    </row>
    <row spans="1:3" r="65">
      <c t="s" s="4" r="A65">
        <v>415</v>
      </c>
      <c t="n" s="5" r="B65">
        <v>653</v>
      </c>
      <c t="n" s="5" r="C65">
        <v>379</v>
      </c>
    </row>
    <row spans="1:3" r="66">
      <c t="s" s="4" r="A66">
        <v>417</v>
      </c>
      <c t="n" s="5" r="B66">
        <v>119</v>
      </c>
      <c t="n" s="5" r="C66">
        <v>17</v>
      </c>
    </row>
    <row spans="1:3" r="67">
      <c t="s" s="3" r="A67">
        <v>418</v>
      </c>
    </row>
    <row spans="1:3" r="68">
      <c t="s" s="4" r="A68">
        <v>414</v>
      </c>
      <c t="n" s="5" r="B68">
        <v>3164</v>
      </c>
      <c t="n" s="5" r="C68">
        <v>4103</v>
      </c>
    </row>
    <row spans="1:3" r="69">
      <c t="s" s="4" r="A69">
        <v>415</v>
      </c>
      <c t="n" s="5" r="B69">
        <v>419</v>
      </c>
      <c t="n" s="5" r="C69">
        <v>378</v>
      </c>
    </row>
    <row spans="1:3" r="70">
      <c t="s" s="3" r="A70">
        <v>419</v>
      </c>
    </row>
    <row spans="1:3" r="71">
      <c t="s" s="4" r="A71">
        <v>414</v>
      </c>
      <c t="n" s="5" r="B71">
        <v>66</v>
      </c>
      <c t="n" s="5" r="C71">
        <v>139</v>
      </c>
    </row>
    <row spans="1:3" r="72">
      <c t="s" s="4" r="A72">
        <v>415</v>
      </c>
      <c t="n" s="5" r="B72">
        <v>8</v>
      </c>
      <c t="n" s="5" r="C72">
        <v>19</v>
      </c>
    </row>
    <row spans="1:3" r="73">
      <c t="s" s="4" r="A73">
        <v>422</v>
      </c>
    </row>
    <row spans="1:3" r="74">
      <c t="s" s="3" r="A74">
        <v>413</v>
      </c>
    </row>
    <row spans="1:3" r="75">
      <c t="s" s="4" r="A75">
        <v>385</v>
      </c>
      <c t="n" s="5" r="B75">
        <v>3039</v>
      </c>
      <c t="n" s="5" r="C75">
        <v>2222</v>
      </c>
    </row>
    <row spans="1:3" r="76">
      <c t="s" s="3" r="A76">
        <v>416</v>
      </c>
    </row>
    <row spans="1:3" r="77">
      <c t="s" s="4" r="A77">
        <v>385</v>
      </c>
      <c t="n" s="5" r="B77">
        <v>3329</v>
      </c>
      <c t="n" s="5" r="C77">
        <v>1783</v>
      </c>
    </row>
    <row spans="1:3" r="78">
      <c t="s" s="4" r="A78">
        <v>417</v>
      </c>
      <c t="n" s="5" r="B78">
        <v>19</v>
      </c>
      <c t="n" s="5" r="C78">
        <v>61</v>
      </c>
    </row>
    <row spans="1:3" r="79">
      <c t="s" s="3" r="A79">
        <v>418</v>
      </c>
    </row>
    <row spans="1:3" r="80">
      <c t="s" s="4" r="A80">
        <v>385</v>
      </c>
      <c t="n" s="5" r="B80">
        <v>3027</v>
      </c>
      <c t="n" s="5" r="C80">
        <v>2503</v>
      </c>
    </row>
    <row spans="1:3" r="81">
      <c t="s" s="3" r="A81">
        <v>419</v>
      </c>
    </row>
    <row spans="1:3" r="82">
      <c t="s" s="4" r="A82">
        <v>385</v>
      </c>
      <c t="n" s="5" r="B82">
        <v>54</v>
      </c>
      <c t="n" s="5" r="C82">
        <v>64</v>
      </c>
    </row>
    <row spans="1:3" r="83">
      <c t="s" s="4" r="A83">
        <v>377</v>
      </c>
    </row>
    <row spans="1:3" r="84">
      <c t="s" s="3" r="A84">
        <v>413</v>
      </c>
    </row>
    <row spans="1:3" r="85">
      <c t="s" s="4" r="A85">
        <v>414</v>
      </c>
      <c t="n" s="5" r="B85">
        <v>437</v>
      </c>
    </row>
    <row spans="1:3" r="86">
      <c t="s" s="4" r="A86">
        <v>415</v>
      </c>
      <c t="n" s="5" r="B86">
        <v>334</v>
      </c>
    </row>
    <row spans="1:3" r="87">
      <c t="s" s="3" r="A87">
        <v>416</v>
      </c>
    </row>
    <row spans="1:3" r="88">
      <c t="s" s="4" r="A88">
        <v>414</v>
      </c>
      <c t="n" s="5" r="B88">
        <v>437</v>
      </c>
    </row>
    <row spans="1:3" r="89">
      <c t="s" s="4" r="A89">
        <v>415</v>
      </c>
      <c t="n" s="5" r="B89">
        <v>334</v>
      </c>
    </row>
    <row spans="1:3" r="90">
      <c t="s" s="4" r="A90">
        <v>417</v>
      </c>
      <c t="n" s="5" r="B90">
        <v>2</v>
      </c>
    </row>
    <row spans="1:3" r="91">
      <c t="s" s="3" r="A91">
        <v>418</v>
      </c>
    </row>
    <row spans="1:3" r="92">
      <c t="s" s="4" r="A92">
        <v>414</v>
      </c>
      <c t="n" s="5" r="B92">
        <v>395</v>
      </c>
    </row>
    <row spans="1:3" r="93">
      <c t="s" s="4" r="A93">
        <v>415</v>
      </c>
      <c t="n" s="5" r="B93">
        <v>278</v>
      </c>
    </row>
    <row spans="1:3" r="94">
      <c t="s" s="3" r="A94">
        <v>419</v>
      </c>
    </row>
    <row spans="1:3" r="95">
      <c t="s" s="4" r="A95">
        <v>414</v>
      </c>
      <c t="n" s="5" r="B95">
        <v>5</v>
      </c>
    </row>
    <row spans="1:3" r="96">
      <c t="s" s="4" r="A96">
        <v>415</v>
      </c>
      <c t="n" s="5" r="B96">
        <v>3</v>
      </c>
    </row>
    <row spans="1:3" r="97">
      <c t="s" s="4" r="A97">
        <v>378</v>
      </c>
    </row>
    <row spans="1:3" r="98">
      <c t="s" s="3" r="A98">
        <v>413</v>
      </c>
    </row>
    <row spans="1:3" r="99">
      <c t="s" s="4" r="A99">
        <v>414</v>
      </c>
      <c t="n" s="5" r="B99">
        <v>2044</v>
      </c>
      <c t="n" s="5" r="C99">
        <v>2030</v>
      </c>
    </row>
    <row spans="1:3" r="100">
      <c t="s" s="4" r="A100">
        <v>415</v>
      </c>
      <c t="n" s="5" r="B100">
        <v>224</v>
      </c>
      <c t="n" s="5" r="C100">
        <v>192</v>
      </c>
    </row>
    <row spans="1:3" r="101">
      <c t="s" s="3" r="A101">
        <v>416</v>
      </c>
    </row>
    <row spans="1:3" r="102">
      <c t="s" s="4" r="A102">
        <v>414</v>
      </c>
      <c t="n" s="5" r="B102">
        <v>2319</v>
      </c>
      <c t="n" s="5" r="C102">
        <v>1614</v>
      </c>
    </row>
    <row spans="1:3" r="103">
      <c t="s" s="4" r="A103">
        <v>415</v>
      </c>
      <c t="n" s="5" r="B103">
        <v>239</v>
      </c>
      <c t="n" s="5" r="C103">
        <v>169</v>
      </c>
    </row>
    <row spans="1:3" r="104">
      <c t="s" s="4" r="A104">
        <v>417</v>
      </c>
      <c t="n" s="5" r="B104">
        <v>17</v>
      </c>
      <c t="n" s="5" r="C104">
        <v>61</v>
      </c>
    </row>
    <row spans="1:3" r="105">
      <c t="s" s="3" r="A105">
        <v>418</v>
      </c>
    </row>
    <row spans="1:3" r="106">
      <c t="s" s="4" r="A106">
        <v>414</v>
      </c>
      <c t="n" s="5" r="B106">
        <v>2119</v>
      </c>
      <c t="n" s="5" r="C106">
        <v>2279</v>
      </c>
    </row>
    <row spans="1:3" r="107">
      <c t="s" s="4" r="A107">
        <v>415</v>
      </c>
      <c t="n" s="5" r="B107">
        <v>235</v>
      </c>
      <c t="n" s="5" r="C107">
        <v>224</v>
      </c>
    </row>
    <row spans="1:3" r="108">
      <c t="s" s="3" r="A108">
        <v>419</v>
      </c>
    </row>
    <row spans="1:3" r="109">
      <c t="s" s="4" r="A109">
        <v>414</v>
      </c>
      <c t="n" s="5" r="B109">
        <v>43</v>
      </c>
      <c t="n" s="5" r="C109">
        <v>59</v>
      </c>
    </row>
    <row spans="1:3" r="110">
      <c t="s" s="4" r="A110">
        <v>415</v>
      </c>
      <c t="n" s="5" r="B110">
        <v>3</v>
      </c>
      <c t="n" s="5" r="C110">
        <v>5</v>
      </c>
    </row>
    <row spans="1:3" r="111">
      <c t="s" s="4" r="A111">
        <v>379</v>
      </c>
    </row>
    <row spans="1:3" r="112">
      <c t="s" s="3" r="A112">
        <v>413</v>
      </c>
    </row>
    <row spans="1:3" r="113">
      <c t="s" s="4" r="A113">
        <v>414</v>
      </c>
      <c t="n" s="5" r="B113">
        <v>0</v>
      </c>
      <c t="n" s="5" r="C113">
        <v>467</v>
      </c>
    </row>
    <row spans="1:3" r="114">
      <c t="s" s="4" r="A114">
        <v>415</v>
      </c>
      <c t="n" s="5" r="B114">
        <v>7</v>
      </c>
      <c t="n" s="5" r="C114">
        <v>8</v>
      </c>
    </row>
    <row spans="1:3" r="115">
      <c t="s" s="4" r="A115">
        <v>385</v>
      </c>
      <c t="n" s="5" r="B115">
        <v>48</v>
      </c>
      <c t="n" s="5" r="C115">
        <v>475</v>
      </c>
    </row>
    <row spans="1:3" r="116">
      <c t="s" s="3" r="A116">
        <v>416</v>
      </c>
    </row>
    <row spans="1:3" r="117">
      <c t="s" s="4" r="A117">
        <v>414</v>
      </c>
      <c t="n" s="5" r="B117">
        <v>0</v>
      </c>
      <c t="n" s="5" r="C117">
        <v>729</v>
      </c>
    </row>
    <row spans="1:3" r="118">
      <c t="s" s="4" r="A118">
        <v>415</v>
      </c>
      <c t="n" s="5" r="B118">
        <v>9</v>
      </c>
      <c t="n" s="5" r="C118">
        <v>6</v>
      </c>
    </row>
    <row spans="1:3" r="119">
      <c t="s" s="4" r="A119">
        <v>385</v>
      </c>
      <c t="n" s="5" r="B119">
        <v>93</v>
      </c>
      <c t="n" s="5" r="C119">
        <v>735</v>
      </c>
    </row>
    <row spans="1:3" r="120">
      <c t="s" s="4" r="A120">
        <v>417</v>
      </c>
      <c t="n" s="5" r="B120">
        <v>4</v>
      </c>
      <c t="n" s="5" r="C120">
        <v>5</v>
      </c>
    </row>
    <row spans="1:3" r="121">
      <c t="s" s="3" r="A121">
        <v>418</v>
      </c>
    </row>
    <row spans="1:3" r="122">
      <c t="s" s="4" r="A122">
        <v>414</v>
      </c>
      <c t="n" s="5" r="B122">
        <v>0</v>
      </c>
      <c t="n" s="5" r="C122">
        <v>524</v>
      </c>
    </row>
    <row spans="1:3" r="123">
      <c t="s" s="4" r="A123">
        <v>415</v>
      </c>
      <c t="n" s="5" r="B123">
        <v>8</v>
      </c>
      <c t="n" s="5" r="C123">
        <v>8</v>
      </c>
    </row>
    <row spans="1:3" r="124">
      <c t="s" s="4" r="A124">
        <v>385</v>
      </c>
      <c t="n" s="5" r="B124">
        <v>85</v>
      </c>
      <c t="n" s="5" r="C124">
        <v>532</v>
      </c>
    </row>
    <row spans="1:3" r="125">
      <c t="s" s="3" r="A125">
        <v>419</v>
      </c>
    </row>
    <row spans="1:3" r="126">
      <c t="s" s="4" r="A126">
        <v>414</v>
      </c>
      <c t="n" s="5" r="B126">
        <v>0</v>
      </c>
      <c t="n" s="5" r="C126">
        <v>0</v>
      </c>
    </row>
    <row spans="1:3" r="127">
      <c t="s" s="4" r="A127">
        <v>415</v>
      </c>
      <c t="n" s="5" r="B127">
        <v>0</v>
      </c>
      <c t="n" s="5" r="C127">
        <v>0</v>
      </c>
    </row>
    <row spans="1:3" r="128">
      <c t="s" s="4" r="A128">
        <v>385</v>
      </c>
      <c t="n" s="5" r="B128">
        <v>2</v>
      </c>
      <c t="n" s="7" r="C128">
        <v>0</v>
      </c>
    </row>
    <row spans="1:3" r="129">
      <c t="s" s="4" r="A129">
        <v>380</v>
      </c>
    </row>
    <row spans="1:3" r="130">
      <c t="s" s="3" r="A130">
        <v>413</v>
      </c>
    </row>
    <row spans="1:3" r="131">
      <c t="s" s="4" r="A131">
        <v>414</v>
      </c>
      <c t="n" s="5" r="B131">
        <v>41</v>
      </c>
    </row>
    <row spans="1:3" r="132">
      <c t="s" s="4" r="A132">
        <v>415</v>
      </c>
      <c t="n" s="5" r="B132">
        <v>0</v>
      </c>
    </row>
    <row spans="1:3" r="133">
      <c t="s" s="3" r="A133">
        <v>416</v>
      </c>
    </row>
    <row spans="1:3" r="134">
      <c t="s" s="4" r="A134">
        <v>414</v>
      </c>
      <c t="n" s="5" r="B134">
        <v>84</v>
      </c>
    </row>
    <row spans="1:3" r="135">
      <c t="s" s="4" r="A135">
        <v>415</v>
      </c>
      <c t="n" s="5" r="B135">
        <v>0</v>
      </c>
    </row>
    <row spans="1:3" r="136">
      <c t="s" s="4" r="A136">
        <v>417</v>
      </c>
      <c t="n" s="5" r="B136">
        <v>0</v>
      </c>
    </row>
    <row spans="1:3" r="137">
      <c t="s" s="3" r="A137">
        <v>418</v>
      </c>
    </row>
    <row spans="1:3" r="138">
      <c t="s" s="4" r="A138">
        <v>414</v>
      </c>
      <c t="n" s="5" r="B138">
        <v>77</v>
      </c>
    </row>
    <row spans="1:3" r="139">
      <c t="s" s="4" r="A139">
        <v>415</v>
      </c>
      <c t="n" s="5" r="B139">
        <v>0</v>
      </c>
    </row>
    <row spans="1:3" r="140">
      <c t="s" s="3" r="A140">
        <v>419</v>
      </c>
    </row>
    <row spans="1:3" r="141">
      <c t="s" s="4" r="A141">
        <v>414</v>
      </c>
      <c t="n" s="5" r="B141">
        <v>2</v>
      </c>
    </row>
    <row spans="1:3" r="142">
      <c t="s" s="4" r="A142">
        <v>415</v>
      </c>
      <c t="n" s="7" r="B142">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3</v>
      </c>
    </row>
    <row spans="1:3" r="2">
      <c t="s" s="3" r="A2">
        <v>424</v>
      </c>
    </row>
    <row spans="1:3" r="3">
      <c t="s" s="4" r="A3">
        <v>425</v>
      </c>
      <c t="n" s="7" r="B3">
        <v>4536</v>
      </c>
      <c t="n" s="7" r="C3">
        <v>4759</v>
      </c>
    </row>
    <row spans="1:3" r="4">
      <c t="s" s="4" r="A4">
        <v>399</v>
      </c>
      <c t="n" s="5" r="B4">
        <v>2693</v>
      </c>
      <c t="n" s="5" r="C4">
        <v>3849</v>
      </c>
    </row>
    <row spans="1:3" r="5">
      <c t="s" s="4" r="A5">
        <v>426</v>
      </c>
      <c t="n" s="5" r="B5">
        <v>7229</v>
      </c>
      <c t="n" s="5" r="C5">
        <v>8608</v>
      </c>
    </row>
    <row spans="1:3" r="6">
      <c t="s" s="4" r="A6">
        <v>427</v>
      </c>
      <c t="n" s="5" r="B6">
        <v>521</v>
      </c>
      <c t="n" s="5" r="C6">
        <v>524</v>
      </c>
    </row>
    <row spans="1:3" r="7">
      <c t="s" s="4" r="A7">
        <v>428</v>
      </c>
      <c t="n" s="5" r="B7">
        <v>194</v>
      </c>
      <c t="n" s="5" r="C7">
        <v>203</v>
      </c>
    </row>
    <row spans="1:3" r="8">
      <c t="s" s="4" r="A8">
        <v>429</v>
      </c>
      <c t="n" s="5" r="B8">
        <v>640</v>
      </c>
      <c t="n" s="5" r="C8">
        <v>932</v>
      </c>
    </row>
    <row spans="1:3" r="9">
      <c t="s" s="4" r="A9">
        <v>375</v>
      </c>
    </row>
    <row spans="1:3" r="10">
      <c t="s" s="3" r="A10">
        <v>424</v>
      </c>
    </row>
    <row spans="1:3" r="11">
      <c t="s" s="4" r="A11">
        <v>425</v>
      </c>
      <c t="n" s="5" r="B11">
        <v>1314</v>
      </c>
      <c t="n" s="5" r="C11">
        <v>1336</v>
      </c>
    </row>
    <row spans="1:3" r="12">
      <c t="s" s="4" r="A12">
        <v>399</v>
      </c>
      <c t="n" s="5" r="B12">
        <v>2042</v>
      </c>
      <c t="n" s="5" r="C12">
        <v>2776</v>
      </c>
    </row>
    <row spans="1:3" r="13">
      <c t="s" s="4" r="A13">
        <v>426</v>
      </c>
      <c t="n" s="5" r="B13">
        <v>3356</v>
      </c>
      <c t="n" s="5" r="C13">
        <v>4112</v>
      </c>
    </row>
    <row spans="1:3" r="14">
      <c t="s" s="4" r="A14">
        <v>427</v>
      </c>
      <c t="n" s="5" r="B14">
        <v>498</v>
      </c>
      <c t="n" s="5" r="C14">
        <v>516</v>
      </c>
    </row>
    <row spans="1:3" r="15">
      <c t="s" s="4" r="A15">
        <v>376</v>
      </c>
    </row>
    <row spans="1:3" r="16">
      <c t="s" s="3" r="A16">
        <v>424</v>
      </c>
    </row>
    <row spans="1:3" r="17">
      <c t="s" s="4" r="A17">
        <v>425</v>
      </c>
      <c t="n" s="5" r="B17">
        <v>2419</v>
      </c>
      <c t="n" s="5" r="C17">
        <v>2469</v>
      </c>
    </row>
    <row spans="1:3" r="18">
      <c t="s" s="4" r="A18">
        <v>399</v>
      </c>
      <c t="n" s="5" r="B18">
        <v>620</v>
      </c>
      <c t="n" s="5" r="C18">
        <v>552</v>
      </c>
    </row>
    <row spans="1:3" r="19">
      <c t="s" s="4" r="A19">
        <v>426</v>
      </c>
      <c t="n" s="5" r="B19">
        <v>3039</v>
      </c>
      <c t="n" s="5" r="C19">
        <v>3021</v>
      </c>
    </row>
    <row spans="1:3" r="20">
      <c t="s" s="4" r="A20">
        <v>427</v>
      </c>
      <c t="n" s="5" r="B20">
        <v>19</v>
      </c>
      <c t="n" s="5" r="C20">
        <v>4</v>
      </c>
    </row>
    <row spans="1:3" r="21">
      <c t="s" s="4" r="A21">
        <v>378</v>
      </c>
    </row>
    <row spans="1:3" r="22">
      <c t="s" s="3" r="A22">
        <v>424</v>
      </c>
    </row>
    <row spans="1:3" r="23">
      <c t="s" s="4" r="A23">
        <v>425</v>
      </c>
      <c t="n" s="5" r="B23">
        <v>800</v>
      </c>
      <c t="n" s="5" r="C23">
        <v>950</v>
      </c>
    </row>
    <row spans="1:3" r="24">
      <c t="s" s="4" r="A24">
        <v>399</v>
      </c>
      <c t="n" s="5" r="B24">
        <v>31</v>
      </c>
      <c t="n" s="5" r="C24">
        <v>54</v>
      </c>
    </row>
    <row spans="1:3" r="25">
      <c t="s" s="4" r="A25">
        <v>426</v>
      </c>
      <c t="n" s="5" r="B25">
        <v>831</v>
      </c>
      <c t="n" s="5" r="C25">
        <v>1004</v>
      </c>
    </row>
    <row spans="1:3" r="26">
      <c t="s" s="4" r="A26">
        <v>427</v>
      </c>
      <c t="n" s="5" r="B26">
        <v>0</v>
      </c>
      <c t="n" s="5" r="C26">
        <v>0</v>
      </c>
    </row>
    <row spans="1:3" r="27">
      <c t="s" s="4" r="A27">
        <v>379</v>
      </c>
    </row>
    <row spans="1:3" r="28">
      <c t="s" s="3" r="A28">
        <v>424</v>
      </c>
    </row>
    <row spans="1:3" r="29">
      <c t="s" s="4" r="A29">
        <v>425</v>
      </c>
      <c t="n" s="5" r="B29">
        <v>3</v>
      </c>
      <c t="n" s="5" r="C29">
        <v>4</v>
      </c>
    </row>
    <row spans="1:3" r="30">
      <c t="s" s="4" r="A30">
        <v>399</v>
      </c>
      <c t="n" s="5" r="B30">
        <v>0</v>
      </c>
      <c t="n" s="5" r="C30">
        <v>467</v>
      </c>
    </row>
    <row spans="1:3" r="31">
      <c t="s" s="4" r="A31">
        <v>426</v>
      </c>
      <c t="n" s="5" r="B31">
        <v>3</v>
      </c>
      <c t="n" s="5" r="C31">
        <v>471</v>
      </c>
    </row>
    <row spans="1:3" r="32">
      <c t="s" s="4" r="A32">
        <v>427</v>
      </c>
      <c t="n" s="7" r="B32">
        <v>4</v>
      </c>
      <c t="n" s="7" r="C32">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284</v>
      </c>
      <c t="n" s="7" r="C4">
        <v>6334</v>
      </c>
      <c t="n" s="7" r="D4">
        <v>12648</v>
      </c>
      <c t="n" s="7" r="E4">
        <v>12700</v>
      </c>
    </row>
    <row spans="1:5" r="5">
      <c t="s" s="4" r="A5">
        <v>77</v>
      </c>
      <c t="n" s="5" r="B5">
        <v>780</v>
      </c>
      <c t="n" s="5" r="C5">
        <v>628</v>
      </c>
      <c t="n" s="5" r="D5">
        <v>1625</v>
      </c>
      <c t="n" s="5" r="E5">
        <v>1283</v>
      </c>
    </row>
    <row spans="1:5" r="6">
      <c t="s" s="4" r="A6">
        <v>78</v>
      </c>
      <c t="n" s="5" r="B6">
        <v>87</v>
      </c>
      <c t="n" s="5" r="C6">
        <v>81</v>
      </c>
      <c t="n" s="5" r="D6">
        <v>166</v>
      </c>
      <c t="n" s="5" r="E6">
        <v>163</v>
      </c>
    </row>
    <row spans="1:5" r="7">
      <c t="s" s="4" r="A7">
        <v>27</v>
      </c>
      <c t="n" s="5" r="B7">
        <v>132</v>
      </c>
      <c t="n" s="5" r="C7">
        <v>184</v>
      </c>
      <c t="n" s="5" r="D7">
        <v>308</v>
      </c>
      <c t="n" s="5" r="E7">
        <v>342</v>
      </c>
    </row>
    <row spans="1:5" r="8">
      <c t="s" s="4" r="A8">
        <v>79</v>
      </c>
      <c t="n" s="5" r="B8">
        <v>7283</v>
      </c>
      <c t="n" s="5" r="C8">
        <v>7227</v>
      </c>
      <c t="n" s="5" r="D8">
        <v>14747</v>
      </c>
      <c t="n" s="5" r="E8">
        <v>14488</v>
      </c>
    </row>
    <row spans="1:5" r="9">
      <c t="s" s="3" r="A9">
        <v>80</v>
      </c>
    </row>
    <row spans="1:5" r="10">
      <c t="s" s="4" r="A10">
        <v>81</v>
      </c>
      <c t="n" s="5" r="B10">
        <v>599</v>
      </c>
      <c t="n" s="5" r="C10">
        <v>722</v>
      </c>
      <c t="n" s="5" r="D10">
        <v>1243</v>
      </c>
      <c t="n" s="5" r="E10">
        <v>1457</v>
      </c>
    </row>
    <row spans="1:5" r="11">
      <c t="s" s="4" r="A11">
        <v>51</v>
      </c>
      <c t="n" s="5" r="B11">
        <v>778</v>
      </c>
      <c t="n" s="5" r="C11">
        <v>1014</v>
      </c>
      <c t="n" s="5" r="D11">
        <v>1547</v>
      </c>
      <c t="n" s="5" r="E11">
        <v>2016</v>
      </c>
    </row>
    <row spans="1:5" r="12">
      <c t="s" s="4" r="A12">
        <v>52</v>
      </c>
      <c t="n" s="5" r="B12">
        <v>51</v>
      </c>
      <c t="n" s="5" r="C12">
        <v>50</v>
      </c>
      <c t="n" s="5" r="D12">
        <v>100</v>
      </c>
      <c t="n" s="5" r="E12">
        <v>99</v>
      </c>
    </row>
    <row spans="1:5" r="13">
      <c t="s" s="4" r="A13">
        <v>53</v>
      </c>
      <c t="n" s="5" r="B13">
        <v>254</v>
      </c>
      <c t="n" s="5" r="C13">
        <v>254</v>
      </c>
      <c t="n" s="5" r="D13">
        <v>506</v>
      </c>
      <c t="n" s="5" r="E13">
        <v>506</v>
      </c>
    </row>
    <row spans="1:5" r="14">
      <c t="s" s="4" r="A14">
        <v>82</v>
      </c>
      <c t="n" s="5" r="B14">
        <v>1682</v>
      </c>
      <c t="n" s="5" r="C14">
        <v>2040</v>
      </c>
      <c t="n" s="5" r="D14">
        <v>3396</v>
      </c>
      <c t="n" s="5" r="E14">
        <v>4078</v>
      </c>
    </row>
    <row spans="1:5" r="15">
      <c t="s" s="4" r="A15">
        <v>83</v>
      </c>
      <c t="n" s="5" r="B15">
        <v>5601</v>
      </c>
      <c t="n" s="5" r="C15">
        <v>5187</v>
      </c>
      <c t="n" s="5" r="D15">
        <v>11351</v>
      </c>
      <c t="n" s="5" r="E15">
        <v>10410</v>
      </c>
    </row>
    <row spans="1:5" r="16">
      <c t="s" s="4" r="A16">
        <v>84</v>
      </c>
      <c t="n" s="5" r="B16">
        <v>0</v>
      </c>
      <c t="n" s="5" r="C16">
        <v>0</v>
      </c>
      <c t="n" s="5" r="D16">
        <v>0</v>
      </c>
      <c t="n" s="5" r="E16">
        <v>0</v>
      </c>
    </row>
    <row spans="1:5" r="17">
      <c t="s" s="4" r="A17">
        <v>85</v>
      </c>
      <c t="n" s="5" r="B17">
        <v>5601</v>
      </c>
      <c t="n" s="5" r="C17">
        <v>5187</v>
      </c>
      <c t="n" s="5" r="D17">
        <v>11351</v>
      </c>
      <c t="n" s="5" r="E17">
        <v>10410</v>
      </c>
    </row>
    <row spans="1:5" r="18">
      <c t="s" s="3" r="A18">
        <v>86</v>
      </c>
    </row>
    <row spans="1:5" r="19">
      <c t="s" s="4" r="A19">
        <v>87</v>
      </c>
      <c t="n" s="5" r="B19">
        <v>382</v>
      </c>
      <c t="n" s="5" r="C19">
        <v>413</v>
      </c>
      <c t="n" s="5" r="D19">
        <v>797</v>
      </c>
      <c t="n" s="5" r="E19">
        <v>813</v>
      </c>
    </row>
    <row spans="1:5" r="20">
      <c t="s" s="4" r="A20">
        <v>88</v>
      </c>
      <c t="n" s="5" r="B20">
        <v>1043</v>
      </c>
      <c t="n" s="5" r="C20">
        <v>1057</v>
      </c>
      <c t="n" s="5" r="D20">
        <v>1833</v>
      </c>
      <c t="n" s="5" r="E20">
        <v>1907</v>
      </c>
    </row>
    <row spans="1:5" r="21">
      <c t="s" s="4" r="A21">
        <v>89</v>
      </c>
      <c t="n" s="5" r="B21">
        <v>0</v>
      </c>
      <c t="n" s="5" r="C21">
        <v>90</v>
      </c>
      <c t="n" s="5" r="D21">
        <v>56</v>
      </c>
      <c t="n" s="5" r="E21">
        <v>214</v>
      </c>
    </row>
    <row spans="1:5" r="22">
      <c t="s" s="4" r="A22">
        <v>90</v>
      </c>
      <c t="n" s="5" r="B22">
        <v>0</v>
      </c>
      <c t="n" s="5" r="C22">
        <v>0</v>
      </c>
      <c t="n" s="5" r="D22">
        <v>0</v>
      </c>
      <c t="n" s="5" r="E22">
        <v>89</v>
      </c>
    </row>
    <row spans="1:5" r="23">
      <c t="s" s="4" r="A23">
        <v>91</v>
      </c>
      <c t="n" s="5" r="B23">
        <v>48</v>
      </c>
      <c t="n" s="5" r="C23">
        <v>53</v>
      </c>
      <c t="n" s="5" r="D23">
        <v>98</v>
      </c>
      <c t="n" s="5" r="E23">
        <v>107</v>
      </c>
    </row>
    <row spans="1:5" r="24">
      <c t="s" s="4" r="A24">
        <v>92</v>
      </c>
      <c t="n" s="5" r="B24">
        <v>164</v>
      </c>
      <c t="n" s="5" r="C24">
        <v>1740</v>
      </c>
      <c t="n" s="5" r="D24">
        <v>343</v>
      </c>
      <c t="n" s="5" r="E24">
        <v>2278</v>
      </c>
    </row>
    <row spans="1:5" r="25">
      <c t="s" s="4" r="A25">
        <v>93</v>
      </c>
      <c t="n" s="5" r="B25">
        <v>53</v>
      </c>
      <c t="n" s="5" r="C25">
        <v>45</v>
      </c>
      <c t="n" s="5" r="D25">
        <v>93</v>
      </c>
      <c t="n" s="5" r="E25">
        <v>92</v>
      </c>
    </row>
    <row spans="1:5" r="26">
      <c t="s" s="4" r="A26">
        <v>94</v>
      </c>
      <c t="n" s="5" r="B26">
        <v>1690</v>
      </c>
      <c t="n" s="5" r="C26">
        <v>3398</v>
      </c>
      <c t="n" s="5" r="D26">
        <v>3220</v>
      </c>
      <c t="n" s="5" r="E26">
        <v>5500</v>
      </c>
    </row>
    <row spans="1:5" r="27">
      <c t="s" s="3" r="A27">
        <v>95</v>
      </c>
    </row>
    <row spans="1:5" r="28">
      <c t="s" s="4" r="A28">
        <v>96</v>
      </c>
      <c t="n" s="5" r="B28">
        <v>2776</v>
      </c>
      <c t="n" s="5" r="C28">
        <v>2239</v>
      </c>
      <c t="n" s="5" r="D28">
        <v>5392</v>
      </c>
      <c t="n" s="5" r="E28">
        <v>4455</v>
      </c>
    </row>
    <row spans="1:5" r="29">
      <c t="s" s="4" r="A29">
        <v>97</v>
      </c>
      <c t="n" s="5" r="B29">
        <v>536</v>
      </c>
      <c t="n" s="5" r="C29">
        <v>476</v>
      </c>
      <c t="n" s="5" r="D29">
        <v>1092</v>
      </c>
      <c t="n" s="5" r="E29">
        <v>962</v>
      </c>
    </row>
    <row spans="1:5" r="30">
      <c t="s" s="4" r="A30">
        <v>98</v>
      </c>
      <c t="n" s="5" r="B30">
        <v>362</v>
      </c>
      <c t="n" s="5" r="C30">
        <v>303</v>
      </c>
      <c t="n" s="5" r="D30">
        <v>691</v>
      </c>
      <c t="n" s="5" r="E30">
        <v>593</v>
      </c>
    </row>
    <row spans="1:5" r="31">
      <c t="s" s="4" r="A31">
        <v>99</v>
      </c>
      <c t="n" s="5" r="B31">
        <v>185</v>
      </c>
      <c t="n" s="5" r="C31">
        <v>332</v>
      </c>
      <c t="n" s="5" r="D31">
        <v>422</v>
      </c>
      <c t="n" s="5" r="E31">
        <v>631</v>
      </c>
    </row>
    <row spans="1:5" r="32">
      <c t="s" s="4" r="A32">
        <v>100</v>
      </c>
      <c t="n" s="5" r="B32">
        <v>612</v>
      </c>
      <c t="n" s="5" r="C32">
        <v>863</v>
      </c>
      <c t="n" s="5" r="D32">
        <v>1382</v>
      </c>
      <c t="n" s="5" r="E32">
        <v>1430</v>
      </c>
    </row>
    <row spans="1:5" r="33">
      <c t="s" s="4" r="A33">
        <v>101</v>
      </c>
      <c t="n" s="5" r="B33">
        <v>204</v>
      </c>
      <c t="n" s="5" r="C33">
        <v>454</v>
      </c>
      <c t="n" s="5" r="D33">
        <v>379</v>
      </c>
      <c t="n" s="5" r="E33">
        <v>908</v>
      </c>
    </row>
    <row spans="1:5" r="34">
      <c t="s" s="4" r="A34">
        <v>102</v>
      </c>
      <c t="n" s="5" r="B34">
        <v>158</v>
      </c>
      <c t="n" s="5" r="C34">
        <v>83</v>
      </c>
      <c t="n" s="5" r="D34">
        <v>261</v>
      </c>
      <c t="n" s="5" r="E34">
        <v>447</v>
      </c>
    </row>
    <row spans="1:5" r="35">
      <c t="s" s="4" r="A35">
        <v>103</v>
      </c>
      <c t="n" s="5" r="B35">
        <v>10</v>
      </c>
      <c t="n" s="5" r="C35">
        <v>172</v>
      </c>
      <c t="n" s="5" r="D35">
        <v>145</v>
      </c>
      <c t="n" s="5" r="E35">
        <v>354</v>
      </c>
    </row>
    <row spans="1:5" r="36">
      <c t="s" s="4" r="A36">
        <v>104</v>
      </c>
      <c t="n" s="5" r="B36">
        <v>1534</v>
      </c>
      <c t="n" s="5" r="C36">
        <v>1244</v>
      </c>
      <c t="n" s="5" r="D36">
        <v>2915</v>
      </c>
      <c t="n" s="5" r="E36">
        <v>2354</v>
      </c>
    </row>
    <row spans="1:5" r="37">
      <c t="s" s="4" r="A37">
        <v>105</v>
      </c>
      <c t="n" s="5" r="B37">
        <v>6377</v>
      </c>
      <c t="n" s="5" r="C37">
        <v>6166</v>
      </c>
      <c t="n" s="5" r="D37">
        <v>12679</v>
      </c>
      <c t="n" s="5" r="E37">
        <v>12134</v>
      </c>
    </row>
    <row spans="1:5" r="38">
      <c t="s" s="4" r="A38">
        <v>106</v>
      </c>
      <c t="n" s="5" r="B38">
        <v>914</v>
      </c>
      <c t="n" s="5" r="C38">
        <v>2419</v>
      </c>
      <c t="n" s="5" r="D38">
        <v>1892</v>
      </c>
      <c t="n" s="5" r="E38">
        <v>3776</v>
      </c>
    </row>
    <row spans="1:5" r="39">
      <c t="s" s="4" r="A39">
        <v>107</v>
      </c>
      <c t="n" s="5" r="B39">
        <v>-16572</v>
      </c>
      <c t="n" s="5" r="C39">
        <v>0</v>
      </c>
      <c t="n" s="5" r="D39">
        <v>-16572</v>
      </c>
      <c t="n" s="5" r="E39">
        <v>0</v>
      </c>
    </row>
    <row spans="1:5" r="40">
      <c t="s" s="4" r="A40">
        <v>108</v>
      </c>
      <c t="n" s="7" r="B40">
        <v>17486</v>
      </c>
      <c t="n" s="7" r="C40">
        <v>2419</v>
      </c>
      <c t="n" s="7" r="D40">
        <v>18464</v>
      </c>
      <c t="n" s="7" r="E40">
        <v>3776</v>
      </c>
    </row>
    <row spans="1:5" r="41">
      <c t="s" s="4" r="A41">
        <v>109</v>
      </c>
      <c t="n" s="8" r="B41">
        <v>0.54</v>
      </c>
      <c t="n" s="8" r="C41">
        <v>0.27</v>
      </c>
      <c t="n" s="8" r="D41">
        <v>0.58</v>
      </c>
      <c t="n" s="8" r="E41">
        <v>0.45</v>
      </c>
    </row>
    <row spans="1:5" r="42">
      <c t="s" s="4" r="A42">
        <v>110</v>
      </c>
      <c t="n" s="8" r="B42">
        <v>0.54</v>
      </c>
      <c t="n" s="8" r="C42">
        <v>0.27</v>
      </c>
      <c t="n" s="8" r="D42">
        <v>0.57</v>
      </c>
      <c t="n" s="8" r="E42">
        <v>0.45</v>
      </c>
    </row>
    <row spans="1:5" r="43">
      <c t="s" s="4" r="A43">
        <v>111</v>
      </c>
      <c t="n" s="5" r="B43">
        <v>32098488</v>
      </c>
      <c t="n" s="5" r="C43">
        <v>8870439</v>
      </c>
      <c t="n" s="5" r="D43">
        <v>32066815</v>
      </c>
      <c t="n" s="5" r="E43">
        <v>8456016</v>
      </c>
    </row>
    <row spans="1:5" r="44">
      <c t="s" s="4" r="A44">
        <v>112</v>
      </c>
      <c t="n" s="5" r="B44">
        <v>32255459</v>
      </c>
      <c t="n" s="5" r="C44">
        <v>8896741</v>
      </c>
      <c t="n" s="5" r="D44">
        <v>32169375</v>
      </c>
      <c t="n" s="5" r="E44">
        <v>8475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430</v>
      </c>
      <c t="s" s="2" r="B1">
        <v>1</v>
      </c>
    </row>
    <row spans="1:3" r="2">
      <c t="s" s="2" r="B2">
        <v>431</v>
      </c>
      <c t="s" s="2" r="C2">
        <v>432</v>
      </c>
    </row>
    <row spans="1:3" r="3">
      <c t="s" s="3" r="A3">
        <v>424</v>
      </c>
    </row>
    <row spans="1:3" r="4">
      <c t="s" s="4" r="A4">
        <v>433</v>
      </c>
      <c t="n" s="7" r="B4">
        <v>7229</v>
      </c>
      <c t="n" s="7" r="C4">
        <v>8608</v>
      </c>
    </row>
    <row spans="1:3" r="5">
      <c t="s" s="4" r="A5">
        <v>434</v>
      </c>
    </row>
    <row spans="1:3" r="6">
      <c t="s" s="3" r="A6">
        <v>424</v>
      </c>
    </row>
    <row spans="1:3" r="7">
      <c t="s" s="4" r="A7">
        <v>435</v>
      </c>
      <c t="n" s="5" r="B7">
        <v>0</v>
      </c>
    </row>
    <row spans="1:3" r="8">
      <c t="s" s="4" r="A8">
        <v>433</v>
      </c>
      <c t="n" s="7" r="B8">
        <v>0</v>
      </c>
    </row>
    <row spans="1:3" r="9">
      <c t="s" s="4" r="A9">
        <v>436</v>
      </c>
    </row>
    <row spans="1:3" r="10">
      <c t="s" s="3" r="A10">
        <v>424</v>
      </c>
    </row>
    <row spans="1:3" r="11">
      <c t="s" s="4" r="A11">
        <v>435</v>
      </c>
      <c t="n" s="5" r="B11">
        <v>0</v>
      </c>
    </row>
    <row spans="1:3" r="12">
      <c t="s" s="4" r="A12">
        <v>433</v>
      </c>
      <c t="n" s="7" r="B12">
        <v>0</v>
      </c>
    </row>
    <row spans="1:3" r="13">
      <c t="s" s="4" r="A13">
        <v>437</v>
      </c>
    </row>
    <row spans="1:3" r="14">
      <c t="s" s="3" r="A14">
        <v>424</v>
      </c>
    </row>
    <row spans="1:3" r="15">
      <c t="s" s="4" r="A15">
        <v>435</v>
      </c>
      <c t="n" s="5" r="B15">
        <v>0</v>
      </c>
    </row>
    <row spans="1:3" r="16">
      <c t="s" s="4" r="A16">
        <v>433</v>
      </c>
      <c t="n" s="7" r="B16">
        <v>0</v>
      </c>
    </row>
    <row spans="1:3" r="17">
      <c t="s" s="4" r="A17">
        <v>438</v>
      </c>
    </row>
    <row spans="1:3" r="18">
      <c t="s" s="3" r="A18">
        <v>424</v>
      </c>
    </row>
    <row spans="1:3" r="19">
      <c t="s" s="4" r="A19">
        <v>435</v>
      </c>
      <c t="n" s="5" r="B19">
        <v>1</v>
      </c>
    </row>
    <row spans="1:3" r="20">
      <c t="s" s="4" r="A20">
        <v>433</v>
      </c>
      <c t="n" s="7" r="B20">
        <v>3</v>
      </c>
    </row>
    <row spans="1:3" r="21">
      <c t="s" s="4" r="A21">
        <v>439</v>
      </c>
    </row>
    <row spans="1:3" r="22">
      <c t="s" s="3" r="A22">
        <v>424</v>
      </c>
    </row>
    <row spans="1:3" r="23">
      <c t="s" s="4" r="A23">
        <v>435</v>
      </c>
      <c t="n" s="5" r="B23">
        <v>1</v>
      </c>
    </row>
    <row spans="1:3" r="24">
      <c t="s" s="4" r="A24">
        <v>433</v>
      </c>
      <c t="n" s="7" r="B24">
        <v>3</v>
      </c>
    </row>
    <row spans="1:3" r="25">
      <c t="s" s="4" r="A25">
        <v>440</v>
      </c>
    </row>
    <row spans="1:3" r="26">
      <c t="s" s="3" r="A26">
        <v>424</v>
      </c>
    </row>
    <row spans="1:3" r="27">
      <c t="s" s="4" r="A27">
        <v>435</v>
      </c>
      <c t="n" s="5" r="B27">
        <v>0</v>
      </c>
    </row>
    <row spans="1:3" r="28">
      <c t="s" s="4" r="A28">
        <v>433</v>
      </c>
      <c t="n" s="7" r="B28">
        <v>0</v>
      </c>
    </row>
    <row spans="1:3" r="29">
      <c t="s" s="4" r="A29">
        <v>441</v>
      </c>
    </row>
    <row spans="1:3" r="30">
      <c t="s" s="3" r="A30">
        <v>424</v>
      </c>
    </row>
    <row spans="1:3" r="31">
      <c t="s" s="4" r="A31">
        <v>435</v>
      </c>
      <c t="n" s="5" r="B31">
        <v>0</v>
      </c>
    </row>
    <row spans="1:3" r="32">
      <c t="s" s="4" r="A32">
        <v>433</v>
      </c>
      <c t="n" s="7" r="B32">
        <v>0</v>
      </c>
    </row>
    <row spans="1:3" r="33">
      <c t="s" s="4" r="A33">
        <v>442</v>
      </c>
    </row>
    <row spans="1:3" r="34">
      <c t="s" s="3" r="A34">
        <v>424</v>
      </c>
    </row>
    <row spans="1:3" r="35">
      <c t="s" s="4" r="A35">
        <v>435</v>
      </c>
      <c t="n" s="5" r="B35">
        <v>0</v>
      </c>
    </row>
    <row spans="1:3" r="36">
      <c t="s" s="4" r="A36">
        <v>433</v>
      </c>
      <c t="n" s="7" r="B36">
        <v>0</v>
      </c>
    </row>
    <row spans="1:3" r="37">
      <c t="s" s="4" r="A37">
        <v>443</v>
      </c>
    </row>
    <row spans="1:3" r="38">
      <c t="s" s="3" r="A38">
        <v>424</v>
      </c>
    </row>
    <row spans="1:3" r="39">
      <c t="s" s="4" r="A39">
        <v>435</v>
      </c>
      <c t="n" s="5" r="B39">
        <v>0</v>
      </c>
    </row>
    <row spans="1:3" r="40">
      <c t="s" s="4" r="A40">
        <v>433</v>
      </c>
      <c t="n" s="7" r="B40">
        <v>0</v>
      </c>
    </row>
    <row spans="1:3" r="41">
      <c t="s" s="4" r="A41">
        <v>444</v>
      </c>
    </row>
    <row spans="1:3" r="42">
      <c t="s" s="3" r="A42">
        <v>424</v>
      </c>
    </row>
    <row spans="1:3" r="43">
      <c t="s" s="4" r="A43">
        <v>445</v>
      </c>
      <c t="n" s="5" r="B43">
        <v>0</v>
      </c>
    </row>
    <row spans="1:3" r="44">
      <c t="s" s="4" r="A44">
        <v>446</v>
      </c>
      <c t="n" s="7" r="B44">
        <v>0</v>
      </c>
    </row>
    <row spans="1:3" r="45">
      <c t="s" s="4" r="A45">
        <v>447</v>
      </c>
    </row>
    <row spans="1:3" r="46">
      <c t="s" s="3" r="A46">
        <v>424</v>
      </c>
    </row>
    <row spans="1:3" r="47">
      <c t="s" s="4" r="A47">
        <v>445</v>
      </c>
      <c t="n" s="5" r="B47">
        <v>0</v>
      </c>
    </row>
    <row spans="1:3" r="48">
      <c t="s" s="4" r="A48">
        <v>446</v>
      </c>
      <c t="n" s="7" r="B48">
        <v>0</v>
      </c>
    </row>
    <row spans="1:3" r="49">
      <c t="s" s="4" r="A49">
        <v>448</v>
      </c>
    </row>
    <row spans="1:3" r="50">
      <c t="s" s="3" r="A50">
        <v>424</v>
      </c>
    </row>
    <row spans="1:3" r="51">
      <c t="s" s="4" r="A51">
        <v>445</v>
      </c>
      <c t="n" s="5" r="B51">
        <v>0</v>
      </c>
    </row>
    <row spans="1:3" r="52">
      <c t="s" s="4" r="A52">
        <v>446</v>
      </c>
      <c t="n" s="7" r="B52">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56"/>
    <col customWidth="1" max="3" min="3" width="14"/>
    <col customWidth="1" max="4" min="4" width="4"/>
  </cols>
  <sheetData>
    <row spans="1:4" r="1">
      <c t="s" s="1" r="A1">
        <v>449</v>
      </c>
      <c t="s" s="2" r="B1">
        <v>2</v>
      </c>
      <c t="s" s="2" r="C1">
        <v>23</v>
      </c>
    </row>
    <row spans="1:4" r="2">
      <c t="s" s="3" r="A2">
        <v>450</v>
      </c>
    </row>
    <row spans="1:4" r="3">
      <c t="s" s="4" r="A3">
        <v>451</v>
      </c>
      <c t="n" s="7" r="B3">
        <v>1764</v>
      </c>
      <c t="n" s="7" r="C3">
        <v>1704</v>
      </c>
      <c t="s" s="4" r="D3">
        <v>24</v>
      </c>
    </row>
    <row spans="1:4" r="4">
      <c t="s" s="4" r="A4">
        <v>68</v>
      </c>
      <c t="n" s="7" r="B4">
        <v>1</v>
      </c>
      <c t="n" s="7" r="C4">
        <v>1</v>
      </c>
    </row>
    <row spans="1:4" r="5">
      <c t="s" s="4" r="A5">
        <v>452</v>
      </c>
    </row>
    <row spans="1:4" r="6">
      <c t="s" s="3" r="A6">
        <v>450</v>
      </c>
    </row>
    <row spans="1:4" r="7">
      <c t="s" s="4" r="A7">
        <v>451</v>
      </c>
      <c t="n" s="7" r="B7">
        <v>999</v>
      </c>
    </row>
    <row spans="1:4" r="8">
      <c t="n" r="A8"/>
    </row>
    <row spans="1:4" r="9">
      <c t="s" s="4" r="A9">
        <v>24</v>
      </c>
      <c t="s" s="4" r="B9">
        <v>65</v>
      </c>
    </row>
  </sheetData>
  <mergeCells count="3">
    <mergeCell ref="C1:D1"/>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21"/>
  </cols>
  <sheetData>
    <row spans="1:2" r="1">
      <c t="s" s="1" r="A1">
        <v>453</v>
      </c>
      <c t="s" s="2" r="B1">
        <v>454</v>
      </c>
    </row>
    <row spans="1:2" r="2">
      <c t="s" s="3" r="A2">
        <v>455</v>
      </c>
    </row>
    <row spans="1:2" r="3">
      <c t="s" s="4" r="A3">
        <v>456</v>
      </c>
      <c t="n" s="7" r="B3">
        <v>111447</v>
      </c>
    </row>
    <row spans="1:2" r="4">
      <c t="s" s="4" r="A4">
        <v>457</v>
      </c>
      <c t="n" s="5" r="B4">
        <v>100383</v>
      </c>
    </row>
    <row spans="1:2" r="5">
      <c t="s" s="4" r="A5">
        <v>34</v>
      </c>
      <c t="n" s="5" r="B5">
        <v>41942</v>
      </c>
    </row>
    <row spans="1:2" r="6">
      <c t="s" s="4" r="A6">
        <v>458</v>
      </c>
    </row>
    <row spans="1:2" r="7">
      <c t="s" s="3" r="A7">
        <v>455</v>
      </c>
    </row>
    <row spans="1:2" r="8">
      <c t="s" s="4" r="A8">
        <v>456</v>
      </c>
      <c t="n" s="5" r="B8">
        <v>97868</v>
      </c>
    </row>
    <row spans="1:2" r="9">
      <c t="s" s="4" r="A9">
        <v>459</v>
      </c>
    </row>
    <row spans="1:2" r="10">
      <c t="s" s="3" r="A10">
        <v>455</v>
      </c>
    </row>
    <row spans="1:2" r="11">
      <c t="s" s="4" r="A11">
        <v>456</v>
      </c>
      <c t="n" s="5" r="B11">
        <v>16107</v>
      </c>
    </row>
    <row spans="1:2" r="12">
      <c t="s" s="4" r="A12">
        <v>460</v>
      </c>
    </row>
    <row spans="1:2" r="13">
      <c t="s" s="3" r="A13">
        <v>455</v>
      </c>
    </row>
    <row spans="1:2" r="14">
      <c t="s" s="4" r="A14">
        <v>456</v>
      </c>
      <c t="n" s="5" r="B14">
        <v>80725</v>
      </c>
    </row>
    <row spans="1:2" r="15">
      <c t="s" s="4" r="A15">
        <v>461</v>
      </c>
    </row>
    <row spans="1:2" r="16">
      <c t="s" s="3" r="A16">
        <v>455</v>
      </c>
    </row>
    <row spans="1:2" r="17">
      <c t="s" s="4" r="A17">
        <v>456</v>
      </c>
      <c t="n" s="5" r="B17">
        <v>368</v>
      </c>
    </row>
    <row spans="1:2" r="18">
      <c t="s" s="4" r="A18">
        <v>462</v>
      </c>
    </row>
    <row spans="1:2" r="19">
      <c t="s" s="3" r="A19">
        <v>455</v>
      </c>
    </row>
    <row spans="1:2" r="20">
      <c t="s" s="4" r="A20">
        <v>456</v>
      </c>
      <c t="n" s="5" r="B20">
        <v>668</v>
      </c>
    </row>
    <row spans="1:2" r="21">
      <c t="s" s="4" r="A21">
        <v>463</v>
      </c>
    </row>
    <row spans="1:2" r="22">
      <c t="s" s="3" r="A22">
        <v>455</v>
      </c>
    </row>
    <row spans="1:2" r="23">
      <c t="s" s="4" r="A23">
        <v>456</v>
      </c>
      <c t="n" s="7" r="B23">
        <v>135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464</v>
      </c>
      <c t="s" s="2" r="B1">
        <v>2</v>
      </c>
      <c t="s" s="2" r="C1">
        <v>23</v>
      </c>
    </row>
    <row spans="1:4" r="2">
      <c t="s" s="3" r="A2">
        <v>465</v>
      </c>
    </row>
    <row spans="1:4" r="3">
      <c t="s" s="4" r="A3">
        <v>30</v>
      </c>
      <c t="n" s="7" r="B3">
        <v>75292</v>
      </c>
      <c t="n" s="7" r="C3">
        <v>64211</v>
      </c>
      <c t="s" s="4" r="D3">
        <v>24</v>
      </c>
    </row>
    <row spans="1:4" r="4">
      <c t="s" s="4" r="A4">
        <v>309</v>
      </c>
    </row>
    <row spans="1:4" r="5">
      <c t="s" s="3" r="A5">
        <v>465</v>
      </c>
    </row>
    <row spans="1:4" r="6">
      <c t="s" s="4" r="A6">
        <v>30</v>
      </c>
      <c t="n" s="5" r="B6">
        <v>27649</v>
      </c>
      <c t="n" s="5" r="C6">
        <v>17078</v>
      </c>
    </row>
    <row spans="1:4" r="7">
      <c t="s" s="4" r="A7">
        <v>311</v>
      </c>
    </row>
    <row spans="1:4" r="8">
      <c t="s" s="3" r="A8">
        <v>465</v>
      </c>
    </row>
    <row spans="1:4" r="9">
      <c t="s" s="4" r="A9">
        <v>30</v>
      </c>
      <c t="n" s="5" r="B9">
        <v>15811</v>
      </c>
      <c t="n" s="5" r="C9">
        <v>16264</v>
      </c>
    </row>
    <row spans="1:4" r="10">
      <c t="s" s="4" r="A10">
        <v>313</v>
      </c>
    </row>
    <row spans="1:4" r="11">
      <c t="s" s="3" r="A11">
        <v>465</v>
      </c>
    </row>
    <row spans="1:4" r="12">
      <c t="s" s="4" r="A12">
        <v>30</v>
      </c>
      <c t="n" s="5" r="B12">
        <v>31821</v>
      </c>
      <c t="n" s="5" r="C12">
        <v>30858</v>
      </c>
    </row>
    <row spans="1:4" r="13">
      <c t="s" s="4" r="A13">
        <v>315</v>
      </c>
    </row>
    <row spans="1:4" r="14">
      <c t="s" s="3" r="A14">
        <v>465</v>
      </c>
    </row>
    <row spans="1:4" r="15">
      <c t="s" s="4" r="A15">
        <v>30</v>
      </c>
      <c t="n" s="5" r="B15">
        <v>11</v>
      </c>
      <c t="n" s="5" r="C15">
        <v>11</v>
      </c>
    </row>
    <row spans="1:4" r="16">
      <c t="s" s="4" r="A16">
        <v>466</v>
      </c>
    </row>
    <row spans="1:4" r="17">
      <c t="s" s="3" r="A17">
        <v>465</v>
      </c>
    </row>
    <row spans="1:4" r="18">
      <c t="s" s="4" r="A18">
        <v>30</v>
      </c>
      <c t="n" s="5" r="B18">
        <v>0</v>
      </c>
      <c t="n" s="5" r="C18">
        <v>0</v>
      </c>
    </row>
    <row spans="1:4" r="19">
      <c t="s" s="4" r="A19">
        <v>467</v>
      </c>
    </row>
    <row spans="1:4" r="20">
      <c t="s" s="3" r="A20">
        <v>465</v>
      </c>
    </row>
    <row spans="1:4" r="21">
      <c t="s" s="4" r="A21">
        <v>30</v>
      </c>
      <c t="n" s="5" r="B21">
        <v>75292</v>
      </c>
      <c t="n" s="5" r="C21">
        <v>64211</v>
      </c>
    </row>
    <row spans="1:4" r="22">
      <c t="s" s="4" r="A22">
        <v>468</v>
      </c>
    </row>
    <row spans="1:4" r="23">
      <c t="s" s="3" r="A23">
        <v>465</v>
      </c>
    </row>
    <row spans="1:4" r="24">
      <c t="s" s="4" r="A24">
        <v>30</v>
      </c>
      <c t="n" s="5" r="B24">
        <v>0</v>
      </c>
      <c t="n" s="5" r="C24">
        <v>0</v>
      </c>
    </row>
    <row spans="1:4" r="25">
      <c t="s" s="4" r="A25">
        <v>469</v>
      </c>
    </row>
    <row spans="1:4" r="26">
      <c t="s" s="3" r="A26">
        <v>465</v>
      </c>
    </row>
    <row spans="1:4" r="27">
      <c t="s" s="4" r="A27">
        <v>30</v>
      </c>
      <c t="n" s="5" r="B27">
        <v>75292</v>
      </c>
      <c t="n" s="5" r="C27">
        <v>64211</v>
      </c>
    </row>
    <row spans="1:4" r="28">
      <c t="s" s="4" r="A28">
        <v>470</v>
      </c>
    </row>
    <row spans="1:4" r="29">
      <c t="s" s="3" r="A29">
        <v>465</v>
      </c>
    </row>
    <row spans="1:4" r="30">
      <c t="s" s="4" r="A30">
        <v>30</v>
      </c>
      <c t="n" s="5" r="B30">
        <v>75292</v>
      </c>
      <c t="n" s="5" r="C30">
        <v>64211</v>
      </c>
    </row>
    <row spans="1:4" r="31">
      <c t="s" s="4" r="A31">
        <v>471</v>
      </c>
    </row>
    <row spans="1:4" r="32">
      <c t="s" s="3" r="A32">
        <v>465</v>
      </c>
    </row>
    <row spans="1:4" r="33">
      <c t="s" s="4" r="A33">
        <v>30</v>
      </c>
      <c t="n" s="5" r="B33">
        <v>0</v>
      </c>
      <c t="n" s="5" r="C33">
        <v>0</v>
      </c>
    </row>
    <row spans="1:4" r="34">
      <c t="s" s="4" r="A34">
        <v>472</v>
      </c>
    </row>
    <row spans="1:4" r="35">
      <c t="s" s="3" r="A35">
        <v>465</v>
      </c>
    </row>
    <row spans="1:4" r="36">
      <c t="s" s="4" r="A36">
        <v>30</v>
      </c>
      <c t="n" s="5" r="B36">
        <v>0</v>
      </c>
      <c t="n" s="5" r="C36">
        <v>0</v>
      </c>
    </row>
    <row spans="1:4" r="37">
      <c t="s" s="4" r="A37">
        <v>473</v>
      </c>
    </row>
    <row spans="1:4" r="38">
      <c t="s" s="3" r="A38">
        <v>465</v>
      </c>
    </row>
    <row spans="1:4" r="39">
      <c t="s" s="4" r="A39">
        <v>30</v>
      </c>
      <c t="n" s="5" r="B39">
        <v>0</v>
      </c>
      <c t="n" s="5" r="C39">
        <v>0</v>
      </c>
    </row>
    <row spans="1:4" r="40">
      <c t="s" s="4" r="A40">
        <v>474</v>
      </c>
    </row>
    <row spans="1:4" r="41">
      <c t="s" s="3" r="A41">
        <v>465</v>
      </c>
    </row>
    <row spans="1:4" r="42">
      <c t="s" s="4" r="A42">
        <v>30</v>
      </c>
      <c t="n" s="5" r="B42">
        <v>0</v>
      </c>
      <c t="n" s="5" r="C42">
        <v>0</v>
      </c>
    </row>
    <row spans="1:4" r="43">
      <c t="s" s="4" r="A43">
        <v>475</v>
      </c>
    </row>
    <row spans="1:4" r="44">
      <c t="s" s="3" r="A44">
        <v>465</v>
      </c>
    </row>
    <row spans="1:4" r="45">
      <c t="s" s="4" r="A45">
        <v>30</v>
      </c>
      <c t="n" s="5" r="B45">
        <v>0</v>
      </c>
      <c t="n" s="5" r="C45">
        <v>0</v>
      </c>
    </row>
    <row spans="1:4" r="46">
      <c t="s" s="4" r="A46">
        <v>476</v>
      </c>
    </row>
    <row spans="1:4" r="47">
      <c t="s" s="3" r="A47">
        <v>465</v>
      </c>
    </row>
    <row spans="1:4" r="48">
      <c t="s" s="4" r="A48">
        <v>30</v>
      </c>
      <c t="n" s="5" r="B48">
        <v>75292</v>
      </c>
      <c t="n" s="5" r="C48">
        <v>64211</v>
      </c>
    </row>
    <row spans="1:4" r="49">
      <c t="s" s="4" r="A49">
        <v>477</v>
      </c>
    </row>
    <row spans="1:4" r="50">
      <c t="s" s="3" r="A50">
        <v>465</v>
      </c>
    </row>
    <row spans="1:4" r="51">
      <c t="s" s="4" r="A51">
        <v>30</v>
      </c>
      <c t="n" s="5" r="B51">
        <v>27649</v>
      </c>
      <c t="n" s="5" r="C51">
        <v>17078</v>
      </c>
    </row>
    <row spans="1:4" r="52">
      <c t="s" s="4" r="A52">
        <v>478</v>
      </c>
    </row>
    <row spans="1:4" r="53">
      <c t="s" s="3" r="A53">
        <v>465</v>
      </c>
    </row>
    <row spans="1:4" r="54">
      <c t="s" s="4" r="A54">
        <v>30</v>
      </c>
      <c t="n" s="5" r="B54">
        <v>15811</v>
      </c>
      <c t="n" s="5" r="C54">
        <v>16264</v>
      </c>
    </row>
    <row spans="1:4" r="55">
      <c t="s" s="4" r="A55">
        <v>479</v>
      </c>
    </row>
    <row spans="1:4" r="56">
      <c t="s" s="3" r="A56">
        <v>465</v>
      </c>
    </row>
    <row spans="1:4" r="57">
      <c t="s" s="4" r="A57">
        <v>30</v>
      </c>
      <c t="n" s="5" r="B57">
        <v>31821</v>
      </c>
      <c t="n" s="5" r="C57">
        <v>30858</v>
      </c>
    </row>
    <row spans="1:4" r="58">
      <c t="s" s="4" r="A58">
        <v>480</v>
      </c>
    </row>
    <row spans="1:4" r="59">
      <c t="s" s="3" r="A59">
        <v>465</v>
      </c>
    </row>
    <row spans="1:4" r="60">
      <c t="s" s="4" r="A60">
        <v>30</v>
      </c>
      <c t="n" s="5" r="B60">
        <v>11</v>
      </c>
      <c t="n" s="5" r="C60">
        <v>11</v>
      </c>
    </row>
    <row spans="1:4" r="61">
      <c t="s" s="4" r="A61">
        <v>481</v>
      </c>
    </row>
    <row spans="1:4" r="62">
      <c t="s" s="3" r="A62">
        <v>465</v>
      </c>
    </row>
    <row spans="1:4" r="63">
      <c t="s" s="4" r="A63">
        <v>30</v>
      </c>
      <c t="n" s="5" r="B63">
        <v>0</v>
      </c>
      <c t="n" s="5" r="C63">
        <v>0</v>
      </c>
    </row>
    <row spans="1:4" r="64">
      <c t="s" s="4" r="A64">
        <v>482</v>
      </c>
    </row>
    <row spans="1:4" r="65">
      <c t="s" s="3" r="A65">
        <v>465</v>
      </c>
    </row>
    <row spans="1:4" r="66">
      <c t="s" s="4" r="A66">
        <v>30</v>
      </c>
      <c t="n" s="5" r="B66">
        <v>0</v>
      </c>
      <c t="n" s="5" r="C66">
        <v>0</v>
      </c>
    </row>
    <row spans="1:4" r="67">
      <c t="s" s="4" r="A67">
        <v>483</v>
      </c>
    </row>
    <row spans="1:4" r="68">
      <c t="s" s="3" r="A68">
        <v>465</v>
      </c>
    </row>
    <row spans="1:4" r="69">
      <c t="s" s="4" r="A69">
        <v>30</v>
      </c>
      <c t="n" s="5" r="B69">
        <v>0</v>
      </c>
      <c t="n" s="5" r="C69">
        <v>0</v>
      </c>
    </row>
    <row spans="1:4" r="70">
      <c t="s" s="4" r="A70">
        <v>484</v>
      </c>
    </row>
    <row spans="1:4" r="71">
      <c t="s" s="3" r="A71">
        <v>465</v>
      </c>
    </row>
    <row spans="1:4" r="72">
      <c t="s" s="4" r="A72">
        <v>30</v>
      </c>
      <c t="n" s="5" r="B72">
        <v>0</v>
      </c>
      <c t="n" s="5" r="C72">
        <v>0</v>
      </c>
    </row>
    <row spans="1:4" r="73">
      <c t="s" s="4" r="A73">
        <v>485</v>
      </c>
    </row>
    <row spans="1:4" r="74">
      <c t="s" s="3" r="A74">
        <v>465</v>
      </c>
    </row>
    <row spans="1:4" r="75">
      <c t="s" s="4" r="A75">
        <v>30</v>
      </c>
      <c t="n" s="5" r="B75">
        <v>0</v>
      </c>
      <c t="n" s="5" r="C75">
        <v>0</v>
      </c>
    </row>
    <row spans="1:4" r="76">
      <c t="s" s="4" r="A76">
        <v>486</v>
      </c>
    </row>
    <row spans="1:4" r="77">
      <c t="s" s="3" r="A77">
        <v>465</v>
      </c>
    </row>
    <row spans="1:4" r="78">
      <c t="s" s="4" r="A78">
        <v>30</v>
      </c>
      <c t="n" s="5" r="B78">
        <v>75292</v>
      </c>
      <c t="n" s="5" r="C78">
        <v>64211</v>
      </c>
    </row>
    <row spans="1:4" r="79">
      <c t="s" s="4" r="A79">
        <v>487</v>
      </c>
    </row>
    <row spans="1:4" r="80">
      <c t="s" s="3" r="A80">
        <v>465</v>
      </c>
    </row>
    <row spans="1:4" r="81">
      <c t="s" s="4" r="A81">
        <v>30</v>
      </c>
      <c t="n" s="5" r="B81">
        <v>27649</v>
      </c>
      <c t="n" s="5" r="C81">
        <v>17078</v>
      </c>
    </row>
    <row spans="1:4" r="82">
      <c t="s" s="4" r="A82">
        <v>488</v>
      </c>
    </row>
    <row spans="1:4" r="83">
      <c t="s" s="3" r="A83">
        <v>465</v>
      </c>
    </row>
    <row spans="1:4" r="84">
      <c t="s" s="4" r="A84">
        <v>30</v>
      </c>
      <c t="n" s="5" r="B84">
        <v>15811</v>
      </c>
      <c t="n" s="5" r="C84">
        <v>16264</v>
      </c>
    </row>
    <row spans="1:4" r="85">
      <c t="s" s="4" r="A85">
        <v>489</v>
      </c>
    </row>
    <row spans="1:4" r="86">
      <c t="s" s="3" r="A86">
        <v>465</v>
      </c>
    </row>
    <row spans="1:4" r="87">
      <c t="s" s="4" r="A87">
        <v>30</v>
      </c>
      <c t="n" s="5" r="B87">
        <v>31821</v>
      </c>
      <c t="n" s="5" r="C87">
        <v>30858</v>
      </c>
    </row>
    <row spans="1:4" r="88">
      <c t="s" s="4" r="A88">
        <v>490</v>
      </c>
    </row>
    <row spans="1:4" r="89">
      <c t="s" s="3" r="A89">
        <v>465</v>
      </c>
    </row>
    <row spans="1:4" r="90">
      <c t="s" s="4" r="A90">
        <v>30</v>
      </c>
      <c t="n" s="5" r="B90">
        <v>11</v>
      </c>
      <c t="n" s="5" r="C90">
        <v>11</v>
      </c>
    </row>
    <row spans="1:4" r="91">
      <c t="s" s="4" r="A91">
        <v>491</v>
      </c>
    </row>
    <row spans="1:4" r="92">
      <c t="s" s="3" r="A92">
        <v>465</v>
      </c>
    </row>
    <row spans="1:4" r="93">
      <c t="s" s="4" r="A93">
        <v>30</v>
      </c>
      <c t="n" s="5" r="B93">
        <v>75292</v>
      </c>
      <c t="n" s="5" r="C93">
        <v>64211</v>
      </c>
    </row>
    <row spans="1:4" r="94">
      <c t="s" s="4" r="A94">
        <v>492</v>
      </c>
    </row>
    <row spans="1:4" r="95">
      <c t="s" s="3" r="A95">
        <v>465</v>
      </c>
    </row>
    <row spans="1:4" r="96">
      <c t="s" s="4" r="A96">
        <v>30</v>
      </c>
      <c t="n" s="5" r="B96">
        <v>27649</v>
      </c>
      <c t="n" s="5" r="C96">
        <v>17078</v>
      </c>
    </row>
    <row spans="1:4" r="97">
      <c t="s" s="4" r="A97">
        <v>493</v>
      </c>
    </row>
    <row spans="1:4" r="98">
      <c t="s" s="3" r="A98">
        <v>465</v>
      </c>
    </row>
    <row spans="1:4" r="99">
      <c t="s" s="4" r="A99">
        <v>30</v>
      </c>
      <c t="n" s="5" r="B99">
        <v>15811</v>
      </c>
      <c t="n" s="5" r="C99">
        <v>16264</v>
      </c>
    </row>
    <row spans="1:4" r="100">
      <c t="s" s="4" r="A100">
        <v>494</v>
      </c>
    </row>
    <row spans="1:4" r="101">
      <c t="s" s="3" r="A101">
        <v>465</v>
      </c>
    </row>
    <row spans="1:4" r="102">
      <c t="s" s="4" r="A102">
        <v>30</v>
      </c>
      <c t="n" s="5" r="B102">
        <v>31821</v>
      </c>
      <c t="n" s="5" r="C102">
        <v>30858</v>
      </c>
    </row>
    <row spans="1:4" r="103">
      <c t="s" s="4" r="A103">
        <v>495</v>
      </c>
    </row>
    <row spans="1:4" r="104">
      <c t="s" s="3" r="A104">
        <v>465</v>
      </c>
    </row>
    <row spans="1:4" r="105">
      <c t="s" s="4" r="A105">
        <v>30</v>
      </c>
      <c t="n" s="7" r="B105">
        <v>11</v>
      </c>
      <c t="n" s="7" r="C105">
        <v>11</v>
      </c>
    </row>
    <row spans="1:4" r="106">
      <c t="n" r="A106"/>
    </row>
    <row spans="1:4" r="107">
      <c t="s" s="4" r="A107">
        <v>24</v>
      </c>
      <c t="s" s="4" r="B107">
        <v>65</v>
      </c>
    </row>
  </sheetData>
  <mergeCells count="3">
    <mergeCell ref="C1:D1"/>
    <mergeCell ref="A106:D106"/>
    <mergeCell ref="B107:D10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73</v>
      </c>
      <c t="s" s="2" r="D1">
        <v>1</v>
      </c>
    </row>
    <row spans="1:5" r="2">
      <c t="s" s="2" r="B2">
        <v>2</v>
      </c>
      <c t="s" s="2" r="C2">
        <v>74</v>
      </c>
      <c t="s" s="2" r="D2">
        <v>2</v>
      </c>
      <c t="s" s="2" r="E2">
        <v>74</v>
      </c>
    </row>
    <row spans="1:5" r="3">
      <c t="s" s="3" r="A3">
        <v>497</v>
      </c>
    </row>
    <row spans="1:5" r="4">
      <c t="s" s="4" r="A4">
        <v>498</v>
      </c>
      <c t="n" s="7" r="B4">
        <v>0</v>
      </c>
      <c t="n" s="7" r="C4">
        <v>410</v>
      </c>
      <c t="n" s="7" r="D4">
        <v>0</v>
      </c>
      <c t="n" s="7" r="E4">
        <v>1025</v>
      </c>
    </row>
    <row spans="1:5" r="5">
      <c t="s" s="4" r="A5">
        <v>499</v>
      </c>
      <c t="n" s="5" r="B5">
        <v>0</v>
      </c>
      <c t="n" s="5" r="C5">
        <v>90</v>
      </c>
      <c t="n" s="5" r="D5">
        <v>0</v>
      </c>
      <c t="n" s="5" r="E5">
        <v>90</v>
      </c>
    </row>
    <row spans="1:5" r="6">
      <c t="s" s="4" r="A6">
        <v>500</v>
      </c>
      <c t="n" s="5" r="B6">
        <v>0</v>
      </c>
      <c t="n" s="5" r="C6">
        <v>-500</v>
      </c>
      <c t="n" s="5" r="D6">
        <v>0</v>
      </c>
      <c t="n" s="5" r="E6">
        <v>-1115</v>
      </c>
    </row>
    <row spans="1:5" r="7">
      <c t="s" s="4" r="A7">
        <v>501</v>
      </c>
      <c t="n" s="7" r="B7">
        <v>0</v>
      </c>
      <c t="n" s="7" r="C7">
        <v>0</v>
      </c>
      <c t="n" s="7" r="D7">
        <v>0</v>
      </c>
      <c t="n" s="7" r="E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3</v>
      </c>
    </row>
    <row spans="1:3" r="2">
      <c t="s" s="4" r="A2">
        <v>466</v>
      </c>
    </row>
    <row spans="1:3" r="3">
      <c t="s" s="3" r="A3">
        <v>503</v>
      </c>
    </row>
    <row spans="1:3" r="4">
      <c t="s" s="4" r="A4">
        <v>33</v>
      </c>
      <c t="n" s="7" r="B4">
        <v>0</v>
      </c>
      <c t="n" s="7" r="C4">
        <v>0</v>
      </c>
    </row>
    <row spans="1:3" r="5">
      <c t="s" s="4" r="A5">
        <v>467</v>
      </c>
    </row>
    <row spans="1:3" r="6">
      <c t="s" s="3" r="A6">
        <v>503</v>
      </c>
    </row>
    <row spans="1:3" r="7">
      <c t="s" s="4" r="A7">
        <v>33</v>
      </c>
      <c t="n" s="5" r="B7">
        <v>4914</v>
      </c>
      <c t="n" s="5" r="C7">
        <v>2882</v>
      </c>
    </row>
    <row spans="1:3" r="8">
      <c t="s" s="4" r="A8">
        <v>468</v>
      </c>
    </row>
    <row spans="1:3" r="9">
      <c t="s" s="3" r="A9">
        <v>503</v>
      </c>
    </row>
    <row spans="1:3" r="10">
      <c t="s" s="4" r="A10">
        <v>33</v>
      </c>
      <c t="n" s="5" r="B10">
        <v>0</v>
      </c>
      <c t="n" s="5" r="C10">
        <v>0</v>
      </c>
    </row>
    <row spans="1:3" r="11">
      <c t="s" s="4" r="A11">
        <v>469</v>
      </c>
    </row>
    <row spans="1:3" r="12">
      <c t="s" s="3" r="A12">
        <v>503</v>
      </c>
    </row>
    <row spans="1:3" r="13">
      <c t="s" s="4" r="A13">
        <v>33</v>
      </c>
      <c t="n" s="5" r="B13">
        <v>4914</v>
      </c>
      <c t="n" s="5" r="C13">
        <v>2882</v>
      </c>
    </row>
    <row spans="1:3" r="14">
      <c t="s" s="4" r="A14">
        <v>470</v>
      </c>
    </row>
    <row spans="1:3" r="15">
      <c t="s" s="3" r="A15">
        <v>503</v>
      </c>
    </row>
    <row spans="1:3" r="16">
      <c t="s" s="4" r="A16">
        <v>33</v>
      </c>
      <c t="n" s="5" r="B16">
        <v>4914</v>
      </c>
      <c t="n" s="5" r="C16">
        <v>2882</v>
      </c>
    </row>
    <row spans="1:3" r="17">
      <c t="s" s="4" r="A17">
        <v>504</v>
      </c>
    </row>
    <row spans="1:3" r="18">
      <c t="s" s="3" r="A18">
        <v>503</v>
      </c>
    </row>
    <row spans="1:3" r="19">
      <c t="s" s="4" r="A19">
        <v>33</v>
      </c>
      <c t="n" s="5" r="B19">
        <v>0</v>
      </c>
      <c t="n" s="5" r="C19">
        <v>0</v>
      </c>
    </row>
    <row spans="1:3" r="20">
      <c t="s" s="4" r="A20">
        <v>505</v>
      </c>
      <c t="n" s="5" r="B20">
        <v>0</v>
      </c>
      <c t="n" s="5" r="C20">
        <v>0</v>
      </c>
    </row>
    <row spans="1:3" r="21">
      <c t="s" s="4" r="A21">
        <v>41</v>
      </c>
      <c t="n" s="5" r="B21">
        <v>0</v>
      </c>
      <c t="n" s="5" r="C21">
        <v>0</v>
      </c>
    </row>
    <row spans="1:3" r="22">
      <c t="s" s="4" r="A22">
        <v>506</v>
      </c>
    </row>
    <row spans="1:3" r="23">
      <c t="s" s="3" r="A23">
        <v>503</v>
      </c>
    </row>
    <row spans="1:3" r="24">
      <c t="s" s="4" r="A24">
        <v>33</v>
      </c>
      <c t="n" s="5" r="B24">
        <v>4914</v>
      </c>
      <c t="n" s="5" r="C24">
        <v>2882</v>
      </c>
    </row>
    <row spans="1:3" r="25">
      <c t="s" s="4" r="A25">
        <v>505</v>
      </c>
      <c t="n" s="5" r="B25">
        <v>0</v>
      </c>
      <c t="n" s="5" r="C25">
        <v>0</v>
      </c>
    </row>
    <row spans="1:3" r="26">
      <c t="s" s="4" r="A26">
        <v>41</v>
      </c>
      <c t="n" s="5" r="B26">
        <v>0</v>
      </c>
      <c t="n" s="5" r="C26">
        <v>0</v>
      </c>
    </row>
    <row spans="1:3" r="27">
      <c t="s" s="4" r="A27">
        <v>507</v>
      </c>
    </row>
    <row spans="1:3" r="28">
      <c t="s" s="3" r="A28">
        <v>503</v>
      </c>
    </row>
    <row spans="1:3" r="29">
      <c t="s" s="4" r="A29">
        <v>33</v>
      </c>
      <c t="n" s="5" r="B29">
        <v>0</v>
      </c>
      <c t="n" s="5" r="C29">
        <v>0</v>
      </c>
    </row>
    <row spans="1:3" r="30">
      <c t="s" s="4" r="A30">
        <v>505</v>
      </c>
      <c t="n" s="5" r="B30">
        <v>5860</v>
      </c>
      <c t="n" s="5" r="C30">
        <v>9855</v>
      </c>
    </row>
    <row spans="1:3" r="31">
      <c t="s" s="4" r="A31">
        <v>41</v>
      </c>
      <c t="n" s="5" r="B31">
        <v>2741</v>
      </c>
      <c t="n" s="5" r="C31">
        <v>3782</v>
      </c>
    </row>
    <row spans="1:3" r="32">
      <c t="s" s="4" r="A32">
        <v>508</v>
      </c>
    </row>
    <row spans="1:3" r="33">
      <c t="s" s="3" r="A33">
        <v>503</v>
      </c>
    </row>
    <row spans="1:3" r="34">
      <c t="s" s="4" r="A34">
        <v>33</v>
      </c>
      <c t="n" s="5" r="B34">
        <v>4914</v>
      </c>
      <c t="n" s="5" r="C34">
        <v>2882</v>
      </c>
    </row>
    <row spans="1:3" r="35">
      <c t="s" s="4" r="A35">
        <v>505</v>
      </c>
      <c t="n" s="5" r="B35">
        <v>5860</v>
      </c>
      <c t="n" s="5" r="C35">
        <v>9855</v>
      </c>
    </row>
    <row spans="1:3" r="36">
      <c t="s" s="4" r="A36">
        <v>41</v>
      </c>
      <c t="n" s="5" r="B36">
        <v>2741</v>
      </c>
      <c t="n" s="5" r="C36">
        <v>3782</v>
      </c>
    </row>
    <row spans="1:3" r="37">
      <c t="s" s="4" r="A37">
        <v>509</v>
      </c>
    </row>
    <row spans="1:3" r="38">
      <c t="s" s="3" r="A38">
        <v>503</v>
      </c>
    </row>
    <row spans="1:3" r="39">
      <c t="s" s="4" r="A39">
        <v>33</v>
      </c>
      <c t="n" s="5" r="B39">
        <v>4914</v>
      </c>
      <c t="n" s="5" r="C39">
        <v>2882</v>
      </c>
    </row>
    <row spans="1:3" r="40">
      <c t="s" s="4" r="A40">
        <v>505</v>
      </c>
      <c t="n" s="5" r="B40">
        <v>5860</v>
      </c>
      <c t="n" s="5" r="C40">
        <v>9855</v>
      </c>
    </row>
    <row spans="1:3" r="41">
      <c t="s" s="4" r="A41">
        <v>41</v>
      </c>
      <c t="n" s="7" r="B41">
        <v>2741</v>
      </c>
      <c t="n" s="7" r="C41">
        <v>37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510</v>
      </c>
      <c t="s" s="2" r="B1">
        <v>1</v>
      </c>
      <c t="n" r="C1"/>
    </row>
    <row spans="1:4" r="2">
      <c t="s" s="2" r="B2">
        <v>2</v>
      </c>
      <c t="s" s="2" r="C2">
        <v>23</v>
      </c>
    </row>
    <row spans="1:4" r="3">
      <c t="s" s="3" r="A3">
        <v>511</v>
      </c>
    </row>
    <row spans="1:4" r="4">
      <c t="s" s="4" r="A4">
        <v>505</v>
      </c>
      <c t="n" s="7" r="B4">
        <v>10358</v>
      </c>
      <c t="n" s="7" r="C4">
        <v>13415</v>
      </c>
    </row>
    <row spans="1:4" r="5">
      <c t="s" s="4" r="A5">
        <v>41</v>
      </c>
      <c t="n" s="7" r="B5">
        <v>2741</v>
      </c>
      <c t="n" s="7" r="C5">
        <v>3782</v>
      </c>
      <c t="s" s="4" r="D5">
        <v>24</v>
      </c>
    </row>
    <row spans="1:4" r="6">
      <c t="s" s="4" r="A6">
        <v>512</v>
      </c>
    </row>
    <row spans="1:4" r="7">
      <c t="s" s="3" r="A7">
        <v>511</v>
      </c>
    </row>
    <row spans="1:4" r="8">
      <c t="s" s="4" r="A8">
        <v>513</v>
      </c>
      <c t="s" s="4" r="B8">
        <v>514</v>
      </c>
    </row>
    <row spans="1:4" r="9">
      <c t="s" s="4" r="A9">
        <v>515</v>
      </c>
    </row>
    <row spans="1:4" r="10">
      <c t="s" s="3" r="A10">
        <v>511</v>
      </c>
    </row>
    <row spans="1:4" r="11">
      <c t="s" s="4" r="A11">
        <v>505</v>
      </c>
      <c t="n" s="7" r="B11">
        <v>5860</v>
      </c>
    </row>
    <row spans="1:4" r="12">
      <c t="s" s="4" r="A12">
        <v>41</v>
      </c>
      <c t="n" s="7" r="B12">
        <v>2741</v>
      </c>
    </row>
    <row spans="1:4" r="13">
      <c t="s" s="4" r="A13">
        <v>516</v>
      </c>
    </row>
    <row spans="1:4" r="14">
      <c t="s" s="3" r="A14">
        <v>511</v>
      </c>
    </row>
    <row spans="1:4" r="15">
      <c t="s" s="4" r="A15">
        <v>513</v>
      </c>
      <c t="s" s="4" r="B15">
        <v>517</v>
      </c>
    </row>
    <row spans="1:4" r="16">
      <c t="s" s="4" r="A16">
        <v>518</v>
      </c>
      <c t="s" s="4" r="B16">
        <v>519</v>
      </c>
    </row>
    <row spans="1:4" r="17">
      <c t="s" s="4" r="A17">
        <v>520</v>
      </c>
    </row>
    <row spans="1:4" r="18">
      <c t="s" s="3" r="A18">
        <v>511</v>
      </c>
    </row>
    <row spans="1:4" r="19">
      <c t="s" s="4" r="A19">
        <v>513</v>
      </c>
      <c t="s" s="4" r="B19">
        <v>514</v>
      </c>
    </row>
    <row spans="1:4" r="20">
      <c t="s" s="4" r="A20">
        <v>518</v>
      </c>
      <c t="s" s="4" r="B20">
        <v>521</v>
      </c>
    </row>
    <row spans="1:4" r="21">
      <c t="n" r="A21"/>
    </row>
    <row spans="1:4" r="22">
      <c t="s" s="4" r="A22">
        <v>24</v>
      </c>
      <c t="s" s="4" r="B22">
        <v>65</v>
      </c>
    </row>
  </sheetData>
  <mergeCells count="5">
    <mergeCell ref="A1:A2"/>
    <mergeCell ref="C1:D1"/>
    <mergeCell ref="C2:D2"/>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15"/>
  </cols>
  <sheetData>
    <row spans="1:2" r="1">
      <c t="s" s="1" r="A1">
        <v>522</v>
      </c>
      <c t="s" s="2" r="B1">
        <v>1</v>
      </c>
    </row>
    <row spans="1:2" r="2">
      <c t="s" s="2" r="B2">
        <v>2</v>
      </c>
    </row>
    <row spans="1:2" r="3">
      <c t="s" s="4" r="A3">
        <v>523</v>
      </c>
    </row>
    <row spans="1:2" r="4">
      <c t="s" s="3" r="A4">
        <v>511</v>
      </c>
    </row>
    <row spans="1:2" r="5">
      <c t="s" s="4" r="A5">
        <v>513</v>
      </c>
      <c t="s" s="4" r="B5">
        <v>519</v>
      </c>
    </row>
    <row spans="1:2" r="6">
      <c t="s" s="4" r="A6">
        <v>524</v>
      </c>
    </row>
    <row spans="1:2" r="7">
      <c t="s" s="3" r="A7">
        <v>511</v>
      </c>
    </row>
    <row spans="1:2" r="8">
      <c t="s" s="4" r="A8">
        <v>513</v>
      </c>
      <c t="s" s="4" r="B8">
        <v>525</v>
      </c>
    </row>
    <row spans="1:2" r="9">
      <c t="s" s="4" r="A9">
        <v>526</v>
      </c>
    </row>
    <row spans="1:2" r="10">
      <c t="s" s="3" r="A10">
        <v>511</v>
      </c>
    </row>
    <row spans="1:2" r="11">
      <c t="s" s="4" r="A11">
        <v>513</v>
      </c>
      <c t="s" s="4" r="B11">
        <v>517</v>
      </c>
    </row>
    <row spans="1:2" r="12">
      <c t="s" s="4" r="A12">
        <v>527</v>
      </c>
    </row>
    <row spans="1:2" r="13">
      <c t="s" s="3" r="A13">
        <v>511</v>
      </c>
    </row>
    <row spans="1:2" r="14">
      <c t="s" s="4" r="A14">
        <v>513</v>
      </c>
      <c t="s" s="4" r="B14">
        <v>514</v>
      </c>
    </row>
    <row spans="1:2" r="15">
      <c t="s" s="4" r="A15">
        <v>528</v>
      </c>
    </row>
    <row spans="1:2" r="16">
      <c t="s" s="3" r="A16">
        <v>511</v>
      </c>
    </row>
    <row spans="1:2" r="17">
      <c t="s" s="4" r="A17">
        <v>513</v>
      </c>
      <c t="s" s="4" r="B17">
        <v>517</v>
      </c>
    </row>
    <row spans="1:2" r="18">
      <c t="s" s="4" r="A18">
        <v>529</v>
      </c>
    </row>
    <row spans="1:2" r="19">
      <c t="s" s="3" r="A19">
        <v>511</v>
      </c>
    </row>
    <row spans="1:2" r="20">
      <c t="s" s="4" r="A20">
        <v>513</v>
      </c>
      <c t="s" s="4" r="B20">
        <v>521</v>
      </c>
    </row>
    <row spans="1:2" r="21">
      <c t="s" s="4" r="A21">
        <v>530</v>
      </c>
    </row>
    <row spans="1:2" r="22">
      <c t="s" s="3" r="A22">
        <v>511</v>
      </c>
    </row>
    <row spans="1:2" r="23">
      <c t="s" s="4" r="A23">
        <v>513</v>
      </c>
      <c t="s" s="4" r="B23">
        <v>517</v>
      </c>
    </row>
    <row spans="1:2" r="24">
      <c t="s" s="4" r="A24">
        <v>531</v>
      </c>
    </row>
    <row spans="1:2" r="25">
      <c t="s" s="3" r="A25">
        <v>511</v>
      </c>
    </row>
    <row spans="1:2" r="26">
      <c t="s" s="4" r="A26">
        <v>513</v>
      </c>
      <c t="s" s="4" r="B26">
        <v>532</v>
      </c>
    </row>
    <row spans="1:2" r="27">
      <c t="s" s="4" r="A27">
        <v>533</v>
      </c>
    </row>
    <row spans="1:2" r="28">
      <c t="s" s="3" r="A28">
        <v>511</v>
      </c>
    </row>
    <row spans="1:2" r="29">
      <c t="s" s="4" r="A29">
        <v>513</v>
      </c>
      <c t="s" s="4" r="B29">
        <v>517</v>
      </c>
    </row>
    <row spans="1:2" r="30">
      <c t="s" s="4" r="A30">
        <v>534</v>
      </c>
    </row>
    <row spans="1:2" r="31">
      <c t="s" s="3" r="A31">
        <v>511</v>
      </c>
    </row>
    <row spans="1:2" r="32">
      <c t="s" s="4" r="A32">
        <v>513</v>
      </c>
      <c t="s" s="4" r="B32">
        <v>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535</v>
      </c>
      <c t="s" s="2" r="B1">
        <v>1</v>
      </c>
      <c t="n" r="C1"/>
    </row>
    <row spans="1:4" r="2">
      <c t="s" s="2" r="B2">
        <v>2</v>
      </c>
      <c t="s" s="2" r="C2">
        <v>23</v>
      </c>
    </row>
    <row spans="1:4" r="3">
      <c t="s" s="3" r="A3">
        <v>536</v>
      </c>
    </row>
    <row spans="1:4" r="4">
      <c t="s" s="4" r="A4">
        <v>537</v>
      </c>
      <c t="n" s="7" r="B4">
        <v>25725</v>
      </c>
      <c t="n" s="7" r="C4">
        <v>27784</v>
      </c>
      <c t="s" s="4" r="D4">
        <v>24</v>
      </c>
    </row>
    <row spans="1:4" r="5">
      <c t="s" s="4" r="A5">
        <v>538</v>
      </c>
      <c t="n" s="5" r="B5">
        <v>75292</v>
      </c>
      <c t="n" s="5" r="C5">
        <v>64211</v>
      </c>
      <c t="s" s="4" r="D5">
        <v>24</v>
      </c>
    </row>
    <row spans="1:4" r="6">
      <c t="s" s="4" r="A6">
        <v>539</v>
      </c>
      <c t="n" s="5" r="B6">
        <v>73621</v>
      </c>
      <c t="n" s="5" r="C6">
        <v>82242</v>
      </c>
    </row>
    <row spans="1:4" r="7">
      <c t="s" s="4" r="A7">
        <v>540</v>
      </c>
    </row>
    <row spans="1:4" r="8">
      <c t="s" s="3" r="A8">
        <v>536</v>
      </c>
    </row>
    <row spans="1:4" r="9">
      <c t="s" s="4" r="A9">
        <v>28</v>
      </c>
      <c t="n" s="5" r="B9">
        <v>41015</v>
      </c>
      <c t="n" s="5" r="C9">
        <v>158527</v>
      </c>
    </row>
    <row spans="1:4" r="10">
      <c t="s" s="4" r="A10">
        <v>537</v>
      </c>
      <c t="n" s="5" r="B10">
        <v>0</v>
      </c>
      <c t="n" s="5" r="C10">
        <v>0</v>
      </c>
    </row>
    <row spans="1:4" r="11">
      <c t="s" s="4" r="A11">
        <v>538</v>
      </c>
      <c t="n" s="5" r="B11">
        <v>0</v>
      </c>
      <c t="n" s="5" r="C11">
        <v>0</v>
      </c>
    </row>
    <row spans="1:4" r="12">
      <c t="s" s="4" r="A12">
        <v>539</v>
      </c>
      <c t="n" s="5" r="B12">
        <v>0</v>
      </c>
      <c t="n" s="5" r="C12">
        <v>0</v>
      </c>
    </row>
    <row spans="1:4" r="13">
      <c t="s" s="4" r="A13">
        <v>33</v>
      </c>
      <c t="n" s="5" r="B13">
        <v>0</v>
      </c>
      <c t="n" s="5" r="C13">
        <v>0</v>
      </c>
    </row>
    <row spans="1:4" r="14">
      <c t="s" s="4" r="A14">
        <v>541</v>
      </c>
      <c t="n" s="5" r="B14">
        <v>0</v>
      </c>
      <c t="n" s="5" r="C14">
        <v>0</v>
      </c>
    </row>
    <row spans="1:4" r="15">
      <c t="s" s="4" r="A15">
        <v>39</v>
      </c>
      <c t="n" s="5" r="B15">
        <v>0</v>
      </c>
      <c t="n" s="5" r="C15">
        <v>0</v>
      </c>
    </row>
    <row spans="1:4" r="16">
      <c t="s" s="4" r="A16">
        <v>37</v>
      </c>
      <c t="n" s="5" r="B16">
        <v>0</v>
      </c>
      <c t="n" s="5" r="C16">
        <v>0</v>
      </c>
    </row>
    <row spans="1:4" r="17">
      <c t="s" s="3" r="A17">
        <v>542</v>
      </c>
    </row>
    <row spans="1:4" r="18">
      <c t="s" s="4" r="A18">
        <v>81</v>
      </c>
      <c t="n" s="5" r="B18">
        <v>0</v>
      </c>
      <c t="n" s="5" r="C18">
        <v>0</v>
      </c>
    </row>
    <row spans="1:4" r="19">
      <c t="s" s="4" r="A19">
        <v>543</v>
      </c>
      <c t="n" s="5" r="B19">
        <v>0</v>
      </c>
      <c t="n" s="5" r="C19">
        <v>0</v>
      </c>
    </row>
    <row spans="1:4" r="20">
      <c t="s" s="4" r="A20">
        <v>51</v>
      </c>
      <c t="n" s="5" r="B20">
        <v>0</v>
      </c>
      <c t="n" s="5" r="C20">
        <v>0</v>
      </c>
    </row>
    <row spans="1:4" r="21">
      <c t="s" s="4" r="A21">
        <v>54</v>
      </c>
      <c t="n" s="5" r="B21">
        <v>0</v>
      </c>
      <c t="n" s="5" r="C21">
        <v>0</v>
      </c>
    </row>
    <row spans="1:4" r="22">
      <c t="s" s="4" r="A22">
        <v>544</v>
      </c>
    </row>
    <row spans="1:4" r="23">
      <c t="s" s="3" r="A23">
        <v>536</v>
      </c>
    </row>
    <row spans="1:4" r="24">
      <c t="s" s="4" r="A24">
        <v>28</v>
      </c>
      <c t="n" s="5" r="B24">
        <v>0</v>
      </c>
      <c t="n" s="5" r="C24">
        <v>0</v>
      </c>
    </row>
    <row spans="1:4" r="25">
      <c t="s" s="4" r="A25">
        <v>537</v>
      </c>
      <c t="n" s="5" r="B25">
        <v>25725</v>
      </c>
      <c t="n" s="5" r="C25">
        <v>27784</v>
      </c>
    </row>
    <row spans="1:4" r="26">
      <c t="s" s="4" r="A26">
        <v>538</v>
      </c>
      <c t="n" s="5" r="B26">
        <v>75292</v>
      </c>
      <c t="n" s="5" r="C26">
        <v>64211</v>
      </c>
    </row>
    <row spans="1:4" r="27">
      <c t="s" s="4" r="A27">
        <v>539</v>
      </c>
      <c t="n" s="5" r="B27">
        <v>73621</v>
      </c>
      <c t="n" s="5" r="C27">
        <v>82242</v>
      </c>
    </row>
    <row spans="1:4" r="28">
      <c t="s" s="4" r="A28">
        <v>33</v>
      </c>
      <c t="n" s="5" r="B28">
        <v>4914</v>
      </c>
      <c t="n" s="5" r="C28">
        <v>2882</v>
      </c>
    </row>
    <row spans="1:4" r="29">
      <c t="s" s="4" r="A29">
        <v>541</v>
      </c>
      <c t="n" s="5" r="B29">
        <v>0</v>
      </c>
      <c t="n" s="5" r="C29">
        <v>0</v>
      </c>
    </row>
    <row spans="1:4" r="30">
      <c t="s" s="4" r="A30">
        <v>39</v>
      </c>
      <c t="n" s="5" r="B30">
        <v>4564</v>
      </c>
      <c t="n" s="5" r="C30">
        <v>4788</v>
      </c>
    </row>
    <row spans="1:4" r="31">
      <c t="s" s="4" r="A31">
        <v>37</v>
      </c>
      <c t="n" s="5" r="B31">
        <v>1626</v>
      </c>
      <c t="n" s="5" r="C31">
        <v>1627</v>
      </c>
    </row>
    <row spans="1:4" r="32">
      <c t="s" s="3" r="A32">
        <v>542</v>
      </c>
    </row>
    <row spans="1:4" r="33">
      <c t="s" s="4" r="A33">
        <v>81</v>
      </c>
      <c t="n" s="5" r="B33">
        <v>543726</v>
      </c>
      <c t="n" s="5" r="C33">
        <v>663000</v>
      </c>
    </row>
    <row spans="1:4" r="34">
      <c t="s" s="4" r="A34">
        <v>543</v>
      </c>
      <c t="n" s="5" r="B34">
        <v>0</v>
      </c>
      <c t="n" s="5" r="C34">
        <v>0</v>
      </c>
    </row>
    <row spans="1:4" r="35">
      <c t="s" s="4" r="A35">
        <v>51</v>
      </c>
      <c t="n" s="5" r="B35">
        <v>94906</v>
      </c>
      <c t="n" s="5" r="C35">
        <v>95573</v>
      </c>
    </row>
    <row spans="1:4" r="36">
      <c t="s" s="4" r="A36">
        <v>54</v>
      </c>
      <c t="n" s="5" r="B36">
        <v>1764</v>
      </c>
      <c t="n" s="5" r="C36">
        <v>1704</v>
      </c>
    </row>
    <row spans="1:4" r="37">
      <c t="s" s="4" r="A37">
        <v>545</v>
      </c>
    </row>
    <row spans="1:4" r="38">
      <c t="s" s="3" r="A38">
        <v>536</v>
      </c>
    </row>
    <row spans="1:4" r="39">
      <c t="s" s="4" r="A39">
        <v>28</v>
      </c>
      <c t="n" s="5" r="B39">
        <v>0</v>
      </c>
      <c t="n" s="5" r="C39">
        <v>0</v>
      </c>
    </row>
    <row spans="1:4" r="40">
      <c t="s" s="4" r="A40">
        <v>537</v>
      </c>
      <c t="n" s="5" r="B40">
        <v>0</v>
      </c>
      <c t="n" s="5" r="C40">
        <v>0</v>
      </c>
    </row>
    <row spans="1:4" r="41">
      <c t="s" s="4" r="A41">
        <v>538</v>
      </c>
      <c t="n" s="5" r="B41">
        <v>0</v>
      </c>
      <c t="n" s="5" r="C41">
        <v>0</v>
      </c>
    </row>
    <row spans="1:4" r="42">
      <c t="s" s="4" r="A42">
        <v>539</v>
      </c>
      <c t="n" s="5" r="B42">
        <v>0</v>
      </c>
      <c t="n" s="5" r="C42">
        <v>0</v>
      </c>
    </row>
    <row spans="1:4" r="43">
      <c t="s" s="4" r="A43">
        <v>33</v>
      </c>
      <c t="n" s="5" r="B43">
        <v>0</v>
      </c>
      <c t="n" s="5" r="C43">
        <v>0</v>
      </c>
    </row>
    <row spans="1:4" r="44">
      <c t="s" s="4" r="A44">
        <v>541</v>
      </c>
      <c t="n" s="5" r="B44">
        <v>425968</v>
      </c>
      <c t="n" s="5" r="C44">
        <v>422906</v>
      </c>
    </row>
    <row spans="1:4" r="45">
      <c t="s" s="4" r="A45">
        <v>39</v>
      </c>
      <c t="n" s="5" r="B45">
        <v>0</v>
      </c>
      <c t="n" s="5" r="C45">
        <v>0</v>
      </c>
    </row>
    <row spans="1:4" r="46">
      <c t="s" s="4" r="A46">
        <v>37</v>
      </c>
      <c t="n" s="5" r="B46">
        <v>0</v>
      </c>
      <c t="n" s="5" r="C46">
        <v>0</v>
      </c>
    </row>
    <row spans="1:4" r="47">
      <c t="s" s="3" r="A47">
        <v>542</v>
      </c>
    </row>
    <row spans="1:4" r="48">
      <c t="s" s="4" r="A48">
        <v>81</v>
      </c>
      <c t="n" s="5" r="B48">
        <v>0</v>
      </c>
      <c t="n" s="5" r="C48">
        <v>0</v>
      </c>
    </row>
    <row spans="1:4" r="49">
      <c t="s" s="4" r="A49">
        <v>543</v>
      </c>
      <c t="n" s="5" r="B49">
        <v>25538</v>
      </c>
      <c t="n" s="5" r="C49">
        <v>25671</v>
      </c>
    </row>
    <row spans="1:4" r="50">
      <c t="s" s="4" r="A50">
        <v>51</v>
      </c>
      <c t="n" s="5" r="B50">
        <v>0</v>
      </c>
      <c t="n" s="5" r="C50">
        <v>0</v>
      </c>
    </row>
    <row spans="1:4" r="51">
      <c t="s" s="4" r="A51">
        <v>54</v>
      </c>
      <c t="n" s="5" r="B51">
        <v>0</v>
      </c>
      <c t="n" s="5" r="C51">
        <v>0</v>
      </c>
    </row>
    <row spans="1:4" r="52">
      <c t="s" s="4" r="A52">
        <v>546</v>
      </c>
    </row>
    <row spans="1:4" r="53">
      <c t="s" s="3" r="A53">
        <v>536</v>
      </c>
    </row>
    <row spans="1:4" r="54">
      <c t="s" s="4" r="A54">
        <v>28</v>
      </c>
      <c t="n" s="5" r="B54">
        <v>41015</v>
      </c>
      <c t="n" s="5" r="C54">
        <v>158527</v>
      </c>
    </row>
    <row spans="1:4" r="55">
      <c t="s" s="4" r="A55">
        <v>537</v>
      </c>
      <c t="n" s="5" r="B55">
        <v>25725</v>
      </c>
      <c t="n" s="5" r="C55">
        <v>27784</v>
      </c>
    </row>
    <row spans="1:4" r="56">
      <c t="s" s="4" r="A56">
        <v>538</v>
      </c>
      <c t="n" s="5" r="B56">
        <v>75292</v>
      </c>
      <c t="n" s="5" r="C56">
        <v>64211</v>
      </c>
    </row>
    <row spans="1:4" r="57">
      <c t="s" s="4" r="A57">
        <v>539</v>
      </c>
      <c t="n" s="5" r="B57">
        <v>73219</v>
      </c>
      <c t="n" s="5" r="C57">
        <v>81583</v>
      </c>
    </row>
    <row spans="1:4" r="58">
      <c t="s" s="4" r="A58">
        <v>33</v>
      </c>
      <c t="n" s="5" r="B58">
        <v>4914</v>
      </c>
      <c t="n" s="5" r="C58">
        <v>2882</v>
      </c>
    </row>
    <row spans="1:4" r="59">
      <c t="s" s="4" r="A59">
        <v>541</v>
      </c>
      <c t="n" s="5" r="B59">
        <v>444773</v>
      </c>
      <c t="n" s="5" r="C59">
        <v>442879</v>
      </c>
    </row>
    <row spans="1:4" r="60">
      <c t="s" s="4" r="A60">
        <v>39</v>
      </c>
      <c t="n" s="5" r="B60">
        <v>4564</v>
      </c>
      <c t="n" s="5" r="C60">
        <v>4788</v>
      </c>
    </row>
    <row spans="1:4" r="61">
      <c t="s" s="4" r="A61">
        <v>37</v>
      </c>
      <c t="n" s="5" r="B61">
        <v>1626</v>
      </c>
      <c t="n" s="5" r="C61">
        <v>1627</v>
      </c>
    </row>
    <row spans="1:4" r="62">
      <c t="s" s="3" r="A62">
        <v>542</v>
      </c>
    </row>
    <row spans="1:4" r="63">
      <c t="s" s="4" r="A63">
        <v>81</v>
      </c>
      <c t="n" s="5" r="B63">
        <v>543577</v>
      </c>
      <c t="n" s="5" r="C63">
        <v>661185</v>
      </c>
    </row>
    <row spans="1:4" r="64">
      <c t="s" s="4" r="A64">
        <v>543</v>
      </c>
      <c t="n" s="5" r="B64">
        <v>24372</v>
      </c>
      <c t="n" s="5" r="C64">
        <v>24372</v>
      </c>
    </row>
    <row spans="1:4" r="65">
      <c t="s" s="4" r="A65">
        <v>51</v>
      </c>
      <c t="n" s="5" r="B65">
        <v>90000</v>
      </c>
      <c t="n" s="5" r="C65">
        <v>90000</v>
      </c>
    </row>
    <row spans="1:4" r="66">
      <c t="s" s="4" r="A66">
        <v>54</v>
      </c>
      <c t="n" s="5" r="B66">
        <v>1764</v>
      </c>
      <c t="n" s="5" r="C66">
        <v>1704</v>
      </c>
    </row>
    <row spans="1:4" r="67">
      <c t="s" s="4" r="A67">
        <v>547</v>
      </c>
    </row>
    <row spans="1:4" r="68">
      <c t="s" s="3" r="A68">
        <v>536</v>
      </c>
    </row>
    <row spans="1:4" r="69">
      <c t="s" s="4" r="A69">
        <v>28</v>
      </c>
      <c t="n" s="5" r="B69">
        <v>41015</v>
      </c>
      <c t="n" s="5" r="C69">
        <v>158527</v>
      </c>
    </row>
    <row spans="1:4" r="70">
      <c t="s" s="4" r="A70">
        <v>537</v>
      </c>
      <c t="n" s="5" r="B70">
        <v>25725</v>
      </c>
      <c t="n" s="5" r="C70">
        <v>27784</v>
      </c>
    </row>
    <row spans="1:4" r="71">
      <c t="s" s="4" r="A71">
        <v>538</v>
      </c>
      <c t="n" s="5" r="B71">
        <v>75292</v>
      </c>
      <c t="n" s="5" r="C71">
        <v>64211</v>
      </c>
    </row>
    <row spans="1:4" r="72">
      <c t="s" s="4" r="A72">
        <v>539</v>
      </c>
      <c t="n" s="5" r="B72">
        <v>73621</v>
      </c>
      <c t="n" s="5" r="C72">
        <v>82242</v>
      </c>
    </row>
    <row spans="1:4" r="73">
      <c t="s" s="4" r="A73">
        <v>33</v>
      </c>
      <c t="n" s="5" r="B73">
        <v>4914</v>
      </c>
      <c t="n" s="5" r="C73">
        <v>2882</v>
      </c>
    </row>
    <row spans="1:4" r="74">
      <c t="s" s="4" r="A74">
        <v>541</v>
      </c>
      <c t="n" s="5" r="B74">
        <v>425968</v>
      </c>
      <c t="n" s="5" r="C74">
        <v>422906</v>
      </c>
    </row>
    <row spans="1:4" r="75">
      <c t="s" s="4" r="A75">
        <v>39</v>
      </c>
      <c t="n" s="5" r="B75">
        <v>4564</v>
      </c>
      <c t="n" s="5" r="C75">
        <v>4788</v>
      </c>
    </row>
    <row spans="1:4" r="76">
      <c t="s" s="4" r="A76">
        <v>37</v>
      </c>
      <c t="n" s="5" r="B76">
        <v>1626</v>
      </c>
      <c t="n" s="5" r="C76">
        <v>1627</v>
      </c>
    </row>
    <row spans="1:4" r="77">
      <c t="s" s="3" r="A77">
        <v>542</v>
      </c>
    </row>
    <row spans="1:4" r="78">
      <c t="s" s="4" r="A78">
        <v>81</v>
      </c>
      <c t="n" s="5" r="B78">
        <v>543726</v>
      </c>
      <c t="n" s="5" r="C78">
        <v>663000</v>
      </c>
    </row>
    <row spans="1:4" r="79">
      <c t="s" s="4" r="A79">
        <v>543</v>
      </c>
      <c t="n" s="5" r="B79">
        <v>25538</v>
      </c>
      <c t="n" s="5" r="C79">
        <v>25671</v>
      </c>
    </row>
    <row spans="1:4" r="80">
      <c t="s" s="4" r="A80">
        <v>51</v>
      </c>
      <c t="n" s="5" r="B80">
        <v>94906</v>
      </c>
      <c t="n" s="5" r="C80">
        <v>95573</v>
      </c>
    </row>
    <row spans="1:4" r="81">
      <c t="s" s="4" r="A81">
        <v>54</v>
      </c>
      <c t="n" s="7" r="B81">
        <v>1764</v>
      </c>
      <c t="n" s="7" r="C81">
        <v>1704</v>
      </c>
    </row>
    <row spans="1:4" r="82">
      <c t="s" s="4" r="A82">
        <v>548</v>
      </c>
    </row>
    <row spans="1:4" r="83">
      <c t="s" s="3" r="A83">
        <v>549</v>
      </c>
    </row>
    <row spans="1:4" r="84">
      <c t="s" s="4" r="A84">
        <v>550</v>
      </c>
      <c t="s" s="4" r="B84">
        <v>551</v>
      </c>
    </row>
    <row spans="1:4" r="85">
      <c t="n" r="A85"/>
    </row>
    <row spans="1:4" r="86">
      <c t="s" s="4" r="A86">
        <v>24</v>
      </c>
      <c t="s" s="4" r="B86">
        <v>65</v>
      </c>
    </row>
  </sheetData>
  <mergeCells count="5">
    <mergeCell ref="A1:A2"/>
    <mergeCell ref="C1:D1"/>
    <mergeCell ref="C2:D2"/>
    <mergeCell ref="A85:D85"/>
    <mergeCell ref="B86:D8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2</v>
      </c>
      <c t="s" s="2" r="B1">
        <v>1</v>
      </c>
    </row>
    <row spans="1:4" r="2">
      <c t="s" s="2" r="B2">
        <v>2</v>
      </c>
      <c t="s" s="2" r="C2">
        <v>23</v>
      </c>
      <c t="s" s="2" r="D2">
        <v>553</v>
      </c>
    </row>
    <row spans="1:4" r="3">
      <c t="s" s="4" r="A3">
        <v>554</v>
      </c>
    </row>
    <row spans="1:4" r="4">
      <c t="s" s="3" r="A4">
        <v>555</v>
      </c>
    </row>
    <row spans="1:4" r="5">
      <c t="s" s="4" r="A5">
        <v>556</v>
      </c>
      <c t="n" s="7" r="B5">
        <v>0</v>
      </c>
    </row>
    <row spans="1:4" r="6">
      <c t="s" s="3" r="A6">
        <v>557</v>
      </c>
    </row>
    <row spans="1:4" r="7">
      <c t="s" s="4" r="A7">
        <v>558</v>
      </c>
      <c t="n" s="5" r="B7">
        <v>75272000</v>
      </c>
      <c t="n" s="7" r="C7">
        <v>66498000</v>
      </c>
    </row>
    <row spans="1:4" r="8">
      <c t="s" s="4" r="A8">
        <v>559</v>
      </c>
      <c t="n" s="5" r="B8">
        <v>39520000</v>
      </c>
      <c t="n" s="5" r="C8">
        <v>36109000</v>
      </c>
    </row>
    <row spans="1:4" r="9">
      <c t="s" s="4" r="A9">
        <v>560</v>
      </c>
      <c t="n" s="5" r="B9">
        <v>49401000</v>
      </c>
      <c t="n" s="5" r="C9">
        <v>45136000</v>
      </c>
    </row>
    <row spans="1:4" r="10">
      <c t="s" s="3" r="A10">
        <v>561</v>
      </c>
    </row>
    <row spans="1:4" r="11">
      <c t="s" s="4" r="A11">
        <v>562</v>
      </c>
      <c t="n" s="5" r="B11">
        <v>69052000</v>
      </c>
      <c t="n" s="5" r="C11">
        <v>60810000</v>
      </c>
    </row>
    <row spans="1:4" r="12">
      <c t="s" s="4" r="A12">
        <v>563</v>
      </c>
      <c t="n" s="5" r="B12">
        <v>29640000</v>
      </c>
      <c t="n" s="5" r="C12">
        <v>18054000</v>
      </c>
    </row>
    <row spans="1:4" r="13">
      <c t="s" s="4" r="A13">
        <v>564</v>
      </c>
      <c t="n" s="5" r="B13">
        <v>39520000</v>
      </c>
      <c t="n" s="5" r="C13">
        <v>27082000</v>
      </c>
    </row>
    <row spans="1:4" r="14">
      <c t="s" s="3" r="A14">
        <v>565</v>
      </c>
    </row>
    <row spans="1:4" r="15">
      <c t="s" s="4" r="A15">
        <v>566</v>
      </c>
      <c t="n" s="5" r="B15">
        <v>69052000</v>
      </c>
    </row>
    <row spans="1:4" r="16">
      <c t="s" s="4" r="A16">
        <v>567</v>
      </c>
      <c t="n" s="5" r="B16">
        <v>22230000</v>
      </c>
    </row>
    <row spans="1:4" r="17">
      <c t="s" s="4" r="A17">
        <v>568</v>
      </c>
      <c t="n" s="5" r="B17">
        <v>32110000</v>
      </c>
    </row>
    <row spans="1:4" r="18">
      <c t="s" s="3" r="A18">
        <v>569</v>
      </c>
    </row>
    <row spans="1:4" r="19">
      <c t="s" s="4" r="A19">
        <v>570</v>
      </c>
      <c t="n" s="5" r="B19">
        <v>69052000</v>
      </c>
      <c t="n" s="5" r="C19">
        <v>60810000</v>
      </c>
    </row>
    <row spans="1:4" r="20">
      <c t="s" s="4" r="A20">
        <v>571</v>
      </c>
      <c t="n" s="5" r="B20">
        <v>29085000</v>
      </c>
      <c t="n" s="5" r="C20">
        <v>33844000</v>
      </c>
    </row>
    <row spans="1:4" r="21">
      <c t="s" s="4" r="A21">
        <v>572</v>
      </c>
      <c t="n" s="7" r="B21">
        <v>36356000</v>
      </c>
      <c t="n" s="7" r="C21">
        <v>42305000</v>
      </c>
    </row>
    <row spans="1:4" r="22">
      <c t="s" s="3" r="A22">
        <v>573</v>
      </c>
    </row>
    <row spans="1:4" r="23">
      <c t="s" s="4" r="A23">
        <v>574</v>
      </c>
      <c t="s" s="4" r="B23">
        <v>575</v>
      </c>
      <c t="s" s="4" r="C23">
        <v>576</v>
      </c>
    </row>
    <row spans="1:4" r="24">
      <c t="s" s="4" r="A24">
        <v>577</v>
      </c>
      <c t="s" s="4" r="B24">
        <v>578</v>
      </c>
      <c t="s" s="4" r="C24">
        <v>578</v>
      </c>
    </row>
    <row spans="1:4" r="25">
      <c t="s" s="4" r="A25">
        <v>579</v>
      </c>
      <c t="s" s="4" r="B25">
        <v>519</v>
      </c>
      <c t="s" s="4" r="C25">
        <v>519</v>
      </c>
    </row>
    <row spans="1:4" r="26">
      <c t="s" s="4" r="A26">
        <v>580</v>
      </c>
      <c t="s" s="4" r="B26">
        <v>581</v>
      </c>
      <c t="s" s="4" r="C26">
        <v>582</v>
      </c>
    </row>
    <row spans="1:4" r="27">
      <c t="s" s="4" r="A27">
        <v>583</v>
      </c>
      <c t="s" s="4" r="B27">
        <v>584</v>
      </c>
      <c t="s" s="4" r="C27">
        <v>585</v>
      </c>
    </row>
    <row spans="1:4" r="28">
      <c t="s" s="4" r="A28">
        <v>586</v>
      </c>
      <c t="s" s="4" r="B28">
        <v>578</v>
      </c>
      <c t="s" s="4" r="C28">
        <v>584</v>
      </c>
    </row>
    <row spans="1:4" r="29">
      <c t="s" s="3" r="A29">
        <v>587</v>
      </c>
    </row>
    <row spans="1:4" r="30">
      <c t="s" s="4" r="A30">
        <v>588</v>
      </c>
      <c t="s" s="4" r="B30">
        <v>581</v>
      </c>
    </row>
    <row spans="1:4" r="31">
      <c t="s" s="4" r="A31">
        <v>589</v>
      </c>
      <c t="s" s="4" r="B31">
        <v>590</v>
      </c>
    </row>
    <row spans="1:4" r="32">
      <c t="s" s="4" r="A32">
        <v>591</v>
      </c>
      <c t="s" s="4" r="B32">
        <v>592</v>
      </c>
    </row>
    <row spans="1:4" r="33">
      <c t="s" s="3" r="A33">
        <v>593</v>
      </c>
    </row>
    <row spans="1:4" r="34">
      <c t="s" s="4" r="A34">
        <v>594</v>
      </c>
      <c t="s" s="4" r="B34">
        <v>595</v>
      </c>
      <c t="s" s="4" r="C34">
        <v>596</v>
      </c>
    </row>
    <row spans="1:4" r="35">
      <c t="s" s="4" r="A35">
        <v>597</v>
      </c>
      <c t="s" s="4" r="B35">
        <v>585</v>
      </c>
      <c t="s" s="4" r="C35">
        <v>585</v>
      </c>
    </row>
    <row spans="1:4" r="36">
      <c t="s" s="4" r="A36">
        <v>598</v>
      </c>
      <c t="s" s="4" r="B36">
        <v>551</v>
      </c>
      <c t="s" s="4" r="C36">
        <v>551</v>
      </c>
    </row>
    <row spans="1:4" r="37">
      <c t="s" s="4" r="A37">
        <v>599</v>
      </c>
      <c t="n" s="7" r="D37">
        <v>750000</v>
      </c>
    </row>
    <row spans="1:4" r="38">
      <c t="s" s="4" r="A38">
        <v>600</v>
      </c>
    </row>
    <row spans="1:4" r="39">
      <c t="s" s="3" r="A39">
        <v>573</v>
      </c>
    </row>
    <row spans="1:4" r="40">
      <c t="s" s="4" r="A40">
        <v>574</v>
      </c>
      <c t="s" s="4" r="B40">
        <v>601</v>
      </c>
      <c t="s" s="4" r="C40">
        <v>602</v>
      </c>
    </row>
    <row spans="1:4" r="41">
      <c t="s" s="4" r="A41">
        <v>580</v>
      </c>
      <c t="s" s="4" r="B41">
        <v>603</v>
      </c>
      <c t="s" s="4" r="C41">
        <v>604</v>
      </c>
    </row>
    <row spans="1:4" r="42">
      <c t="s" s="3" r="A42">
        <v>587</v>
      </c>
    </row>
    <row spans="1:4" r="43">
      <c t="s" s="4" r="A43">
        <v>588</v>
      </c>
      <c t="s" s="4" r="B43">
        <v>605</v>
      </c>
    </row>
    <row spans="1:4" r="44">
      <c t="s" s="3" r="A44">
        <v>593</v>
      </c>
    </row>
    <row spans="1:4" r="45">
      <c t="s" s="4" r="A45">
        <v>594</v>
      </c>
      <c t="s" s="4" r="B45">
        <v>606</v>
      </c>
      <c t="s" s="4" r="C45">
        <v>6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3</v>
      </c>
      <c t="s" s="2" r="D1">
        <v>1</v>
      </c>
    </row>
    <row spans="1:5" r="2">
      <c t="s" s="2" r="B2">
        <v>2</v>
      </c>
      <c t="s" s="2" r="C2">
        <v>74</v>
      </c>
      <c t="s" s="2" r="D2">
        <v>2</v>
      </c>
      <c t="s" s="2" r="E2">
        <v>74</v>
      </c>
    </row>
    <row spans="1:5" r="3">
      <c t="s" s="3" r="A3">
        <v>114</v>
      </c>
    </row>
    <row spans="1:5" r="4">
      <c t="s" s="4" r="A4">
        <v>108</v>
      </c>
      <c t="n" s="7" r="B4">
        <v>17486</v>
      </c>
      <c t="n" s="7" r="C4">
        <v>2419</v>
      </c>
      <c t="n" s="7" r="D4">
        <v>18464</v>
      </c>
      <c t="n" s="7" r="E4">
        <v>3776</v>
      </c>
    </row>
    <row spans="1:5" r="5">
      <c t="s" s="3" r="A5">
        <v>115</v>
      </c>
    </row>
    <row spans="1:5" r="6">
      <c t="s" s="4" r="A6">
        <v>116</v>
      </c>
      <c t="n" s="5" r="B6">
        <v>-1326</v>
      </c>
      <c t="n" s="5" r="C6">
        <v>397</v>
      </c>
      <c t="n" s="5" r="D6">
        <v>-699</v>
      </c>
      <c t="n" s="5" r="E6">
        <v>1211</v>
      </c>
    </row>
    <row spans="1:5" r="7">
      <c t="s" s="4" r="A7">
        <v>117</v>
      </c>
      <c t="n" s="5" r="B7">
        <v>0</v>
      </c>
      <c t="n" s="5" r="C7">
        <v>0</v>
      </c>
      <c t="n" s="5" r="D7">
        <v>0</v>
      </c>
      <c t="n" s="5" r="E7">
        <v>0</v>
      </c>
    </row>
    <row spans="1:5" r="8">
      <c t="s" s="4" r="A8">
        <v>118</v>
      </c>
      <c t="n" s="5" r="B8">
        <v>0</v>
      </c>
      <c t="n" s="5" r="C8">
        <v>-90</v>
      </c>
      <c t="n" s="5" r="D8">
        <v>-56</v>
      </c>
      <c t="n" s="5" r="E8">
        <v>-214</v>
      </c>
    </row>
    <row spans="1:5" r="9">
      <c t="s" s="4" r="A9">
        <v>117</v>
      </c>
      <c t="n" s="5" r="B9">
        <v>0</v>
      </c>
      <c t="n" s="5" r="C9">
        <v>0</v>
      </c>
      <c t="n" s="5" r="D9">
        <v>0</v>
      </c>
      <c t="n" s="5" r="E9">
        <v>0</v>
      </c>
    </row>
    <row spans="1:5" r="10">
      <c t="s" s="4" r="A10">
        <v>119</v>
      </c>
      <c t="n" s="5" r="B10">
        <v>-15</v>
      </c>
      <c t="n" s="5" r="C10">
        <v>-24</v>
      </c>
      <c t="n" s="5" r="D10">
        <v>-31</v>
      </c>
      <c t="n" s="5" r="E10">
        <v>-52</v>
      </c>
    </row>
    <row spans="1:5" r="11">
      <c t="s" s="4" r="A11">
        <v>117</v>
      </c>
      <c t="n" s="5" r="B11">
        <v>0</v>
      </c>
      <c t="n" s="5" r="C11">
        <v>0</v>
      </c>
      <c t="n" s="5" r="D11">
        <v>0</v>
      </c>
      <c t="n" s="5" r="E11">
        <v>0</v>
      </c>
    </row>
    <row spans="1:5" r="12">
      <c t="s" s="4" r="A12">
        <v>120</v>
      </c>
      <c t="n" s="5" r="B12">
        <v>-1341</v>
      </c>
      <c t="n" s="5" r="C12">
        <v>283</v>
      </c>
      <c t="n" s="5" r="D12">
        <v>-786</v>
      </c>
      <c t="n" s="5" r="E12">
        <v>945</v>
      </c>
    </row>
    <row spans="1:5" r="13">
      <c t="s" s="4" r="A13">
        <v>121</v>
      </c>
      <c t="n" s="7" r="B13">
        <v>16145</v>
      </c>
      <c t="n" s="7" r="C13">
        <v>2702</v>
      </c>
      <c t="n" s="7" r="D13">
        <v>17678</v>
      </c>
      <c t="n" s="7" r="E13">
        <v>47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8</v>
      </c>
      <c t="s" s="2" r="B1">
        <v>286</v>
      </c>
      <c t="s" s="2" r="C1">
        <v>2</v>
      </c>
      <c t="s" s="2" r="D1">
        <v>23</v>
      </c>
    </row>
    <row spans="1:4" r="2">
      <c t="s" s="3" r="A2">
        <v>287</v>
      </c>
    </row>
    <row spans="1:4" r="3">
      <c t="s" s="4" r="A3">
        <v>68</v>
      </c>
      <c t="n" s="7" r="C3">
        <v>1</v>
      </c>
      <c t="n" s="7" r="D3">
        <v>1</v>
      </c>
    </row>
    <row spans="1:4" r="4">
      <c t="s" s="4" r="A4">
        <v>284</v>
      </c>
    </row>
    <row spans="1:4" r="5">
      <c t="s" s="3" r="A5">
        <v>287</v>
      </c>
    </row>
    <row spans="1:4" r="6">
      <c t="s" s="4" r="A6">
        <v>609</v>
      </c>
      <c t="n" s="7" r="C6">
        <v>270</v>
      </c>
    </row>
    <row spans="1:4" r="7">
      <c t="s" s="4" r="A7">
        <v>610</v>
      </c>
      <c t="n" s="7" r="C7">
        <v>2100</v>
      </c>
    </row>
    <row spans="1:4" r="8">
      <c t="s" s="4" r="A8">
        <v>290</v>
      </c>
    </row>
    <row spans="1:4" r="9">
      <c t="s" s="3" r="A9">
        <v>287</v>
      </c>
    </row>
    <row spans="1:4" r="10">
      <c t="s" s="4" r="A10">
        <v>139</v>
      </c>
      <c t="n" s="5" r="B10">
        <v>1446000</v>
      </c>
    </row>
    <row spans="1:4" r="11">
      <c t="s" s="4" r="A11">
        <v>68</v>
      </c>
      <c t="n" s="7" r="B11">
        <v>1</v>
      </c>
    </row>
    <row spans="1:4" r="12">
      <c t="s" s="4" r="A12">
        <v>611</v>
      </c>
    </row>
    <row spans="1:4" r="13">
      <c t="s" s="3" r="A13">
        <v>287</v>
      </c>
    </row>
    <row spans="1:4" r="14">
      <c t="s" s="4" r="A14">
        <v>612</v>
      </c>
      <c t="s" s="4" r="B14">
        <v>602</v>
      </c>
    </row>
    <row spans="1:4" r="15">
      <c t="s" s="4" r="A15">
        <v>613</v>
      </c>
      <c t="s" s="4" r="B15">
        <v>614</v>
      </c>
    </row>
    <row spans="1:4" r="16">
      <c t="s" s="4" r="A16">
        <v>615</v>
      </c>
      <c t="s" s="4" r="B16">
        <v>602</v>
      </c>
    </row>
    <row spans="1:4" r="17">
      <c t="s" s="4" r="A17">
        <v>616</v>
      </c>
    </row>
    <row spans="1:4" r="18">
      <c t="s" s="3" r="A18">
        <v>287</v>
      </c>
    </row>
    <row spans="1:4" r="19">
      <c t="s" s="4" r="A19">
        <v>612</v>
      </c>
      <c t="s" s="4" r="B19">
        <v>617</v>
      </c>
    </row>
    <row spans="1:4" r="20">
      <c t="s" s="4" r="A20">
        <v>618</v>
      </c>
      <c t="s" s="4" r="B20">
        <v>619</v>
      </c>
    </row>
    <row spans="1:4" r="21">
      <c t="s" s="4" r="A21">
        <v>620</v>
      </c>
    </row>
    <row spans="1:4" r="22">
      <c t="s" s="3" r="A22">
        <v>287</v>
      </c>
    </row>
    <row spans="1:4" r="23">
      <c t="s" s="4" r="A23">
        <v>612</v>
      </c>
      <c t="s" s="4" r="B23">
        <v>602</v>
      </c>
    </row>
    <row spans="1:4" r="24">
      <c t="s" s="4" r="A24">
        <v>618</v>
      </c>
      <c t="s" s="4" r="B24">
        <v>621</v>
      </c>
    </row>
    <row spans="1:4" r="25">
      <c t="s" s="4" r="A25">
        <v>622</v>
      </c>
    </row>
    <row spans="1:4" r="26">
      <c t="s" s="3" r="A26">
        <v>287</v>
      </c>
    </row>
    <row spans="1:4" r="27">
      <c t="s" s="4" r="A27">
        <v>612</v>
      </c>
      <c t="s" s="4" r="B27">
        <v>623</v>
      </c>
    </row>
    <row spans="1:4" r="28">
      <c t="s" s="4" r="A28">
        <v>613</v>
      </c>
      <c t="s" s="4" r="B28">
        <v>6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625</v>
      </c>
      <c t="s" s="2" r="B1">
        <v>123</v>
      </c>
    </row>
    <row spans="1:2" r="2">
      <c t="s" s="3" r="A2">
        <v>626</v>
      </c>
    </row>
    <row spans="1:2" r="3">
      <c t="s" s="4" r="A3">
        <v>627</v>
      </c>
      <c t="n" s="5" r="B3">
        <v>0</v>
      </c>
    </row>
    <row spans="1:2" r="4">
      <c t="s" s="4" r="A4">
        <v>628</v>
      </c>
      <c t="n" s="5" r="B4">
        <v>1446000</v>
      </c>
    </row>
    <row spans="1:2" r="5">
      <c t="s" s="4" r="A5">
        <v>629</v>
      </c>
      <c t="n" s="5" r="B5">
        <v>0</v>
      </c>
    </row>
    <row spans="1:2" r="6">
      <c t="s" s="4" r="A6">
        <v>630</v>
      </c>
      <c t="n" s="5" r="B6">
        <v>0</v>
      </c>
    </row>
    <row spans="1:2" r="7">
      <c t="s" s="4" r="A7">
        <v>631</v>
      </c>
      <c t="n" s="5" r="B7">
        <v>1446000</v>
      </c>
    </row>
    <row spans="1:2" r="8">
      <c t="s" s="3" r="A8">
        <v>632</v>
      </c>
    </row>
    <row spans="1:2" r="9">
      <c t="s" s="4" r="A9">
        <v>633</v>
      </c>
      <c t="n" s="7" r="B9">
        <v>0</v>
      </c>
    </row>
    <row spans="1:2" r="10">
      <c t="s" s="4" r="A10">
        <v>634</v>
      </c>
      <c t="n" s="9" r="B10">
        <v>1.52</v>
      </c>
    </row>
    <row spans="1:2" r="11">
      <c t="s" s="4" r="A11">
        <v>635</v>
      </c>
      <c t="n" s="5" r="B11">
        <v>0</v>
      </c>
    </row>
    <row spans="1:2" r="12">
      <c t="s" s="4" r="A12">
        <v>636</v>
      </c>
      <c t="n" s="5" r="B12">
        <v>0</v>
      </c>
    </row>
    <row spans="1:2" r="13">
      <c t="s" s="4" r="A13">
        <v>637</v>
      </c>
      <c t="n" s="8" r="B13">
        <v>1.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8</v>
      </c>
      <c t="s" s="2" r="B1">
        <v>73</v>
      </c>
      <c t="s" s="2" r="D1">
        <v>1</v>
      </c>
    </row>
    <row spans="1:5" r="2">
      <c t="s" s="2" r="B2">
        <v>2</v>
      </c>
      <c t="s" s="2" r="C2">
        <v>74</v>
      </c>
      <c t="s" s="2" r="D2">
        <v>2</v>
      </c>
      <c t="s" s="2" r="E2">
        <v>74</v>
      </c>
    </row>
    <row spans="1:5" r="3">
      <c t="s" s="3" r="A3">
        <v>215</v>
      </c>
    </row>
    <row spans="1:5" r="4">
      <c t="s" s="4" r="A4">
        <v>107</v>
      </c>
      <c t="n" s="7" r="B4">
        <v>-16572</v>
      </c>
      <c t="n" s="7" r="C4">
        <v>0</v>
      </c>
      <c t="n" s="7" r="D4">
        <v>-16572</v>
      </c>
      <c t="n" s="7" r="E4">
        <v>0</v>
      </c>
    </row>
    <row spans="1:5" r="5">
      <c t="s" s="4" r="A5">
        <v>639</v>
      </c>
      <c t="n" s="5" r="B5">
        <v>16600</v>
      </c>
      <c t="n" s="5" r="D5">
        <v>16600</v>
      </c>
    </row>
    <row spans="1:5" r="6">
      <c t="s" s="4" r="A6">
        <v>640</v>
      </c>
      <c t="n" s="7" r="B6">
        <v>4500</v>
      </c>
      <c t="n" s="7" r="D6">
        <v>4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2"/>
    <col customWidth="1" max="5" min="5" width="36"/>
    <col customWidth="1" max="6" min="6" width="29"/>
    <col customWidth="1" max="7" min="7" width="55"/>
  </cols>
  <sheetData>
    <row spans="1:7" r="1">
      <c t="s" s="1" r="A1">
        <v>122</v>
      </c>
      <c t="s" s="2" r="B1">
        <v>123</v>
      </c>
      <c t="s" s="2" r="D1">
        <v>124</v>
      </c>
      <c t="s" s="2" r="E1">
        <v>125</v>
      </c>
      <c t="s" s="2" r="F1">
        <v>126</v>
      </c>
      <c t="s" s="2" r="G1">
        <v>127</v>
      </c>
    </row>
    <row spans="1:7" r="2">
      <c t="s" s="4" r="A2">
        <v>128</v>
      </c>
      <c t="n" s="5" r="D2">
        <v>7977657</v>
      </c>
    </row>
    <row spans="1:7" r="3">
      <c t="s" s="4" r="A3">
        <v>129</v>
      </c>
      <c t="n" s="7" r="B3">
        <v>21623</v>
      </c>
      <c t="n" s="7" r="D3">
        <v>7978</v>
      </c>
      <c t="n" s="7" r="E3">
        <v>34269</v>
      </c>
      <c t="n" s="7" r="F3">
        <v>-20390</v>
      </c>
      <c t="n" s="7" r="G3">
        <v>-234</v>
      </c>
    </row>
    <row spans="1:7" r="4">
      <c t="s" s="3" r="A4">
        <v>130</v>
      </c>
    </row>
    <row spans="1:7" r="5">
      <c t="s" s="4" r="A5">
        <v>108</v>
      </c>
      <c t="n" s="5" r="B5">
        <v>3776</v>
      </c>
      <c t="n" s="5" r="F5">
        <v>3776</v>
      </c>
    </row>
    <row spans="1:7" r="6">
      <c t="s" s="4" r="A6">
        <v>131</v>
      </c>
      <c t="n" s="5" r="B6">
        <v>945</v>
      </c>
      <c t="n" s="5" r="G6">
        <v>945</v>
      </c>
    </row>
    <row spans="1:7" r="7">
      <c t="s" s="4" r="A7">
        <v>132</v>
      </c>
      <c t="n" s="5" r="B7">
        <v>20</v>
      </c>
      <c t="n" s="5" r="E7">
        <v>20</v>
      </c>
    </row>
    <row spans="1:7" r="8">
      <c t="s" s="4" r="A8">
        <v>133</v>
      </c>
      <c t="n" s="5" r="D8">
        <v>900138</v>
      </c>
    </row>
    <row spans="1:7" r="9">
      <c t="s" s="4" r="A9">
        <v>134</v>
      </c>
      <c t="n" s="5" r="B9">
        <v>940</v>
      </c>
      <c t="n" s="7" r="D9">
        <v>900</v>
      </c>
      <c t="n" s="5" r="E9">
        <v>40</v>
      </c>
    </row>
    <row spans="1:7" r="10">
      <c t="s" s="4" r="A10">
        <v>135</v>
      </c>
      <c t="n" s="5" r="D10">
        <v>8877795</v>
      </c>
    </row>
    <row spans="1:7" r="11">
      <c t="s" s="4" r="A11">
        <v>136</v>
      </c>
      <c t="n" s="5" r="B11">
        <v>27304</v>
      </c>
      <c t="n" s="7" r="D11">
        <v>8878</v>
      </c>
      <c t="n" s="5" r="E11">
        <v>34329</v>
      </c>
      <c t="n" s="5" r="F11">
        <v>-16614</v>
      </c>
      <c t="n" s="5" r="G11">
        <v>711</v>
      </c>
    </row>
    <row spans="1:7" r="12">
      <c t="s" s="4" r="A12">
        <v>128</v>
      </c>
      <c t="n" s="5" r="D12">
        <v>7977657</v>
      </c>
    </row>
    <row spans="1:7" r="13">
      <c t="s" s="4" r="A13">
        <v>129</v>
      </c>
      <c t="n" s="7" r="B13">
        <v>21623</v>
      </c>
      <c t="n" s="7" r="D13">
        <v>7978</v>
      </c>
      <c t="n" s="5" r="E13">
        <v>34269</v>
      </c>
      <c t="n" s="5" r="F13">
        <v>-20390</v>
      </c>
      <c t="n" s="5" r="G13">
        <v>-234</v>
      </c>
    </row>
    <row spans="1:7" r="14">
      <c t="s" s="3" r="A14">
        <v>130</v>
      </c>
    </row>
    <row spans="1:7" r="15">
      <c t="s" s="4" r="A15">
        <v>133</v>
      </c>
      <c t="n" s="5" r="B15">
        <v>24000000</v>
      </c>
    </row>
    <row spans="1:7" r="16">
      <c t="s" s="4" r="A16">
        <v>134</v>
      </c>
      <c t="n" s="7" r="B16">
        <v>22200</v>
      </c>
    </row>
    <row spans="1:7" r="17">
      <c t="s" s="4" r="A17">
        <v>137</v>
      </c>
      <c t="n" s="5" r="D17">
        <v>32032327</v>
      </c>
    </row>
    <row spans="1:7" r="18">
      <c t="s" s="4" r="A18">
        <v>138</v>
      </c>
      <c t="n" s="5" r="B18">
        <v>40729</v>
      </c>
      <c t="s" s="4" r="C18">
        <v>24</v>
      </c>
      <c t="n" s="7" r="D18">
        <v>32032</v>
      </c>
      <c t="n" s="5" r="E18">
        <v>32520</v>
      </c>
      <c t="n" s="5" r="F18">
        <v>-24579</v>
      </c>
      <c t="n" s="5" r="G18">
        <v>756</v>
      </c>
    </row>
    <row spans="1:7" r="19">
      <c t="s" s="3" r="A19">
        <v>130</v>
      </c>
    </row>
    <row spans="1:7" r="20">
      <c t="s" s="4" r="A20">
        <v>108</v>
      </c>
      <c t="n" s="5" r="B20">
        <v>18464</v>
      </c>
      <c t="n" s="5" r="F20">
        <v>18464</v>
      </c>
    </row>
    <row spans="1:7" r="21">
      <c t="s" s="4" r="A21">
        <v>131</v>
      </c>
      <c t="n" s="5" r="B21">
        <v>-786</v>
      </c>
      <c t="n" s="5" r="G21">
        <v>-786</v>
      </c>
    </row>
    <row spans="1:7" r="22">
      <c t="s" s="4" r="A22">
        <v>132</v>
      </c>
      <c t="n" s="5" r="B22">
        <v>284</v>
      </c>
      <c t="n" s="5" r="E22">
        <v>284</v>
      </c>
    </row>
    <row spans="1:7" r="23">
      <c t="s" s="4" r="A23">
        <v>133</v>
      </c>
      <c t="n" s="5" r="D23">
        <v>101313</v>
      </c>
    </row>
    <row spans="1:7" r="24">
      <c t="s" s="4" r="A24">
        <v>134</v>
      </c>
      <c t="n" s="5" r="B24">
        <v>145</v>
      </c>
      <c t="n" s="7" r="D24">
        <v>102</v>
      </c>
      <c t="n" s="5" r="E24">
        <v>43</v>
      </c>
    </row>
    <row spans="1:7" r="25">
      <c t="s" s="4" r="A25">
        <v>139</v>
      </c>
      <c t="n" s="5" r="D25">
        <v>1446000</v>
      </c>
    </row>
    <row spans="1:7" r="26">
      <c t="s" s="4" r="A26">
        <v>140</v>
      </c>
      <c t="n" s="5" r="B26">
        <v>0</v>
      </c>
      <c t="n" s="7" r="D26">
        <v>1446</v>
      </c>
      <c t="n" s="5" r="E26">
        <v>-1446</v>
      </c>
    </row>
    <row spans="1:7" r="27">
      <c t="s" s="4" r="A27">
        <v>141</v>
      </c>
      <c t="n" s="5" r="D27">
        <v>33579640</v>
      </c>
    </row>
    <row spans="1:7" r="28">
      <c t="s" s="4" r="A28">
        <v>142</v>
      </c>
      <c t="n" s="7" r="B28">
        <v>58836</v>
      </c>
      <c t="n" s="7" r="D28">
        <v>33580</v>
      </c>
      <c t="n" s="7" r="E28">
        <v>31401</v>
      </c>
      <c t="n" s="7" r="F28">
        <v>-6115</v>
      </c>
      <c t="n" s="7" r="G28">
        <v>-30</v>
      </c>
    </row>
    <row spans="1:7" r="29">
      <c t="n" r="A29"/>
    </row>
    <row spans="1:7" r="30">
      <c t="s" s="4" r="A30">
        <v>24</v>
      </c>
      <c t="s" s="4" r="B30">
        <v>65</v>
      </c>
    </row>
  </sheetData>
  <mergeCells count="3">
    <mergeCell ref="B1:C1"/>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s="1" r="A1">
        <v>143</v>
      </c>
      <c t="s" s="2" r="B1">
        <v>1</v>
      </c>
    </row>
    <row spans="1:4" r="2">
      <c t="s" s="2" r="B2">
        <v>2</v>
      </c>
      <c t="s" s="2" r="D2">
        <v>74</v>
      </c>
    </row>
    <row spans="1:4" r="3">
      <c t="s" s="3" r="A3">
        <v>144</v>
      </c>
    </row>
    <row spans="1:4" r="4">
      <c t="s" s="4" r="A4">
        <v>108</v>
      </c>
      <c t="n" s="7" r="B4">
        <v>18464</v>
      </c>
      <c t="n" s="7" r="D4">
        <v>3776</v>
      </c>
    </row>
    <row spans="1:4" r="5">
      <c t="s" s="3" r="A5">
        <v>145</v>
      </c>
    </row>
    <row spans="1:4" r="6">
      <c t="s" s="4" r="A6">
        <v>146</v>
      </c>
      <c t="n" s="5" r="B6">
        <v>-16572</v>
      </c>
      <c t="n" s="5" r="D6">
        <v>0</v>
      </c>
    </row>
    <row spans="1:4" r="7">
      <c t="s" s="4" r="A7">
        <v>147</v>
      </c>
      <c t="n" s="5" r="B7">
        <v>351</v>
      </c>
      <c t="n" s="5" r="D7">
        <v>439</v>
      </c>
    </row>
    <row spans="1:4" r="8">
      <c t="s" s="4" r="A8">
        <v>148</v>
      </c>
      <c t="n" s="5" r="B8">
        <v>591</v>
      </c>
      <c t="n" s="5" r="D8">
        <v>600</v>
      </c>
    </row>
    <row spans="1:4" r="9">
      <c t="s" s="4" r="A9">
        <v>132</v>
      </c>
      <c t="n" s="5" r="B9">
        <v>284</v>
      </c>
      <c t="n" s="5" r="D9">
        <v>20</v>
      </c>
    </row>
    <row spans="1:4" r="10">
      <c t="s" s="4" r="A10">
        <v>149</v>
      </c>
      <c t="n" s="5" r="B10">
        <v>-56</v>
      </c>
      <c t="n" s="5" r="D10">
        <v>-214</v>
      </c>
    </row>
    <row spans="1:4" r="11">
      <c t="s" s="4" r="A11">
        <v>150</v>
      </c>
      <c t="n" s="5" r="B11">
        <v>0</v>
      </c>
      <c t="n" s="5" r="D11">
        <v>-4</v>
      </c>
    </row>
    <row spans="1:4" r="12">
      <c t="s" s="4" r="A12">
        <v>151</v>
      </c>
      <c t="n" s="5" r="B12">
        <v>-33</v>
      </c>
      <c t="n" s="5" r="D12">
        <v>-69</v>
      </c>
    </row>
    <row spans="1:4" r="13">
      <c t="s" s="4" r="A13">
        <v>152</v>
      </c>
      <c t="n" s="5" r="B13">
        <v>249</v>
      </c>
      <c t="n" s="5" r="D13">
        <v>295</v>
      </c>
    </row>
    <row spans="1:4" r="14">
      <c t="s" s="4" r="A14">
        <v>153</v>
      </c>
      <c t="n" s="5" r="B14">
        <v>-98</v>
      </c>
      <c t="n" s="5" r="D14">
        <v>-107</v>
      </c>
    </row>
    <row spans="1:4" r="15">
      <c t="s" s="4" r="A15">
        <v>154</v>
      </c>
      <c t="n" s="5" r="B15">
        <v>-293</v>
      </c>
      <c t="n" s="5" r="D15">
        <v>-110</v>
      </c>
    </row>
    <row spans="1:4" r="16">
      <c t="s" s="4" r="A16">
        <v>155</v>
      </c>
      <c t="n" s="5" r="B16">
        <v>-14314</v>
      </c>
      <c t="n" s="5" r="D16">
        <v>-13372</v>
      </c>
    </row>
    <row spans="1:4" r="17">
      <c t="s" s="4" r="A17">
        <v>156</v>
      </c>
      <c t="n" s="5" r="B17">
        <v>14976</v>
      </c>
      <c t="n" s="5" r="D17">
        <v>12901</v>
      </c>
    </row>
    <row spans="1:4" r="18">
      <c t="s" s="4" r="A18">
        <v>157</v>
      </c>
      <c t="n" s="5" r="B18">
        <v>0</v>
      </c>
      <c t="n" s="5" r="D18">
        <v>-89</v>
      </c>
    </row>
    <row spans="1:4" r="19">
      <c t="s" s="3" r="A19">
        <v>158</v>
      </c>
    </row>
    <row spans="1:4" r="20">
      <c t="s" s="4" r="A20">
        <v>43</v>
      </c>
      <c t="n" s="5" r="B20">
        <v>1181</v>
      </c>
      <c t="n" s="5" r="D20">
        <v>-263</v>
      </c>
    </row>
    <row spans="1:4" r="21">
      <c t="s" s="4" r="A21">
        <v>37</v>
      </c>
      <c t="n" s="5" r="B21">
        <v>1</v>
      </c>
      <c t="n" s="5" r="D21">
        <v>26</v>
      </c>
    </row>
    <row spans="1:4" r="22">
      <c t="s" s="4" r="A22">
        <v>55</v>
      </c>
      <c t="n" s="5" r="B22">
        <v>582</v>
      </c>
      <c t="n" s="5" r="D22">
        <v>-887</v>
      </c>
    </row>
    <row spans="1:4" r="23">
      <c t="s" s="4" r="A23">
        <v>54</v>
      </c>
      <c t="n" s="5" r="B23">
        <v>60</v>
      </c>
      <c t="n" s="5" r="D23">
        <v>88</v>
      </c>
    </row>
    <row spans="1:4" r="24">
      <c t="s" s="4" r="A24">
        <v>159</v>
      </c>
      <c t="n" s="5" r="B24">
        <v>5373</v>
      </c>
      <c t="n" s="5" r="D24">
        <v>3030</v>
      </c>
    </row>
    <row spans="1:4" r="25">
      <c t="s" s="3" r="A25">
        <v>160</v>
      </c>
    </row>
    <row spans="1:4" r="26">
      <c t="s" s="4" r="A26">
        <v>161</v>
      </c>
      <c t="n" s="5" r="B26">
        <v>3618</v>
      </c>
      <c t="n" s="5" r="D26">
        <v>19981</v>
      </c>
    </row>
    <row spans="1:4" r="27">
      <c t="s" s="4" r="A27">
        <v>162</v>
      </c>
      <c t="n" s="5" r="B27">
        <v>3263</v>
      </c>
      <c t="n" s="5" r="D27">
        <v>723</v>
      </c>
    </row>
    <row spans="1:4" r="28">
      <c t="s" s="4" r="A28">
        <v>163</v>
      </c>
      <c t="n" s="5" r="B28">
        <v>7942</v>
      </c>
      <c t="n" s="5" r="D28">
        <v>7152</v>
      </c>
    </row>
    <row spans="1:4" r="29">
      <c t="s" s="4" r="A29">
        <v>164</v>
      </c>
      <c t="n" s="5" r="B29">
        <v>-18861</v>
      </c>
      <c t="n" s="5" r="D29">
        <v>-3969</v>
      </c>
    </row>
    <row spans="1:4" r="30">
      <c t="s" s="4" r="A30">
        <v>165</v>
      </c>
      <c t="n" s="5" r="B30">
        <v>2059</v>
      </c>
      <c t="n" s="5" r="D30">
        <v>5390</v>
      </c>
    </row>
    <row spans="1:4" r="31">
      <c t="s" s="4" r="A31">
        <v>166</v>
      </c>
      <c t="n" s="5" r="B31">
        <v>224</v>
      </c>
      <c t="n" s="5" r="D31">
        <v>298</v>
      </c>
    </row>
    <row spans="1:4" r="32">
      <c t="s" s="4" r="A32">
        <v>167</v>
      </c>
      <c t="n" s="5" r="B32">
        <v>-5310</v>
      </c>
      <c t="n" s="5" r="D32">
        <v>14844</v>
      </c>
    </row>
    <row spans="1:4" r="33">
      <c t="s" s="4" r="A33">
        <v>168</v>
      </c>
      <c t="n" s="5" r="B33">
        <v>-197</v>
      </c>
      <c t="n" s="5" r="D33">
        <v>-32</v>
      </c>
    </row>
    <row spans="1:4" r="34">
      <c t="s" s="4" r="A34">
        <v>169</v>
      </c>
      <c t="n" s="5" r="B34">
        <v>1840</v>
      </c>
      <c t="n" s="5" r="D34">
        <v>2770</v>
      </c>
    </row>
    <row spans="1:4" r="35">
      <c t="s" s="4" r="A35">
        <v>170</v>
      </c>
      <c t="n" s="5" r="B35">
        <v>-5422</v>
      </c>
      <c t="n" s="5" r="D35">
        <v>47157</v>
      </c>
    </row>
    <row spans="1:4" r="36">
      <c t="s" s="3" r="A36">
        <v>171</v>
      </c>
    </row>
    <row spans="1:4" r="37">
      <c t="s" s="4" r="A37">
        <v>172</v>
      </c>
      <c t="n" s="5" r="B37">
        <v>-117608</v>
      </c>
      <c t="n" s="5" r="D37">
        <v>6938</v>
      </c>
    </row>
    <row spans="1:4" r="38">
      <c t="s" s="4" r="A38">
        <v>173</v>
      </c>
      <c t="n" s="5" r="B38">
        <v>145</v>
      </c>
      <c t="n" s="5" r="D38">
        <v>940</v>
      </c>
    </row>
    <row spans="1:4" r="39">
      <c t="s" s="4" r="A39">
        <v>174</v>
      </c>
      <c t="n" s="5" r="B39">
        <v>-117463</v>
      </c>
      <c t="n" s="5" r="D39">
        <v>7878</v>
      </c>
    </row>
    <row spans="1:4" r="40">
      <c t="s" s="4" r="A40">
        <v>175</v>
      </c>
      <c t="n" s="5" r="B40">
        <v>-117512</v>
      </c>
      <c t="n" s="5" r="D40">
        <v>58065</v>
      </c>
    </row>
    <row spans="1:4" r="41">
      <c t="s" s="4" r="A41">
        <v>176</v>
      </c>
      <c t="n" s="5" r="B41">
        <v>158527</v>
      </c>
      <c t="s" s="4" r="C41">
        <v>24</v>
      </c>
      <c t="n" s="5" r="D41">
        <v>128629</v>
      </c>
    </row>
    <row spans="1:4" r="42">
      <c t="s" s="4" r="A42">
        <v>177</v>
      </c>
      <c t="n" s="5" r="B42">
        <v>41015</v>
      </c>
      <c t="n" s="5" r="D42">
        <v>186694</v>
      </c>
    </row>
    <row spans="1:4" r="43">
      <c t="s" s="3" r="A43">
        <v>178</v>
      </c>
    </row>
    <row spans="1:4" r="44">
      <c t="s" s="4" r="A44">
        <v>179</v>
      </c>
      <c t="n" s="5" r="B44">
        <v>3336</v>
      </c>
      <c t="n" s="5" r="D44">
        <v>3990</v>
      </c>
    </row>
    <row spans="1:4" r="45">
      <c t="s" s="4" r="A45">
        <v>180</v>
      </c>
      <c t="n" s="5" r="B45">
        <v>0</v>
      </c>
      <c t="n" s="5" r="D45">
        <v>50</v>
      </c>
    </row>
    <row spans="1:4" r="46">
      <c t="s" s="3" r="A46">
        <v>181</v>
      </c>
    </row>
    <row spans="1:4" r="47">
      <c t="s" s="4" r="A47">
        <v>182</v>
      </c>
      <c t="n" s="5" r="B47">
        <v>-755</v>
      </c>
      <c t="n" s="5" r="D47">
        <v>1163</v>
      </c>
    </row>
    <row spans="1:4" r="48">
      <c t="s" s="4" r="A48">
        <v>183</v>
      </c>
      <c t="n" s="5" r="B48">
        <v>-31</v>
      </c>
      <c t="n" s="5" r="D48">
        <v>-52</v>
      </c>
    </row>
    <row spans="1:4" r="49">
      <c t="s" s="4" r="A49">
        <v>184</v>
      </c>
      <c t="n" s="5" r="B49">
        <v>1015</v>
      </c>
      <c t="n" s="5" r="D49">
        <v>542</v>
      </c>
    </row>
    <row spans="1:4" r="50">
      <c t="s" s="4" r="A50">
        <v>185</v>
      </c>
      <c t="n" s="5" r="B50">
        <v>109</v>
      </c>
      <c t="n" s="5" r="D50">
        <v>0</v>
      </c>
    </row>
    <row spans="1:4" r="51">
      <c t="s" s="4" r="A51">
        <v>186</v>
      </c>
      <c t="n" s="7" r="B51">
        <v>2510</v>
      </c>
      <c t="n" s="7" r="D51">
        <v>0</v>
      </c>
    </row>
    <row spans="1:4" r="52">
      <c t="n" r="A52"/>
    </row>
    <row spans="1:4" r="53">
      <c t="s" s="4" r="A53">
        <v>24</v>
      </c>
      <c t="s" s="4" r="B53">
        <v>65</v>
      </c>
    </row>
  </sheetData>
  <mergeCells count="5">
    <mergeCell ref="A1:A2"/>
    <mergeCell ref="B1:D1"/>
    <mergeCell ref="B2:C2"/>
    <mergeCell ref="A52:D52"/>
    <mergeCell ref="B53:D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NET INCOME PER SHARE</vt:lpstr>
      <vt:lpstr>INVESTMENT SECURITIES</vt:lpstr>
      <vt:lpstr>LOANS AND ALLOWANCE FOR LOAN LO</vt:lpstr>
      <vt:lpstr>SUBORDINATED DEBT</vt:lpstr>
      <vt:lpstr>COMMITMENTS AND CONTINGENCIES</vt:lpstr>
      <vt:lpstr>FAIR VALUE MEASUREMENT</vt:lpstr>
      <vt:lpstr>REGULATORY RESTRICTIONS</vt:lpstr>
      <vt:lpstr>RESTRICTED STOCK</vt:lpstr>
      <vt:lpstr>INCOME TAXES</vt:lpstr>
      <vt:lpstr>BASIS OF PRESENTATION (Policies</vt:lpstr>
      <vt:lpstr>NET INCOME PER SHARE (Tables)</vt:lpstr>
      <vt:lpstr>INVESTMENT SECURITIES (Tables)</vt:lpstr>
      <vt:lpstr>LOANS AND ALLOWANCE FOR LOAN 21</vt:lpstr>
      <vt:lpstr>COMMITMENTS AND CONTINGENCIES (</vt:lpstr>
      <vt:lpstr>FAIR VALUE MEASUREMENT (Tables)</vt:lpstr>
      <vt:lpstr>REGULATORY RESTRICTIONS (Tables</vt:lpstr>
      <vt:lpstr>RESTRICTED STOCK (Tables)</vt:lpstr>
      <vt:lpstr>NET INCOME PER SHARE (Details)</vt:lpstr>
      <vt:lpstr>NET INCOME PER SHARE (Additiona</vt:lpstr>
      <vt:lpstr>INVESTMENT SECURITIES (Securiti</vt:lpstr>
      <vt:lpstr>INVESTMENT SECURITIES (Securi29</vt:lpstr>
      <vt:lpstr>INVESTMENT SECURITIES (Securi30</vt:lpstr>
      <vt:lpstr>INVESTMENT SECURITIES (Investme</vt:lpstr>
      <vt:lpstr>INVESTMENT SECURITIES (Securi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SUBORDINATED DEBT (Details)</vt:lpstr>
      <vt:lpstr>COMMITMENTS AND CONTINGENCIES42</vt:lpstr>
      <vt:lpstr>FAIR VALUE MEASUREMENT (Assets </vt:lpstr>
      <vt:lpstr>FAIR VALUE MEASUREMENT (Level 3</vt:lpstr>
      <vt:lpstr>FAIR VALUE MEASUREMENT (Asset45</vt:lpstr>
      <vt:lpstr>FAIR VALUE MEASUREMENT (Quantit</vt:lpstr>
      <vt:lpstr>FAIR VALUE MEASUREMENT (Range o</vt:lpstr>
      <vt:lpstr>FAIR VALUE MEASUREMENT (Informa</vt:lpstr>
      <vt:lpstr>REGULATORY RESTRICTIONS (Detail</vt:lpstr>
      <vt:lpstr>RESTRICTED STOCK (Details)</vt:lpstr>
      <vt:lpstr>RESTRICTED STOCK (Non-vested R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18:43Z</dcterms:created>
  <dcterms:modified xmlns:dcterms="http://purl.org/dc/terms/" xmlns:xsi="http://www.w3.org/2001/XMLSchema-instance" xsi:type="dcterms:W3CDTF">2015-08-14T12:18:43Z</dcterms:modified>
  <dc:title xmlns:dc="http://purl.org/dc/elements/1.1/">Untitled</dc:title>
  <dc:description xmlns:dc="http://purl.org/dc/elements/1.1/"/>
  <dc:subject xmlns:dc="http://purl.org/dc/elements/1.1/"/>
  <cp:keywords/>
  <cp:category/>
</cp:coreProperties>
</file>